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mpairments" sheetId="11" state="visible" r:id="rId11"/>
    <sheet xmlns:r="http://schemas.openxmlformats.org/officeDocument/2006/relationships" name="Revenue from Contracts with Cus" sheetId="12" state="visible" r:id="rId12"/>
    <sheet xmlns:r="http://schemas.openxmlformats.org/officeDocument/2006/relationships" name="Divestitures" sheetId="13" state="visible" r:id="rId13"/>
    <sheet xmlns:r="http://schemas.openxmlformats.org/officeDocument/2006/relationships" name="Capital Stock" sheetId="14" state="visible" r:id="rId14"/>
    <sheet xmlns:r="http://schemas.openxmlformats.org/officeDocument/2006/relationships" name="Loss Per Share" sheetId="15" state="visible" r:id="rId15"/>
    <sheet xmlns:r="http://schemas.openxmlformats.org/officeDocument/2006/relationships" name="Accrued Liabilities" sheetId="16" state="visible" r:id="rId16"/>
    <sheet xmlns:r="http://schemas.openxmlformats.org/officeDocument/2006/relationships" name="Long-Term Debt And Other Long-T" sheetId="17" state="visible" r:id="rId17"/>
    <sheet xmlns:r="http://schemas.openxmlformats.org/officeDocument/2006/relationships" name="Asset Retirement Obligations" sheetId="18" state="visible" r:id="rId18"/>
    <sheet xmlns:r="http://schemas.openxmlformats.org/officeDocument/2006/relationships" name="Stock-Based Compensation"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Variable Interest Entity Arrang" sheetId="24" state="visible" r:id="rId24"/>
    <sheet xmlns:r="http://schemas.openxmlformats.org/officeDocument/2006/relationships" name="Income Taxes" sheetId="25" state="visible" r:id="rId25"/>
    <sheet xmlns:r="http://schemas.openxmlformats.org/officeDocument/2006/relationships" name="Industry Segment Information" sheetId="26" state="visible" r:id="rId26"/>
    <sheet xmlns:r="http://schemas.openxmlformats.org/officeDocument/2006/relationships" name="Supplemental Condensed Consolid" sheetId="27" state="visible" r:id="rId27"/>
    <sheet xmlns:r="http://schemas.openxmlformats.org/officeDocument/2006/relationships" name="Accounting Policies (Policies)" sheetId="28" state="visible" r:id="rId28"/>
    <sheet xmlns:r="http://schemas.openxmlformats.org/officeDocument/2006/relationships" name="Revenues from Contracts with Cu" sheetId="29" state="visible" r:id="rId29"/>
    <sheet xmlns:r="http://schemas.openxmlformats.org/officeDocument/2006/relationships" name="Loss Per Share (Tables)" sheetId="30" state="visible" r:id="rId30"/>
    <sheet xmlns:r="http://schemas.openxmlformats.org/officeDocument/2006/relationships" name="Accrued Liabilities (Tables)" sheetId="31" state="visible" r:id="rId31"/>
    <sheet xmlns:r="http://schemas.openxmlformats.org/officeDocument/2006/relationships" name="Long-Term Debt And Other Long_2" sheetId="32" state="visible" r:id="rId32"/>
    <sheet xmlns:r="http://schemas.openxmlformats.org/officeDocument/2006/relationships" name="Asset Retirement Obligations (T" sheetId="33" state="visible" r:id="rId33"/>
    <sheet xmlns:r="http://schemas.openxmlformats.org/officeDocument/2006/relationships" name="Stock-Based Compensation (Table"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Variable Interest Entity Arra_2" sheetId="38" state="visible" r:id="rId38"/>
    <sheet xmlns:r="http://schemas.openxmlformats.org/officeDocument/2006/relationships" name="Industry Segment Information (T" sheetId="39" state="visible" r:id="rId39"/>
    <sheet xmlns:r="http://schemas.openxmlformats.org/officeDocument/2006/relationships" name="Supplemental Condensed Consol_2" sheetId="40" state="visible" r:id="rId40"/>
    <sheet xmlns:r="http://schemas.openxmlformats.org/officeDocument/2006/relationships" name="Organization, Consolidation and" sheetId="41" state="visible" r:id="rId41"/>
    <sheet xmlns:r="http://schemas.openxmlformats.org/officeDocument/2006/relationships" name="Summary of Significant Accoun_2" sheetId="42" state="visible" r:id="rId42"/>
    <sheet xmlns:r="http://schemas.openxmlformats.org/officeDocument/2006/relationships" name="Property, Plant, and Equipment " sheetId="43" state="visible" r:id="rId43"/>
    <sheet xmlns:r="http://schemas.openxmlformats.org/officeDocument/2006/relationships" name="Revenue from Contracts with C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Divestitures (Narrative) (Detai" sheetId="47" state="visible" r:id="rId47"/>
    <sheet xmlns:r="http://schemas.openxmlformats.org/officeDocument/2006/relationships" name="Equity (Details)" sheetId="48" state="visible" r:id="rId48"/>
    <sheet xmlns:r="http://schemas.openxmlformats.org/officeDocument/2006/relationships" name="Loss Per Share (Schedule of Ear" sheetId="49" state="visible" r:id="rId49"/>
    <sheet xmlns:r="http://schemas.openxmlformats.org/officeDocument/2006/relationships" name="Loss Per Share (Antidilutive Se" sheetId="50" state="visible" r:id="rId50"/>
    <sheet xmlns:r="http://schemas.openxmlformats.org/officeDocument/2006/relationships" name="Accrued Liabilities (Accrued Li" sheetId="51" state="visible" r:id="rId51"/>
    <sheet xmlns:r="http://schemas.openxmlformats.org/officeDocument/2006/relationships" name="Long-Term Debt And Other Long_3" sheetId="52" state="visible" r:id="rId52"/>
    <sheet xmlns:r="http://schemas.openxmlformats.org/officeDocument/2006/relationships" name="Long-Term Debt And Other Long_4" sheetId="53" state="visible" r:id="rId53"/>
    <sheet xmlns:r="http://schemas.openxmlformats.org/officeDocument/2006/relationships" name="Long-Term Debt And Other Long_5" sheetId="54" state="visible" r:id="rId54"/>
    <sheet xmlns:r="http://schemas.openxmlformats.org/officeDocument/2006/relationships" name="Asset Retirement Obligations (S" sheetId="55" state="visible" r:id="rId55"/>
    <sheet xmlns:r="http://schemas.openxmlformats.org/officeDocument/2006/relationships" name="Stock-Based Compensation (Sched" sheetId="56" state="visible" r:id="rId56"/>
    <sheet xmlns:r="http://schemas.openxmlformats.org/officeDocument/2006/relationships" name="Stock-Based Compensation (Narra" sheetId="57" state="visible" r:id="rId57"/>
    <sheet xmlns:r="http://schemas.openxmlformats.org/officeDocument/2006/relationships" name="Derivatives (Schedule of Deriva" sheetId="58" state="visible" r:id="rId58"/>
    <sheet xmlns:r="http://schemas.openxmlformats.org/officeDocument/2006/relationships" name="Derivatives (Fair Value of Deri" sheetId="59" state="visible" r:id="rId59"/>
    <sheet xmlns:r="http://schemas.openxmlformats.org/officeDocument/2006/relationships" name="Derivatives (Effect of Derivati" sheetId="60" state="visible" r:id="rId60"/>
    <sheet xmlns:r="http://schemas.openxmlformats.org/officeDocument/2006/relationships" name="Fair Value Measurements (Recurr" sheetId="61" state="visible" r:id="rId61"/>
    <sheet xmlns:r="http://schemas.openxmlformats.org/officeDocument/2006/relationships" name="Fair Value Measurements (Reconc" sheetId="62" state="visible" r:id="rId62"/>
    <sheet xmlns:r="http://schemas.openxmlformats.org/officeDocument/2006/relationships" name="Fair Value Measurements (Narrat" sheetId="63" state="visible" r:id="rId63"/>
    <sheet xmlns:r="http://schemas.openxmlformats.org/officeDocument/2006/relationships" name="Leases (Operating leases) (Deta" sheetId="64" state="visible" r:id="rId64"/>
    <sheet xmlns:r="http://schemas.openxmlformats.org/officeDocument/2006/relationships" name="Leases (Narrative) (Details)" sheetId="65" state="visible" r:id="rId65"/>
    <sheet xmlns:r="http://schemas.openxmlformats.org/officeDocument/2006/relationships" name="Leases (Schedule of lease asset" sheetId="66" state="visible" r:id="rId66"/>
    <sheet xmlns:r="http://schemas.openxmlformats.org/officeDocument/2006/relationships" name="Leases (Schedule of lease costs" sheetId="67" state="visible" r:id="rId67"/>
    <sheet xmlns:r="http://schemas.openxmlformats.org/officeDocument/2006/relationships" name="Leases (Supplemental cash flow " sheetId="68" state="visible" r:id="rId68"/>
    <sheet xmlns:r="http://schemas.openxmlformats.org/officeDocument/2006/relationships" name="Leases (Schedule of weighted av" sheetId="69" state="visible" r:id="rId69"/>
    <sheet xmlns:r="http://schemas.openxmlformats.org/officeDocument/2006/relationships" name="Commitments and Contingencies (" sheetId="70" state="visible" r:id="rId70"/>
    <sheet xmlns:r="http://schemas.openxmlformats.org/officeDocument/2006/relationships" name="Variable Interest Entity Arra_3" sheetId="71" state="visible" r:id="rId71"/>
    <sheet xmlns:r="http://schemas.openxmlformats.org/officeDocument/2006/relationships" name="Variable Interest Entity Arra_4" sheetId="72" state="visible" r:id="rId72"/>
    <sheet xmlns:r="http://schemas.openxmlformats.org/officeDocument/2006/relationships" name="Income Taxes (Details)" sheetId="73" state="visible" r:id="rId73"/>
    <sheet xmlns:r="http://schemas.openxmlformats.org/officeDocument/2006/relationships" name="Industry Segment Information (I" sheetId="74" state="visible" r:id="rId74"/>
    <sheet xmlns:r="http://schemas.openxmlformats.org/officeDocument/2006/relationships" name="Supplemental Condensed Consol_3" sheetId="75" state="visible" r:id="rId75"/>
    <sheet xmlns:r="http://schemas.openxmlformats.org/officeDocument/2006/relationships" name="Supplemental Condensed Consol_4"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3" customWidth="1" min="2" max="2"/>
    <col width="14" customWidth="1" min="3" max="3"/>
  </cols>
  <sheetData>
    <row r="1">
      <c r="A1" s="1" t="inlineStr">
        <is>
          <t>Document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9260</t>
        </is>
      </c>
    </row>
    <row r="9">
      <c r="A9" s="4" t="inlineStr">
        <is>
          <t>Entity Registrant Name</t>
        </is>
      </c>
      <c r="B9" s="4" t="inlineStr">
        <is>
          <t>UNIT CORPORATION</t>
        </is>
      </c>
    </row>
    <row r="10">
      <c r="A10" s="4" t="inlineStr">
        <is>
          <t>Entity Incorporation, State or Country Code</t>
        </is>
      </c>
      <c r="B10" s="4" t="inlineStr">
        <is>
          <t>DE</t>
        </is>
      </c>
    </row>
    <row r="11">
      <c r="A11" s="4" t="inlineStr">
        <is>
          <t>Entity Tax Identification Number</t>
        </is>
      </c>
      <c r="B11" s="4" t="inlineStr">
        <is>
          <t>73-1283193</t>
        </is>
      </c>
    </row>
    <row r="12">
      <c r="A12" s="4" t="inlineStr">
        <is>
          <t>Entity Address, Address Line One</t>
        </is>
      </c>
      <c r="B12" s="4" t="inlineStr">
        <is>
          <t>8200 South Unit Drive,</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32</t>
        </is>
      </c>
    </row>
    <row r="16">
      <c r="A16" s="4" t="inlineStr">
        <is>
          <t>City Area Code</t>
        </is>
      </c>
      <c r="B16" s="4" t="inlineStr">
        <is>
          <t>(918)</t>
        </is>
      </c>
    </row>
    <row r="17">
      <c r="A17" s="4" t="inlineStr">
        <is>
          <t>Local Phone Number</t>
        </is>
      </c>
      <c r="B17" s="4" t="inlineStr">
        <is>
          <t>493-7700</t>
        </is>
      </c>
    </row>
    <row r="18">
      <c r="A18" s="4" t="inlineStr">
        <is>
          <t>Title of 12(b) Security</t>
        </is>
      </c>
      <c r="B18" s="4" t="inlineStr">
        <is>
          <t>N/A</t>
        </is>
      </c>
    </row>
    <row r="19">
      <c r="A19" s="4" t="inlineStr">
        <is>
          <t>Trading Symbol</t>
        </is>
      </c>
      <c r="B19" s="4" t="inlineStr">
        <is>
          <t>N/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1210545</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Current Fiscal Year End Date</t>
        </is>
      </c>
      <c r="B30" s="4" t="inlineStr">
        <is>
          <t>--12-31</t>
        </is>
      </c>
    </row>
    <row r="31">
      <c r="A31" s="4" t="inlineStr">
        <is>
          <t>Entity Central Index Key</t>
        </is>
      </c>
      <c r="B31" s="4" t="inlineStr">
        <is>
          <t>0000798949</t>
        </is>
      </c>
    </row>
    <row r="32">
      <c r="A32" s="4" t="inlineStr">
        <is>
          <t>Entity Bankruptcy Proceedings, Reporting Curren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Policies</t>
        </is>
      </c>
      <c r="B4" s="4" t="inlineStr">
        <is>
          <t>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20 included in the company’s Annual Report on Form 10-K as filed with the SEC on March 31, 2021. In the opinion of management, the unaudited condensed consolidated financial statements contain all normal recurring adjustments (including the elimination of all intercompany transactions) and are fairly stated. Our financial statements are prepared in conformity with GAAP, which requires us to make certain estimates and assumptions that may affect the amounts reported in our unaudited condensed consolidated financial statements and notes. Actual results may differ from those estimates. The results for interim periods are not necessarily indicative of annual results. The company evaluates subsequent events through the date the financial statements are issued. In accordance with Financial Accounting Standards Board (FASB) Accounting Standards Codification (ASC) Topic 852, Reorganizations, the company adopted fresh start accounting upon emergence from the Chapter 11 Cases resulting in the company becoming a new entity for financial reporting purposes. We evaluated the events between September 1, 2020 and September 3, 2020 and concluded that the use of an accounting convenience date of September 1, 2020 (Fresh Start Reporting Date) would not have a material impact to the unaudited condensed consolidated financial statements. This was reflected in our unaudited condensed consolidated balance sheet as of September 1, 2020. Accordingly, our unaudited condensed consolidated financial statements and notes after September 1, 2020, are not comparable to the unaudited condensed consolidated financial statements and notes before that date. To facilitate the financial statement presentations, we refer to the reorganized company in these unaudited condensed consolidated financial statements and notes as the "Successor" for periods subsequent to August 31, 2020, and "Predecessor" for periods prior to September 1, 2020. Furthermore, the unaudited condensed consolidated financial statements and notes have been presented with a "black line" division to delineate the lack of comparability between the Predecessor and Successor. We consolidate the activities of Superior, a 50/50 joint venture between Unit Corporation and SP Investor Holdings, LLC, (SP Investor) which qualifies as a Variable Interest Entity (VIE) under GAAP. We have concluded that we are the primary beneficiary of the VIE, as defined in the accounting standards, since we have the power to direct those activities that most significantly affect the economic performance of Superior as further described in Note 16 – Variable Interest Entity Arrangements. During second quarter 2021, management identified errors in our inter-segment eliminations presentation between oil and natural gas revenues and gas gathering and processing revenues as well as between gas gathering and processing operating costs and general and administrative expenses. The impacts of the errors were not material to any of our prior period financial statements and the current year impacts on the three months ended March 31, 2021 were corrected with a one-time adjustment in the three months ended June 30, 2021. As a result, during the three months ended June 30, 2021, oil and natural gas revenues were decreased by $8.6 million with a corresponding increase to gas gathering and processing revenues while general and administrative expenses were increased by $0.9 million with a corresponding decrease to gas gathering and processing operating costs. Also during second quarter 2021, management identified separate errors in our prior period accrual of oil and natural gas revenues as well as oil and natural gas operating costs. The impacts of the errors were not material to any of our prior period financial statements and the errors were corrected with a one-time adjustment in the three months ended June 30, 2021. As a result, during the three months ended June 30, 2021, oil and natural gas revenues were increased by $3.9 million and oil and natural gas operating costs were decreased by $3.4 million. Certain amounts in this report for prior periods have been reclassified to conform to current year presentation. There was no impact from these reclassifications to consolidated net income/(loss) or shareholders' equity. Recent Accounting Pronouncements Debt—Debt with Conversion and Other Options (Subtopic 470-20) and Derivatives and Hedging— Contracts in Entity’s Own Equity (Subtopic 815-40): Accounting for Convertible Instruments and Contracts in an Entity’s Own Equity. The FASB issued ASU 2020-06 which simplifies the accounting for convertible instruments by removing certain accounting models which separate the embedded conversion features from the host contract for convertible instruments. The ASU further removes certain settlement conditions that are required for equity contracts to qualify for the derivative scope exception and simplifies the diluted earnings per share calculation in certain areas. The ASU is effective for fiscal years beginning after December 15, 2021, including interim periods within those fiscal years. Early adoption is permitted. We are currently evaluating the potential impact on our financial statements. Reference Rate Reform (Topic 848)—Facilitation of the Effects of Reference Rate Reform on Financial Reporting. The FASB issued ASU 2020-04 which provides optional expedients and exceptions for applying GAAP to contract modifications, subject to meeting certain criteria, that reference LIBOR or another reference rate expected to be discontinued. The ASU is intended to help stakeholders during the global market-wide reference rate transition period. The amendments within this ASU will be in effect for a limited time beginning March 12, 2020, and an entity may elect to apply the amendments prospectively through December 31, 2022. The amendments will not have a material impact on our unaudited condensed consolidated financial statements. Adopted Standards Income Taxes (Topic 740)—Simplifying the Accounting for Income Taxes. The FASB issued ASU 2019-12 to simplify the accounting for income taxes by removing certain exceptions to the general principles in Topic 740. The amendments also improve consistent application of and simplify GAAP for other areas of Topic 740 by clarifying and amending existing guidance. The amendments were effective for reporting periods beginning after December 15, 2020. This standard had no material impact on our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6 Months Ended</t>
        </is>
      </c>
    </row>
    <row r="2">
      <c r="B2" s="2" t="inlineStr">
        <is>
          <t>Jun. 30, 2021</t>
        </is>
      </c>
    </row>
    <row r="3">
      <c r="A3" s="3" t="inlineStr">
        <is>
          <t>Property, Plant and Equipment [Abstract]</t>
        </is>
      </c>
    </row>
    <row r="4">
      <c r="A4" s="4" t="inlineStr">
        <is>
          <t>Impairments</t>
        </is>
      </c>
      <c r="B4" s="4" t="inlineStr">
        <is>
          <t>IMPAIRMENTS We review and evaluate our long-lived assets, including intangible assets, for impairment when events or changes in circumstances indicate that the related carrying amount of those assets may not be recoverable, and changes to our estimates could affect our assessment of asset recoverability. Oil and Natural Gas Properties There were no impairments recorded during the three and six months ended June 30, 2021. During the three months ended March 31, 2020, due to the increased uncertainty in our business, we determined our undeveloped acreage would not be fully developed and thus the carrying values of certain of our unproved oil and gas properties were not recoverable resulting in an impairment of $226.5 million. That impairment had a corresponding increase to our depletion base and contributed to our recorded full cost ceiling impairment during the three months ended March 31, 2020. We recorded a non-cash full cost ceiling test write-down of $267.8 million pre-tax ($220.8 million, net of tax) in the three months ended March 31, 2020 due to the reduction for the 12-month average commodity prices and the impairment of our unproved oil and gas properties described above. There were no additional triggering events identified during the three months ended June 30, 2020. In addition to the impairment evaluations of our proved and unproved oil and gas properties in the three months ended March 31, 2020, we also evaluated the carrying value of our salt water disposal assets. Based on our revised forecast, we determined that some were no longer expected to be used and wrote off the assets for total expense of $17.6 million during the three months ended March 31, 2020. These amounts are reported in loss on abandonment of assets in our unaudited condensed consolidated statements of operations. There were no additional triggering events identified during the three months ended June 30, 2020. Contract Drilling There were no impairments recorded during the three and six months ended June 30, 2021. At March 31, 2020, due to market conditions, we performed impairment testing on two asset groups which were comprised of our SCR diesel-electric drilling rigs and our BOSS drilling rigs. We concluded that the net book value of the SCR drilling rigs asset group was not recoverable through estimated undiscounted cash flows and recorded a non-cash impairment charge of $407.1 million in the three months ended March 31, 2020. We also recorded an additional non-cash impairment charges of $3.0 million for other miscellaneous drilling equipment. These charges are included within impairments in our unaudited condensed consolidated statements of operations. We used the income approach to determine the fair value of the SCR drilling rigs asset group. This approach uses significant assumptions including management’s best estimates of the expected future cash flows and the estimated useful life of the asset group. Fair value determination requires a considerable amount of judgement and is sensitive to changes in underlying assumptions and economic factors. As a result, there is no assurance the fair value estimates made for the impairment analysis will be accurate in the future. There were no additional triggering events identified during the three months ended June 30, 2020. We concluded that no impairment was needed on the BOSS drilling rigs asset group as of March 31, 2020 as the undiscounted cash flows exceeded the $242.5 million carrying value of the asset group by a relatively minor margin. Some of the more sensitive assumptions used in evaluating the contract drilling rigs asset groups for potential impairment include forecasted utilization, gross margins, salvage values, discount rates, and terminal values. There were no additional triggering events identified during the three months ended June 30, 2020. Mid-Stream There were no impairments recorded during the three and six months ended June 30, 2021. During the three months ended March 31, 2020, we determined that the carrying value of certain long-lived asset groups in southern Kansas, and central Oklahoma where lower pricing is expected to impact drilling and production levels, are not recoverable and exceeded their estimated fair value. We recorded non-cash impairment charges of $64.0 million based on the estimated fair value of the asset groups. These charges are included within impairments in our unaudited condensed consolidated statement of operations. There were no additional triggering events identified during the three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 with Customer</t>
        </is>
      </c>
      <c r="B4" s="4" t="inlineStr">
        <is>
          <t>REVENUE FROM CONTRACTS WITH CUSTOMERS Our revenue streams are reported under three segments: oil and natural gas, contract drilling, and mid-stream which is consistent with how we report our segment revenue (as reflected in Note 18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 from the mid-stream segment is derived from gathering, transporting, and processing natural gas and NGLs and selling those commodities. Oil and Natural Gas Revenues Certain costs—as either a deduction from revenue or as an expense—are determined based on when control of the commodity is transferred to our customer, which would affect our total revenue recognized, but will not affect gross profit. For example, gathering, processing, and transportation costs included as part of the contract price with the customer on transfer of control of the commodity are included in the transaction price, while costs incurred while we are in control of the commodity represent operating costs. Contract Drilling Revenues Mobilization and de-mobilization charges from our drilling contracts do not relate to a distinct good or service. These revenues should be deferred and recognized ratably over the related contract term that drilling services are provided. We have continued to record these revenues as a distinct service and the impact to our financial statements was immaterial. As of June 30, 2021, we had six contract drilling contracts with remaining terms ranging from two Most of our drilling contracts have an original term of less than one year. The remaining performance obligations under the contracts with a longer duration are not material. Mid-Stream Contracts Revenues Revenues are generated from fees earned for gas gathering and processing services provided to a customer or by selling hydrocarbons to other mid-stream companies. The typical revenue contracts used by this segment are gas gathering and processing agreements as well as product sales. Contracts for gas gathering and processing services may include terms for demand fees or shortfall fees. Demand fees represent an arrangement where a customer agrees to pay a fixed fee for a contractually agreed upon pipeline capacity, which results in performance obligations for each individual period of reservation. Once the services have been completed, or the customer no longer has access to the contracted capacity, revenue is recognized. The table below shows the changes in our mid-stream contract asset and contract liability balances during periods presented associated with demand fees and the impact to gas gathering and processing revenues: Classification on the unaudited condensed consolidated balance sheets June 30, December 31, Change (In thousands) Assets Current contract assets Prepaid expenses and other $ 3,226 $ 6,084 $ (2,858) Non-current contract assets Other assets — 173 (173) Total contract assets $ 3,226 $ 6,257 $ (3,031) Liabilities Current contract liabilities Current portion of other long-term liabilities $ 2,098 $ 2,583 $ (485) Non-current contract liabilities Other long-term liabilities 626 1,589 (963) Total contract liabilities 2,724 4,172 (1,448) Contract assets (liabilities), net $ 502 $ 2,085 $ (1,583) Included below is the adjustment to demand fees from adopting ASC 606, Revenue from contracts with customers over the remaining term of the contracts as of June 30, 2021. Contract Remaining Term of Contract 2021 2022 2023 and beyond Total Remaining Impact to Revenue (In thousands) Demand fee contracts 4 - 16 months $ (1,876) $ 1,374 $ — $ (5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s</t>
        </is>
      </c>
      <c r="B1" s="2" t="inlineStr">
        <is>
          <t>6 Months Ended</t>
        </is>
      </c>
    </row>
    <row r="2">
      <c r="B2" s="2" t="inlineStr">
        <is>
          <t>Jun. 30, 2021</t>
        </is>
      </c>
    </row>
    <row r="3">
      <c r="A3" s="3" t="inlineStr">
        <is>
          <t>Property, Plant and Equipment Impairment or Disposal [Abstract]</t>
        </is>
      </c>
    </row>
    <row r="4">
      <c r="A4" s="4" t="inlineStr">
        <is>
          <t>Divestitures</t>
        </is>
      </c>
      <c r="B4" s="4" t="inlineStr">
        <is>
          <t>DIVESTITURES Oil and Natural Gas On June 25, 2021, the company entered into a purchase and sale agreement to which we agreed to sell substantially all of our wells and the leases related thereto located near Oklahoma City, Oklahoma for $19.5 million, subject to customary closing and post-closing adjustments. The divestiture closed on August 16, 2021, with an effective date of May 1, 2021. The sale of these assets will not result in a significant alteration of the full cost pool, and therefore no gain or loss will be recognized. On March 30, 2021, the company entered into a purchase and sale agreement to which we agreed to sell substantially all of our wells and the leases related thereto located in Reno and Stafford Counties, Kansas for $7.1 million, subject to customary closing and post-closing adjustments. This divestiture closed on May 6, 2021, with an effective date of February 1, 2021. The sale of these assets did not result in a significant alteration of the full cost pool, and therefore no gain or loss was recognized. We sold $4.4 million of other non-core oil and natural gas assets, net of related expenses, during the six months ended June 30, 2021, compared to $0.9 million during the six months ended June 30, 2020. These proceeds reduced the net book value of our full cost pool with no gain or loss recognized. Contract Drilling We sold non-core contract drilling assets for proceeds of $3.9 million, net of related expenses, during the six months ended June 30, 2021, compared to proceeds of $2.8 million during the six months ended June 30, 2020. These proceeds resulted in net gains of $2.1 million during the six months ended June 30, 2021, compared to $0.1 million during the six months ended June 30, 2020. Corporate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CAPITAL STOCK On June 16, 2021, the company repurchased an aggregate of 600,000 shares of its common stock from the Lenders (as defined in Note 9 - Long-Term Debt and Other Long-Term Liabilities) which received these shares as an exit fee during the company’s reorganization. The Lenders were paid $15.00 per share for their respective shares, for an aggregate cash purchase price of $9.0 million. The cash purchase price and direct acquisition costs are reflected as treasury stock on the condensed consolidated balance sheets as of June 30, 2021. In June 2021, the company's board of directors (the Board) authorized repurchasing up to $25.0 million of the company’s outstanding common stock. The repurchases will be made through open market purchases, privately negotiated transactions, or other available means. The company has no obligation to repurchase any shares under the repurchase program and may suspend or discontinue it at any time without prior notice. As of June 30, 2021, no repurchases have been made under the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 LOSS PER SHARE On the Effective Date, the company's shares outstanding immediately before the Effective Date were cancelled. Information related to the calculation of capital stock attributable to Unit Corporation is as follows: Earnings (Loss) Weighted Per-Share (In thousands except per share amounts) For the three months ended June 30, 2021 (Successor) Basic loss attributable to Unit Corporation per common share $ (12,994) 11,901 $ (1.09) Effect of dilutive stock options and restricted stock — — — Diluted loss attributable to Unit Corporation per common share $ (12,994) 11,901 $ (1.09) For the three months ended June 30, 2020 (Predecessor) Basic loss attributable to Unit Corporation per common share $ (215,649) 53,503 $ (4.03) Effect of dilutive stock options and restricted stock — — — Diluted loss attributable to Unit Corporation per common share $ (215,649) 53,503 $ (4.03) Because of the net loss for the three months ended June 30, 2021, approximately 77,863 weighted average shares of restricted stock were antidilutive and were excluded from the earnings per share calculation above. The following table shows the number of stock options (and their average exercise price) excluded because their option exercise prices were greater than the average market price of our common stock: Successor Predecessor Three Months Ended June 30, 2021 Three Months Ended June 30, 2020 Stock options — 28,000 Average exercise price $ — $ 52.24 Earnings (Loss) (Numerator) Weighted Shares (Denominator) Per-Share Amount (In thousands except per share amounts) For the six months ended June 30, 2021 (Successor) Basic loss attributable to Unit Corporation per common share $ (14,931) 11,950 $ (1.25) Effect of dilutive stock options and restricted stock — — — Diluted loss attributable to Unit Corporation per common share $ (14,931) 11,950 $ (1.25) For the six months ended June 30, 2020 (Predecessor) Basic loss attributable to Unit Corporation per common share $ (986,143) 53,317 $ (18.50) Effect of dilutive stock options and restricted stock — — — Diluted loss attributable to Unit Corporation per common share $ (986,143) 53,317 $ (18.50) Because of the net loss for the six months ended June 30, 2021, approximately 39,147 weighted average shares of restricted stock were antidilutive and were excluded from the earnings per share calculation above. The following table shows the number of stock options (and their average exercise price) excluded because their option exercise prices were greater than the average market price of our common stock: Successor Predecessor Six Months Ended June 30, 2021 Six Months Ended June 30, 2020 Stock options — 28,000 Average exercise price $ — $ 5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Abstract]</t>
        </is>
      </c>
    </row>
    <row r="4">
      <c r="A4" s="4" t="inlineStr">
        <is>
          <t>Accrued Liabilities</t>
        </is>
      </c>
      <c r="B4" s="4" t="inlineStr">
        <is>
          <t xml:space="preserve">ACCRUED LIABILITIES Accrued liabilities consisted of: June 30, December 31, (In thousands) Employee costs $ 7,184 $ 8,878 Lease operating expenses 3,686 6,405 Capital expenditures 5,500 3,461 Taxes 5,352 2,324 Interest payable 303 884 Legal settlement — 2,070 Other 1,723 1,182 Total accrued liabilities $ 23,748 $ 25,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Long-Term Liabilities</t>
        </is>
      </c>
      <c r="B1" s="2" t="inlineStr">
        <is>
          <t>6 Months Ended</t>
        </is>
      </c>
    </row>
    <row r="2">
      <c r="B2" s="2" t="inlineStr">
        <is>
          <t>Jun. 30, 2021</t>
        </is>
      </c>
    </row>
    <row r="3">
      <c r="A3" s="3" t="inlineStr">
        <is>
          <t>Debt Disclosure [Abstract]</t>
        </is>
      </c>
    </row>
    <row r="4">
      <c r="A4" s="4" t="inlineStr">
        <is>
          <t>Long-Term Debt And Other Long-Term Liabilities</t>
        </is>
      </c>
      <c r="B4" s="4" t="inlineStr">
        <is>
          <t xml:space="preserve">LONG-TERM DEBT AND OTHER LONG-TERM LIABILITIES Long-Term Debt As of the date indicated, our long-term debt consisted of the following: June 30, December 31, (In thousands) Current portion of long-term debt: Exit credit agreement with an average interest rate of 6.7% and 6.6% at June 30, 2021 and December 31, 2020, respectively $ — $ 600 Long-term debt: Exit credit agreement with an average interest rate of 6.7% and 6.6% at June 30, 2021 and December 31, 2020, respectively $ 35,000 $ 98,400 Exit Credit Agreement. On the Effective Date, under the terms of the Plan, the company entered into an amended and restated credit agreement (the Exit credit agreement), providing for a $140.0 million senior secured revolving credit facility (RBL Facility) and a $40.0 million senior secured term loan facility, among (i) the company, UDC, and UPC (together, the Borrowers), (ii) the guarantors party thereto, including the company and all of its subsidiaries existing as of the Effective Date (other than Superior Pipeline Company, L.L.C. and its subsidiaries), (iii) the lenders party thereto from time to time (Lenders), and (iv) BOKF, NA dba Bank of Oklahoma as administrative agent and collateral agent (in such capacity, the Administrative Agent). The maturity date of borrowings under this Exit credit agreement is March 1, 2024. Revolving Loans and Term Loans (each as defined in the Exit credit agreement) may be Eurodollar Loans or ABR Loans (each as defined in the Exit credit agreement). Revolving Loans that are Eurodollar Loans will bear interest at a rate per annum equal to the Adjusted LIBO Rate (as defined in the Exit credit agreement) for the applicable interest period plus 525 basis points. Revolving Loans that are ABR Loans will bear interest at a rate per annum equal to the Alternate Base Rate (as defined in the Exit credit agreement) plus 425 basis points. Term Loans that are Eurodollar Loans will bear interest at a rate per annum equal to the Adjusted LIBO Rate for the applicable interest period plus 625 basis points. Term Loans that are ABR Loans will bear interest at a rate per annum equal to the Alternate Base Rate plus 525 basis points. On April 6, 2021, the company finalized the first amendment to the Exit credit agreement. Under the first amendment, the company reaffirmed its borrowing base of $140.0 million of the RBL, amended certain financial covenants, and received less restrictive terms, among others, as it relates to the disposition of assets and the use of proceeds from those dispositions. On July 27, 2021, the company finalized the second amendment to the Exit credit agreement. Under the second amendment, the company obtained confirmation that the Term Loan had been paid in full prior to the amendment date and received one-time waivers related to the disposition of assets. The Exit credit agreement requires the company to comply with certain financial ratios, including a covenant that the company will not permit the Net Leverage Ratio (as defined in the Exit credit agreement) as of the last day of the fiscal quarters ended (i) December 31, 2020 and March 31, 2021, to be greater than 4.00 to 1.00, (ii) June 30, 2021, September 30, 2021, December 31, 2021, March 31, 2022, and June 30, 2022, to be greater than 3.75 to 1.00, and (iii) September 30, 2022 and any fiscal quarter thereafter, to be greater than 3.50 to 1.00. In addition, beginning with the fiscal quarter ended December 31, 2020, the company may not (a) permit the Current Ratio (as defined in the Exit credit agreement) as of the last day of any fiscal quarter to be less than 1.00 to 1.00 or (b) permit the Interest Coverage Ratio (as defined in the Exit credit agreement) as of the last day of any fiscal quarter to be less than 2.50 to 1.00. The Exit credit agreement also contains provisions, among others, that limit certain capital expenditures, and require certain hedging activities. The Exit credit agreement further requires the company provide quarterly financial statements within 45 days after the end of each of the first three quarters of each fiscal year and annual financial statements within 90 days after the end of each fiscal year. As of June 30, 2021, Unit was in compliance with these covenants. The Exit credit agreement is secured by first-priority liens on substantially all of the personal and real property assets of the Borrowers and the Guarantors, including the company’s ownership interests in Superior. At June 30, 2021, we had $35.0 million of long-term borrowings and $2.8 million of letters of credit outstanding under the Exit credit agreement. Superior Credit Agreement. On May 10, 2018, Superior signed a five-year, $200.0 million senior secured revolving credit facility with an option to increase the credit amount up to $250.0 million, subject to certain conditions (Superior credit agreement). The maturity date of borrowings under the Superior credit agreement is March 10, 2023. The amounts borrowed under the Superior credit agreement bear annual interest at a rate, at Superior’s option, equal to (a) LIBOR plus the applicable margin of 2.00% to 3.25% or (b) the alternate base rate (greater of (i) the federal funds rate plus 0.5%, (ii) the prime rate, and (iii) the Thirty-Day LIBOR Rate (as defined in the Superior credit agreement)) plus the applicable margin of 1.00% to 2.25%. The obligations under the Superior credit agreement are secured by mortgage liens on certain of Superior’s processing plants and gathering systems. The Superior credit agreement provides that if ICE Benchmark Administration no longer reports the LIBOR or Administrative Agent determines in good faith that the rate so reported no longer accurately reflects the rate available in the London Interbank Market or if such index no longer exists or accurately reflects the rate available to the Administrative Agent in the London Interbank Market, the Administrative Agent may select a replacement index. Superior is charged a commitment fee of 0.375% on the amount available but not borrowed which varies based on the amount borrowed as a percentage of the total borrowing base. The Superior credit agreement requires that Superior maintain a Consolidated EBITDA to interest expense ratio for the most-recently ended rolling four quarters of at least 2.50 to 1.00, and a funded debt to Consolidated EBITDA ratio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June 30, 2021, Superior was in compliance with these covenants. The Superior credit agreement is used to fund capital expenditures and acquisitions and provide general working capital and letters of credit. As of June 30, 2021, we had no borrowings and $1.4 million of letters of credit outstanding under the Superior credit agreement. Unit is not a party to and does not guarantee Superior's credit agreement. Other Long-Term Liabilities Other long-term liabilities consisted of the following: June 30, December 31, (In thousands) Asset retirement obligation (ARO) liability $ 23,172 $ 23,356 Workers’ compensation 11,730 10,164 Finance lease obligations — 3,216 Contract liability 2,724 4,172 Separation benefit plans 3,237 4,201 Gas balancing liability 4,238 3,997 Other long-term liability 1,321 1,321 46,422 50,427 Less current portion 7,551 11,168 Total other long-term liabilities $ 38,871 $ 39,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 xml:space="preserve">ASSET RETIREMENT OBLIGATIONS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estimated AROs for the periods indicated: Successor Predecessor Six Months Ended June 30, 2021 Six Months Ended June 30, 2020 (In thousands) ARO liability, January 1: $ 23,356 $ 66,627 Accretion of discount 931 1,169 Liability incurred 1 460 Liability settled (302) (435) Liability sold (721) (463) Revision of estimates (1) (93) (3,110) ARO liability, June 30: 23,172 64,248 Less: current portion 2,132 1,104 Total long-term ARO $ 21,040 $ 63,144 _______________________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On the Effective Date, the Board adopted the Unit Corporation Long Term Incentive Plan (LTIP) to incentivize employees, officers, directors and other service providers of the company and its affiliates. The LTIP provides for the grant, from time to time, at the discretion of the Board or a committee thereof, of stock options, stock appreciation rights, restricted stock, restricted stock units, stock awards, dividend equivalents, other stock-based awards, cash awards, performance awards, substitute awards or any combination of the foregoing. Subject to adjustment in the event of certain transactions or changes of capitalization in accordance with the LTIP, 903,226 shares of new common stock of the reorganized company (New Common Stock) have been reserved for issuance pursuant to awards under the LTIP. New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The LTIP will be administered by the Board or a committee thereof. No stock options or restricted stock units were granted during the three or six months ended June 30, 2020, or during the three months ended March 31, 2021. On April 27, 2021, 109,008 aggregate restricted stock units were granted to the members of the Board pursuant to the LTIP with a weighted-average grant date fair value of $12.90 per unit. The fair value of these grants is measured based on the closing stock price on grant date and compensation expense is being recognized over a thirteen month vesting period in general and administrative on the unaudited condensed consolidated statements of operations. Also on the Effective Date, the company's equity-based awards outstanding immediately before the Effective Date were cancelled. The cancellation of the awards resulted in an acceleration of unrecorded stock compensation expense during the Predecessor Period. Under the Plan, the company issued Warrants to holders of those equity-based awards that were outstanding immediately before the Effective Date who did not opt out of releases under the Plan. For restricted stock awards and stock options, we had: Successor Predecessor Successor Predecessor Three Months Ended June 30, 2021 Three Months Ended June 30, 2020 Six Months Ended June 30, 2021 Six Months Ended June 30, 2020 (In thousands) Recognized stock compensation expense $ 216 $ 1,567 $ 216 $ 4,055 Tax benefit on stock-based compensation $ 53 $ 392 $ 53 $ 1,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1</t>
        </is>
      </c>
      <c r="D1" s="2" t="inlineStr">
        <is>
          <t>Dec. 31, 2020</t>
        </is>
      </c>
    </row>
    <row r="2">
      <c r="A2" s="3" t="inlineStr">
        <is>
          <t>Current assets:</t>
        </is>
      </c>
    </row>
    <row r="3">
      <c r="A3" s="4" t="inlineStr">
        <is>
          <t>Cash and cash equivalents</t>
        </is>
      </c>
      <c r="C3" s="6" t="n">
        <v>6989</v>
      </c>
      <c r="D3" s="6" t="n">
        <v>12145</v>
      </c>
    </row>
    <row r="4">
      <c r="A4" s="4" t="inlineStr">
        <is>
          <t>Restricted cash</t>
        </is>
      </c>
      <c r="C4" s="5" t="n">
        <v>0</v>
      </c>
      <c r="D4" s="5" t="n">
        <v>569</v>
      </c>
    </row>
    <row r="5">
      <c r="A5" s="4" t="inlineStr">
        <is>
          <t>Accounts receivable, net of allowance for credit losses of $4,265 and $3,783 at June 30, 2021 and December 31, 2020, respectively</t>
        </is>
      </c>
      <c r="C5" s="5" t="n">
        <v>63879</v>
      </c>
      <c r="D5" s="5" t="n">
        <v>57846</v>
      </c>
    </row>
    <row r="6">
      <c r="A6" s="4" t="inlineStr">
        <is>
          <t>Current income taxes receivable</t>
        </is>
      </c>
      <c r="C6" s="5" t="n">
        <v>34</v>
      </c>
      <c r="D6" s="5" t="n">
        <v>1150</v>
      </c>
    </row>
    <row r="7">
      <c r="A7" s="4" t="inlineStr">
        <is>
          <t>Prepaid expenses and other</t>
        </is>
      </c>
      <c r="C7" s="5" t="n">
        <v>6212</v>
      </c>
      <c r="D7" s="5" t="n">
        <v>11212</v>
      </c>
    </row>
    <row r="8">
      <c r="A8" s="4" t="inlineStr">
        <is>
          <t>Total current assets</t>
        </is>
      </c>
      <c r="C8" s="5" t="n">
        <v>77114</v>
      </c>
      <c r="D8" s="5" t="n">
        <v>82922</v>
      </c>
    </row>
    <row r="9">
      <c r="A9" s="3" t="inlineStr">
        <is>
          <t>Oil and natural gas properties on the full cost method:</t>
        </is>
      </c>
    </row>
    <row r="10">
      <c r="A10" s="4" t="inlineStr">
        <is>
          <t>Proved properties</t>
        </is>
      </c>
      <c r="C10" s="5" t="n">
        <v>233004</v>
      </c>
      <c r="D10" s="5" t="n">
        <v>238581</v>
      </c>
    </row>
    <row r="11">
      <c r="A11" s="4" t="inlineStr">
        <is>
          <t>Unproved properties not being amortized</t>
        </is>
      </c>
      <c r="C11" s="5" t="n">
        <v>487</v>
      </c>
      <c r="D11" s="5" t="n">
        <v>1591</v>
      </c>
    </row>
    <row r="12">
      <c r="A12" s="4" t="inlineStr">
        <is>
          <t>Drilling equipment</t>
        </is>
      </c>
      <c r="C12" s="5" t="n">
        <v>64056</v>
      </c>
      <c r="D12" s="5" t="n">
        <v>63687</v>
      </c>
    </row>
    <row r="13">
      <c r="A13" s="4" t="inlineStr">
        <is>
          <t>Gas gathering and processing equipment</t>
        </is>
      </c>
      <c r="C13" s="5" t="n">
        <v>255338</v>
      </c>
      <c r="D13" s="5" t="n">
        <v>251404</v>
      </c>
    </row>
    <row r="14">
      <c r="A14" s="4" t="inlineStr">
        <is>
          <t>Land and building</t>
        </is>
      </c>
      <c r="C14" s="5" t="n">
        <v>32635</v>
      </c>
      <c r="D14" s="5" t="n">
        <v>32635</v>
      </c>
    </row>
    <row r="15">
      <c r="A15" s="4" t="inlineStr">
        <is>
          <t>Transportation equipment</t>
        </is>
      </c>
      <c r="C15" s="5" t="n">
        <v>3486</v>
      </c>
      <c r="D15" s="5" t="n">
        <v>3130</v>
      </c>
    </row>
    <row r="16">
      <c r="A16" s="4" t="inlineStr">
        <is>
          <t>Other</t>
        </is>
      </c>
      <c r="C16" s="5" t="n">
        <v>8935</v>
      </c>
      <c r="D16" s="5" t="n">
        <v>9961</v>
      </c>
    </row>
    <row r="17">
      <c r="A17" s="4" t="inlineStr">
        <is>
          <t>Property, plant, and equipment, gross</t>
        </is>
      </c>
      <c r="C17" s="5" t="n">
        <v>597941</v>
      </c>
      <c r="D17" s="5" t="n">
        <v>600989</v>
      </c>
    </row>
    <row r="18">
      <c r="A18" s="4" t="inlineStr">
        <is>
          <t>Less accumulated depreciation, depletion, amortization, and impairment</t>
        </is>
      </c>
      <c r="C18" s="5" t="n">
        <v>88416</v>
      </c>
      <c r="D18" s="5" t="n">
        <v>54189</v>
      </c>
    </row>
    <row r="19">
      <c r="A19" s="4" t="inlineStr">
        <is>
          <t>Net property and equipment</t>
        </is>
      </c>
      <c r="C19" s="5" t="n">
        <v>509525</v>
      </c>
      <c r="D19" s="5" t="n">
        <v>546800</v>
      </c>
    </row>
    <row r="20">
      <c r="A20" s="4" t="inlineStr">
        <is>
          <t>Right of use asset (Note 14)</t>
        </is>
      </c>
      <c r="C20" s="5" t="n">
        <v>6406</v>
      </c>
      <c r="D20" s="5" t="n">
        <v>5592</v>
      </c>
    </row>
    <row r="21">
      <c r="A21" s="4" t="inlineStr">
        <is>
          <t>Other assets</t>
        </is>
      </c>
      <c r="C21" s="5" t="n">
        <v>16111</v>
      </c>
      <c r="D21" s="5" t="n">
        <v>14389</v>
      </c>
    </row>
    <row r="22">
      <c r="A22" s="4" t="inlineStr">
        <is>
          <t>Total assets</t>
        </is>
      </c>
      <c r="B22" s="4" t="inlineStr">
        <is>
          <t>[1]</t>
        </is>
      </c>
      <c r="C22" s="5" t="n">
        <v>609156</v>
      </c>
      <c r="D22" s="5" t="n">
        <v>649703</v>
      </c>
    </row>
    <row r="23">
      <c r="A23" s="3" t="inlineStr">
        <is>
          <t>Current liabilities:</t>
        </is>
      </c>
    </row>
    <row r="24">
      <c r="A24" s="4" t="inlineStr">
        <is>
          <t>Accounts payable</t>
        </is>
      </c>
      <c r="C24" s="5" t="n">
        <v>38081</v>
      </c>
      <c r="D24" s="5" t="n">
        <v>37368</v>
      </c>
    </row>
    <row r="25">
      <c r="A25" s="4" t="inlineStr">
        <is>
          <t>Accrued liabilities (Note 8)</t>
        </is>
      </c>
      <c r="C25" s="5" t="n">
        <v>23748</v>
      </c>
      <c r="D25" s="5" t="n">
        <v>25204</v>
      </c>
    </row>
    <row r="26">
      <c r="A26" s="4" t="inlineStr">
        <is>
          <t>Current operating lease liability (Note 14)</t>
        </is>
      </c>
      <c r="C26" s="5" t="n">
        <v>3515</v>
      </c>
      <c r="D26" s="5" t="n">
        <v>4075</v>
      </c>
    </row>
    <row r="27">
      <c r="A27" s="4" t="inlineStr">
        <is>
          <t>Current portion of long-term debt (Note 9)</t>
        </is>
      </c>
      <c r="C27" s="5" t="n">
        <v>0</v>
      </c>
      <c r="D27" s="5" t="n">
        <v>600</v>
      </c>
    </row>
    <row r="28">
      <c r="A28" s="4" t="inlineStr">
        <is>
          <t>Current derivative liabilities (Note 12)</t>
        </is>
      </c>
      <c r="C28" s="5" t="n">
        <v>37960</v>
      </c>
      <c r="D28" s="5" t="n">
        <v>1047</v>
      </c>
    </row>
    <row r="29">
      <c r="A29" s="4" t="inlineStr">
        <is>
          <t>Warrant liability (Note 13)</t>
        </is>
      </c>
      <c r="C29" s="5" t="n">
        <v>4459</v>
      </c>
      <c r="D29" s="5" t="n">
        <v>885</v>
      </c>
    </row>
    <row r="30">
      <c r="A30" s="4" t="inlineStr">
        <is>
          <t>Current portion of other long-term liabilities (Note 9)</t>
        </is>
      </c>
      <c r="C30" s="5" t="n">
        <v>7551</v>
      </c>
      <c r="D30" s="5" t="n">
        <v>11168</v>
      </c>
    </row>
    <row r="31">
      <c r="A31" s="4" t="inlineStr">
        <is>
          <t>Total current liabilities</t>
        </is>
      </c>
      <c r="C31" s="5" t="n">
        <v>115314</v>
      </c>
      <c r="D31" s="5" t="n">
        <v>80347</v>
      </c>
    </row>
    <row r="32">
      <c r="A32" s="4" t="inlineStr">
        <is>
          <t>Long-term debt (Note 9)</t>
        </is>
      </c>
      <c r="C32" s="5" t="n">
        <v>35000</v>
      </c>
      <c r="D32" s="5" t="n">
        <v>98400</v>
      </c>
    </row>
    <row r="33">
      <c r="A33" s="4" t="inlineStr">
        <is>
          <t>Non-current derivative liabilities (Note 12)</t>
        </is>
      </c>
      <c r="C33" s="5" t="n">
        <v>23270</v>
      </c>
      <c r="D33" s="5" t="n">
        <v>4659</v>
      </c>
    </row>
    <row r="34">
      <c r="A34" s="4" t="inlineStr">
        <is>
          <t>Operating lease liability (Note 14)</t>
        </is>
      </c>
      <c r="C34" s="5" t="n">
        <v>2856</v>
      </c>
      <c r="D34" s="5" t="n">
        <v>1445</v>
      </c>
    </row>
    <row r="35">
      <c r="A35" s="4" t="inlineStr">
        <is>
          <t>Other long-term liabilities (Note 9)</t>
        </is>
      </c>
      <c r="C35" s="5" t="n">
        <v>38871</v>
      </c>
      <c r="D35" s="5" t="n">
        <v>39259</v>
      </c>
    </row>
    <row r="36">
      <c r="A36" s="4" t="inlineStr">
        <is>
          <t>Commitments and contingencies (Note 15)</t>
        </is>
      </c>
      <c r="C36" s="4" t="inlineStr">
        <is>
          <t xml:space="preserve"> </t>
        </is>
      </c>
      <c r="D36" s="4" t="inlineStr">
        <is>
          <t xml:space="preserve"> </t>
        </is>
      </c>
    </row>
    <row r="37">
      <c r="A37" s="3" t="inlineStr">
        <is>
          <t>Shareholders' equity:</t>
        </is>
      </c>
    </row>
    <row r="38">
      <c r="A38" s="4" t="inlineStr">
        <is>
          <t>Preferred stock, $0.01 par value, 1,000,000 shares authorized, none issued</t>
        </is>
      </c>
      <c r="C38" s="5" t="n">
        <v>0</v>
      </c>
      <c r="D38" s="5" t="n">
        <v>0</v>
      </c>
    </row>
    <row r="39">
      <c r="A39" s="4" t="inlineStr">
        <is>
          <t>Common stock, $0.01 par value, 25,000,000 shares authorized; 12,000,000 shares issued and 11,400,000 outstanding at June 30, 2021 and 12,000,000 shares issued and outstanding at December 31, 2020</t>
        </is>
      </c>
      <c r="C39" s="5" t="n">
        <v>120</v>
      </c>
      <c r="D39" s="5" t="n">
        <v>120</v>
      </c>
    </row>
    <row r="40">
      <c r="A40" s="4" t="inlineStr">
        <is>
          <t>Treasury stock</t>
        </is>
      </c>
      <c r="C40" s="5" t="n">
        <v>-9048</v>
      </c>
      <c r="D40" s="5" t="n">
        <v>0</v>
      </c>
    </row>
    <row r="41">
      <c r="A41" s="4" t="inlineStr">
        <is>
          <t>Capital in excess of par value</t>
        </is>
      </c>
      <c r="C41" s="5" t="n">
        <v>197561</v>
      </c>
      <c r="D41" s="5" t="n">
        <v>197242</v>
      </c>
    </row>
    <row r="42">
      <c r="A42" s="4" t="inlineStr">
        <is>
          <t>Retained deficit</t>
        </is>
      </c>
      <c r="C42" s="5" t="n">
        <v>-33071</v>
      </c>
      <c r="D42" s="5" t="n">
        <v>-18140</v>
      </c>
    </row>
    <row r="43">
      <c r="A43" s="4" t="inlineStr">
        <is>
          <t>Total shareholders’ equity attributable to Unit Corporation</t>
        </is>
      </c>
      <c r="C43" s="5" t="n">
        <v>155562</v>
      </c>
      <c r="D43" s="5" t="n">
        <v>179222</v>
      </c>
    </row>
    <row r="44">
      <c r="A44" s="4" t="inlineStr">
        <is>
          <t>Non-controlling interests in consolidated subsidiaries</t>
        </is>
      </c>
      <c r="C44" s="5" t="n">
        <v>238283</v>
      </c>
      <c r="D44" s="5" t="n">
        <v>246371</v>
      </c>
    </row>
    <row r="45">
      <c r="A45" s="4" t="inlineStr">
        <is>
          <t>Total shareholders' equity</t>
        </is>
      </c>
      <c r="C45" s="5" t="n">
        <v>393845</v>
      </c>
      <c r="D45" s="5" t="n">
        <v>425593</v>
      </c>
    </row>
    <row r="46">
      <c r="A46" s="4" t="inlineStr">
        <is>
          <t>Total liabilities and shareholders' equity</t>
        </is>
      </c>
      <c r="B46" s="4" t="inlineStr">
        <is>
          <t>[1]</t>
        </is>
      </c>
      <c r="C46" s="6" t="n">
        <v>609156</v>
      </c>
      <c r="D46" s="6" t="n">
        <v>649703</v>
      </c>
    </row>
    <row r="47"/>
    <row r="48">
      <c r="A48" s="4" t="inlineStr">
        <is>
          <t>[1]</t>
        </is>
      </c>
      <c r="B48" s="4" t="inlineStr">
        <is>
          <t>Unit Corporation's consolidated total assets as of June 30, 2021 include total current and long-term assets of its variable interest entity (VIE) (Superior Pipeline Company, L.L.C.) of $37.4 million and $237.0 million, respectively, which can only settle obligations of the VIE. Unit Corporation's consolidated total liabilities as of June 30, 2021 include total current and long-term liabilities of the VIE of $28.7 million and $3.4 million, respectively, for which the creditors of the VIE have no recourse to Unit Corporation. Unit Corporation's consolidated total assets as of December 31, 2020 include total current and long-term assets of the VIE of $45.8 million and $247.8 million, respectively, which can only settle obligations of the VIE. Unit Corporation's consolidated total liabilities as of December 31, 2020 include total current and long-term liabilities of the VIE of $28.4 million and $2.6 million, respectively, for which the creditors of the VIE have no recourse to Unit Corporation. See Note 16 – Variable Interest Entity Arrangements.</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Commodity Derivatives 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well as certain requirements stipulated in the Exit credit agreement. For further details, see Note 9 – Long-Term Debt and Other Long-Term Liabilities. As of June 30, 2021, our derivative transactions consisted of the following types of hedges: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Swaps. We receive or pay a fixed price for the commodity and pay or receive a floating market price to the counterparty. The fixed-price payment and the floating-price payment are netted, resulting in a net amount due to or from the counterparty.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We do not engage in derivative transactions for speculative purposes. All derivatives are recognized on the unaudited condensed consolidated balance sheets and measured at fair value. Any changes in our derivatives' fair value occurring before their maturity (i.e., temporary fluctuations in value) are reported in loss on derivatives in our unaudited condensed consolidated statements of operations. As of June 30, 2021, these derivatives were outstanding: Term Commodity Contracted Volume Weighted Average Contracted Market Jul'21 - Dec'21 Natural gas - basis swap 30,000 MMBtu/day $(0.215) NGPL TEXOK Jul'21 - Oct'21 Natural gas - swap 50,000 MMBtu/day $2.818 IF - NYMEX (HH) Nov'21 - Dec'21 Natural gas - swap 45,000 MMBtu/day $2.900 IF - NYMEX (HH) Jan'22 - Dec'22 Natural gas - swap 5,000 MMBtu/day $2.605 IF - NYMEX (HH) Jan'23 - Dec'23 Natural gas - swap 22,000 MMBtu/day $2.456 IF - NYMEX (HH) Jan'22 - Dec'22 Natural gas - collar 35,000 MMBtu/day $2.50 - $2.68 IF - NYMEX (HH) Jul'21 - Dec'21 Crude oil - swap 3,373 Bbl/day $45.57 WTI - NYMEX Jan'22 - Dec'22 Crude oil - swap 2,300 Bbl/day $42.25 WTI - NYMEX Jan'23 - Dec'23 Crude oil - swap 1,300 Bbl/day $43.60 WTI - NYMEX The following tables present the fair values and locations of the derivative transactions recorded on our unaudited condensed consolidated balance sheets: Derivative Liabilities Fair Value Classification on the unaudited condensed consolidated balance sheets June 30, December 31, (In thousands) Commodity derivatives: Current Current derivative liability $ 37,960 $ 1,047 Long-term Non-current derivative liability 23,270 4,659 Total derivative liabilities $ 61,230 $ 5,706 All our counterparties are subject to master netting arrangements. If we have a legal right of set-off, we net the value of the derivative transactions we have with the same counterparty in our unaudited condensed consolidated balance sheets. Following is the effect of derivative instruments on the unaudited condensed consolidated statements of operations for the periods indicated: Successor Predecessor Successor Predecessor Three Months Ended June 30, 2021 Three Months Ended June 30, 2020 Six Months Ended June 30, 2021 Six Months Ended June 30, 2020 (In thousands) Loss on derivatives: Loss on derivatives, included are amounts settled during the period of $(6,403), $(1,243), $(9,707), and $(691), respectively $ (42,400) $ (6,937) $ (65,231) $ (6,454) $ (42,400) $ (6,937) $ (65,231) $ (6,4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is disclosure of the estimated fair value of financial instruments is made under accounting guidance for financial instruments. We have determined the estimated fair values by using market information and certain valuation methodologies. Considerable judgment is required in interpreting market data to develop the estimates of fair value. Using different market assumptions or valuation methodologies may have a material effect on our estimated fair value amounts. Fair value is defined as the amount that would be received from the sale of an asset or paid for transferring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June 30, 2021 Level 2 Level 3 Effect Net Amounts Presented (In thousands) Financial assets (liabilities): Commodity derivatives: Assets $ — $ — $ — $ — Liabilities (61,230) — — (61,230) Total commodity derivatives $ (61,230) $ — $ — $ (61,230) December 31, 2020 Level 2 Level 3 Effect Net Amounts Presented (In thousands) Financial assets (liabilities): Commodity derivatives: Assets $ 3,436 $ — $ (3,436) $ — Liabilities (9,142) — 3,436 (5,706) Total commodity derivatives $ (5,706) — — (5,706) All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June 30, 2021. We used the following methods and assumptions to estimate the fair values of the assets and liabilities in the table above. There were no transfers between Level 2 and Level 3 financial assets (liabilities). Level 2 Fair Value Measurements Commodity Derivatives . We measure the fair values of our crude oil and natural gas swaps and collars using estimated internal discounted cash flow calculations based on the NYMEX futures index. Level 3 Fair Value Measurements Commodity Derivatives . The fair values of our natural gas and crude oil three-way collars are estimated using internal discounted cash flow calculations based on forward price curves, quotes obtained from brokers for contracts with similar terms, or quotes obtained from counterparties to the agreements. The following table is a reconciliation of our commodity derivatives Level 3 fair value measurements: Net Derivatives Successor Predecessor Successor Predecessor Three Months Ended June 30, 2021 Three Months Ended June 30, 2020 Six Months Ended June 30, 2021 Six Months Ended June 30, 2020 (In thousands) Beginning of period $ — $ 948 $ — $ 1,204 Total gains or losses (realized and unrealized): Included in earnings (1) — 714 — 1,277 Settlements — (819) — (1,638) End of period $ — $ 843 $ — $ 843 Total losses for the period included in earnings attributable to the change in unrealized gain (loss) relating to assets still held at end of period $ — $ (105) $ — $ (361) _______________________ 1. Commodity derivative activity is reported in the unaudited condensed consolidated statements of operations in gain (loss) on derivatives. Our valuation at June 30, 2021 reflected that the risk of non-performance was immaterial. Warrants . Warrants are recorded at their fair value utilizing the Black-Scholes-Merton option model. The inputs to the model require judgment, including estimating the strike price, expected term, and the associated volatility. The Warrants had fair values of $4.5 million and $0.9 million as of June 30, 2021 and December 31, 2020, respectively, with the change reflected as Loss on change in fair value of warrants in the unaudited condensed consolidated statements of operations. The Warrants will continue to be adjusted to fair value at each reporting period until the Warrants meet the definition of an equity instrument, at which time they will be reported as shareholders' equity and no longer subject to future fair value adjustments. Fair Value of Other Financial Instruments At June 30, 2021, the carrying values on the unaudited condensed consolidated balance sheets for cash and cash equivalents, accounts receivable, accounts payable, other current assets, and current liabilities approximate their fair value because of their short-term nature.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our AROs is presented in Note 10 – Asset Retirement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Lease Agreements. We lease certain office space, land, and equipment, including pipeline equipment and office equipment. Our lease payments are generally straight-line and the exercise of lease renewal options, which vary in term, is at our sole discretion. We include renewal periods in our lease term if we are reasonably certain to exercise available renewal options. Our operating lease agreements do not include options to purchase the leased property. The following table sets forth the maturity of our operating lease liabilities as of June 30, 2021: Amount (In thousands) Ending June 30, 2022 $ 3,686 2023 1,528 2024 1,271 2025 86 2026 12 2027 and beyond 57 Total future payments 6,640 Less: Interest 269 Present value of future minimum operating lease payments 6,371 Less: Current portion 3,515 Total long-term operating lease payments $ 2,856 Finance Leases under ASC 842 In 2014, Superior entered into finance lease agreements for 20 compressors with initial terms of seven years and an option to purchase the assets at 10% of their then fair market value at the end of the term. These finance leases were discounted using annual rates of 4.00% and the underlying assets were included in gas gathering and processing equipment. In May 2021, Superior purchased the leased assets for $3.0 million. The following table shows information about our lease assets and liabilities on our unaudited condensed consolidated balance sheets: Classification on the unaudited condensed consolidated balance sheets June 30, December 31, (In thousands) Assets Operating right of use assets Right of use assets $ 6,406 $ 5,592 Finance right of use assets Property, plant, and equipment, net — 7,281 Total right of use assets $ 6,406 $ 12,873 Liabilities Current liabilities: Operating lease liabilities Current operating lease liabilities $ 3,515 $ 4,075 Finance lease liabilities Current portion of other long-term liabilities — 3,216 Non-current liabilities: Operating lease liabilities Operating lease liabilities 2,856 1,445 Finance lease liabilities Other long-term liabilities — — Total lease liabilities $ 6,371 $ 8,736 The following table shows certain information related to the lease costs for our finance and operating leases for the periods indicated: Successor Predecessor Successor Predecessor Three Months Ended June 30, 2021 Three Months Ended June 30, 2020 Six Months Ended June 30, 2021 Six Months Ended June 30, 2020 (In thousands) Components of total lease cost: Amortization of finance leased assets $ 181 $ 1,036 $ 1,248 $ 2,061 Interest on finance lease liabilities 4 60 33 130 Operating lease cost 984 1,395 2,011 2,640 Short-term lease cost (1) 3,179 2,751 5,771 6,742 Variable lease cost — 83 — 165 Total lease cost $ 4,348 $ 5,325 $ 9,063 $ 11,737 _______________________ 1. Short-term lease cost includes amounts capitalized related to our oil and natural gas segment of $0.1 million, $0.4 million, $0.2 million, and $1.4 million for the three and six months ended June 30, 2021 and June 30, 2020, respectively. The following table shows supplemental cash flow information related to leases for the periods indicated: Successor Predecessor Six Months Ended June 30, 2021 Six Months Ended June 30, 2020 (In thousands) Cash paid for amounts in the measurement of lease liabilities: Operating cash flows for operating leases $ 2,063 $ 2,827 Financing cash flows for finance leases $ 3,216 $ 2,061 The following table shows certain information related to the weighted average remaining lease terms and the weighted average discount rates for our operating and finance leases: Weighted Average Remaining Lease Term Weighted Average Discount Rate (1) (In years) Operating leases 2.4 3.81% _______________________ 1. Our weighted average discount rates represent the rate implicit in the lease or our incremental borrowing rate for a term equal to the remaining term of the 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COMMITMENTS AND CONTINGENCIES Commitments We have firm transportation commitments to transport our natural gas from various systems for approximately $1.0 million over the next twelve months and $0.2 million for the six months thereafter. During the second quarter of 2018, as part of the Superior transaction (see description in Note 16 – Variable Interest Entity Arrangements), we entered into a contractual obligation committing us to spend $150.0 million to drill wells in the Granite Wash/Buffalo Wallow area over three years starting January 1, 2019. For each dollar of the $150.0 million we do not spend (over the three-year period), we would forgo receiving $0.58 of future distributions from our ownership interest in Superior. At June 30, 2021, if we elected not to drill or spend any additional money in the designated area before December 31, 2021, the maximum amount we could forgo from distributions would be $72.6 million. The total amount spent towards the $150.0 million as of June 30, 2021 was $24.8 million. We do not anticipate meeting the contractual obligation over the remaining commitment period. Environmental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significant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Litigation The company is subject to litigation and claims arising in the ordinary course of business which may include environmental, health and safety matters, or more routine employment related claims. The company accrues for such items when a liability is both probable and the amount can be reasonably estimated. As new information becomes available or because of legal or administrative rulings in similar matters or a change in applicable law, the company's conclusions regarding the probability of outcomes and the amount of estimated loss, if any, may change. Although we are insured against various risks, there is no assurance that the nature and amount of that insurance will be adequate, in every case, to indemnify us against liabilities arising from future legal proceedings. On May 22, 2020, the Debtors filed petitions for relief under Chapter 11 of the Bankruptcy Code. The commencement of the Chapter 11 Cases automatically stayed all the proceedings and actions against the Debtors (other than certain regulatory enforcement matters). The Debtors emerged from the Chapter 11 Cases on the Effective Date. On the Effective Date, the automatic stay was terminated and replaced with the injunction provisions in the Confirmation Order and the Plan. In 2013, the company’s exploration and production subsidiary, UPC, drilled a well in Beaver County, Oklahoma. Certain operational issues arose and one of the working interest owners in the well filed a lawsuit claiming that UPC’s actions violated its duties under the joint operating agreement and caused damages to the owners in the well. The case went to trial in January 2019 and the jury issued a verdict in favor of the working interest owner, awarding $2.4 million in damages, including pre- and post-judgment interest. UPC appealed the verdict, and while it was pending review in the Oklahoma Court of Civil Appeals, UPC finalized a settlement agreement with the working interest owner for $2.1 million in February 2021. The commencement of the Chapter 11 Cases also automatically stayed all proceedings and actions against the Predecessor company (other than certain regulatory enforcement matters). Effective at emergence from the Chapter 11 Cases, the automatic stay was terminated and replaced with the injunction provisions in the Confirmation Order and the Plan. Below is a summary of two lawsuits and the respective treatment of those cases in the Chapter 11 Cases. Cockerell Oil Properties, Ltd., v. Unit Petroleum Company , No. 16-cv-135-JHP, United States District Court for the Eastern District of Oklahoma. On March 11, 2016, a putative class action lawsuit was filed against UPC styled Cockerell Oil Properties, Ltd., v. Unit Petroleum Compan y in LeFlore County, Oklahoma. We removed the case to federal court in the Eastern District of Oklahoma. The plaintiff alleges that UPC wrongfully failed to pay interest with respect to late paid oil and gas proceeds under Oklahoma’s Production Revenue Standards Act. The lawsuit seeks actual and punitive damages, an accounting, disgorgement, injunctive relief, and attorney fees. Plaintiff is seeking relief on behalf of royalty and working interest owners in our Oklahoma wells. Chieftain Royalty Company v. Unit Petroleum Company , No. CJ-16-230, District Court of LeFlore County, Oklahoma. On November 3, 2016, a putative class action lawsuit was filed against UPC styled Chieftain Royalty Company v. Unit Petroleum Company in LeFlore County, Oklahoma. The plaintiff alleges that UPC breached its duty to pay royalties on natural gas used for fuel off the lease premises. The lawsuit seeks actual and punitive damages, an accounting, injunctive relief, and attorney’s fees. Plaintiff is seeking relief on behalf of Oklahoma citizens who are or were royalty owners in our Oklahoma wells. Pending Settlement In August 2020, UPC reached an agreement to settle these class actions. Under the settlement, UPC agreed to recognize class proof of claims in the amount of $15.75 million for Cockerell Oil Properties, Ltd. vs. Unit Petroleum Company, and $29.25 million in Chieftain Royalty Company vs. Unit Petroleum Company. This settlement is subject to certain conditions, including approval by the United States Bankruptcy Court for the Southern District of Texas, Houston Division in Case No. 20-32740 under the caption In re Unit Corporation, et al. Under the Plan, these settlements will be treated as allowed general unsecured claims against UPC. And, in accordance with the Plan, the settlement amounts will be satisfied by distribution of the plaintiffs’ proportionate share of New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t>
        </is>
      </c>
      <c r="B1" s="2" t="inlineStr">
        <is>
          <t>6 Months Ended</t>
        </is>
      </c>
    </row>
    <row r="2">
      <c r="B2" s="2" t="inlineStr">
        <is>
          <t>Jun. 30, 2021</t>
        </is>
      </c>
    </row>
    <row r="3">
      <c r="A3" s="3" t="inlineStr">
        <is>
          <t>Variable Interest Entity Arrangements [Abstract]</t>
        </is>
      </c>
    </row>
    <row r="4">
      <c r="A4" s="4" t="inlineStr">
        <is>
          <t>Variable Interest Entity Arrangements</t>
        </is>
      </c>
      <c r="B4" s="4" t="inlineStr">
        <is>
          <t xml:space="preserve">VARIABLE INTEREST ENTITY ARRANGEMENTSOn April 3, 2018 we sold 50% of the ownership interest in Superior. The 50% interest in Superior we sold was acquired by SP Investor, a holding company jointly owned by OPTrust and funds managed and/or advised by Partners Group, a global private markets investment manager. Superior is governed and managed under the Amended and Restated Limited Liability Company Agreement (Agreement) and a Management Services Agreement (MSA). The MSA is between our wholly-owned subsidiary, SPC Midstream Operating, L.L.C. (the Operator) and Superior. As the Operator, we provide services, like operations and maintenance support, accounting, legal, and human resources to Superior for a monthly service fee of $263,280. Superior's creditors have no recourse to our general credit. Unit is not a party to and does not guarantee Superior's credit agreement. The obligations under Superior's credit agreement are secured by, among other things, mortgage liens on certain of Superior’s processing plants and gathering systems. The Agreement specifies how future distributions are to be allocated among the Members. Future distributions may be from available cash or made in conjunction with a sale event (both as defined in the Agreement). In certain circumstances, future distributions could result in Unit receiving distributions that are disproportionately lower than its ownership percentage. Circumstances that could result in Unit receiving less than a proportionate share of future distributions include, but may not be limited to, Unit not fulfilling the drilling commitment described in Note 15 – Commitments and Contingencies or a cumulative return to SP Investor of less than the 7% Liquidation IRR Hurdle provided for SP Investor in the Agreement. Generally, the 7% Liquidation IRR Hurdle calculation requires cumulative distributions to SP Investor in excess of its original $300.0 million investment sufficient to provide SP Investor a 7% IRR on its capital contributions to Superior before any liquidation distribution is made to Unit. After the fifth anniversary of the effective date of the sale, either owner may force a sale of Superior to a third-party or a liquidation of Superior's assets. Effective at emergence from the Chapter 11 Cases, we record our share of earnings and losses from Superior using the hypothetical liquidation at book value (HLBV) method of accounting which is a balance-sheet approach that calculates the amount we would have received if Superior were liquidated at book value at the end of each measurement period. The change in our allocated amount during the period is recognized in our unaudited condensed consolidated statements of operations. On the sale or liquidation of Superior, distributions would occur in the order and priority specified in the relevant agreements. Under the guidance in ASC 810, Consolidation, we have determined that Superior is a VIE. The two variable interests applicable to Unit include the 50% equity investment in Superior and the MSA. The MSA gives us the power to direct the activities that most significantly affect Superior's operating performance. The MSA is a separate variable interest. Under the MSA, Unit has the power to direct Superior’s most significant activities; reciprocally the equity investors lack the power to direct the activities that most affect the entity’s economic performance. Because of this, Unit is considered the primary beneficiary. There have been no changes to the primary beneficiary during the quarter ended June 30, 2021. As the primary beneficiary of this VIE, we consolidate in our financial statements the financial position, results of operations, and cash flows of this VIE. All intercompany balances and transactions between us and the VIE are eliminated in our unaudited condensed consolidated financial statements. Cash distributions of income, net of agreed on expenses, and estimated expenses are allocated to the equity owners as specified in the relevant agreements. Superior paid cash distributions totaling $24.7 million in April 2021 related to cumulative available cash as of March 31, 2021 and $7.7 million in July 2021 related to available cash generated during the three months ended June 30, 2021. Unit and SP Investor each received 50% of these distributions. See Note 15 – Commitments and Contingencies for discussion of the Granite Wash/Buffalo Wallow drilling commitment and the potential impact on future distributions. The amounts below reflect the eliminations of intercompany transactions and balances consistent with the presentation in the unaudited condensed consolidated balance sheets. June 30, December 31, (In thousands) Current assets: Cash and cash equivalents $ 6,484 $ 11,642 Accounts receivable 27,034 27,427 Prepaid expenses and other 3,890 6,746 Total current assets 37,408 45,815 Property and equipment: Gas gathering and processing equipment 255,338 251,403 Transportation equipment 1,965 1,748 257,303 253,151 Less accumulated depreciation, depletion, amortization, and impairment 26,736 10,466 Net property and equipment 230,567 242,685 Right of use asset 4,419 2,823 Other assets 1,973 2,309 Total assets $ 274,367 $ 293,632 Current liabilities: Accounts payable $ 20,349 $ 17,045 Accrued liabilities 4,541 3,777 Current operating lease liability 1,646 1,762 Current portion of other long-term liabilities 2,116 5,799 Total current liabilities 28,652 28,383 Operating lease liability 626 1,013 Other long-term liabilities 2,773 1,589 Total liabilities $ 32,051 $ 30,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and six months ended June 30, 2021, the company’s effective income tax rate was 0% compared to 2.9% and 0.96% for the three and six months ended June 30, 2020. The decrease was due to the continued need of a full valuation allowance against our net deferred tax asset coming out of bankruptcy and as a result of fresh start accounting. These rates differ from the statutory rate of 21% mostly due to changes in our valuation allowance, our non-controlling interests in consolidated subsidiaries, and state income taxes. Deferred Tax Asset Valuation Allowance The company has concluded that it is more likely than not that the net deferred tax asset will not be realized and has recorded a full valuation allowance, reducing the net deferred tax asset as of June 30, 2021, to zero. The company will continue to evaluate whether the valuation allowance is needed in future reporting periods and it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significant improvements in commodity prices, significant increase in rig utilization, a material and sizable asset acquisition, and taxable events that could result from one or more future potential transactions. The valuation allowance does not prohibit the company from utilizing the tax attributes if the company recognizes taxable income. As long as the company continues to conclude that the valuation allowance against its net deferred tax assets is necessary, the company will not have significant deferred income tax expense or benef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6 Months Ended</t>
        </is>
      </c>
    </row>
    <row r="2">
      <c r="B2" s="2" t="inlineStr">
        <is>
          <t>Jun. 30, 2021</t>
        </is>
      </c>
    </row>
    <row r="3">
      <c r="A3" s="3" t="inlineStr">
        <is>
          <t>Segment Reporting [Abstract]</t>
        </is>
      </c>
    </row>
    <row r="4">
      <c r="A4" s="4" t="inlineStr">
        <is>
          <t>Industry Segment Information</t>
        </is>
      </c>
      <c r="B4" s="4" t="inlineStr">
        <is>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Successor Three Months Ended June 30, 2021 Oil and Natural Gas (2) Contract Drilling Mid-Stream Corporate and Other Eliminations (3) Total Consolidated (In thousands) Revenues: (1) Oil and natural gas $ 59,776 $ — $ — $ — $ (17,806) $ 41,970 Contract drilling — 18,061 — — — 18,061 Gas gathering and processing — — 66,323 — 7,703 74,026 Total revenues 59,776 18,061 66,323 — (10,103) 134,057 Expenses: Operating costs: Oil and natural gas 16,350 — — — (863) 15,487 Contract drilling — 14,080 — — — 14,080 Gas gathering and processing — — 55,176 — (10,120) 45,056 Total operating costs 16,350 14,080 55,176 — (10,983) 74,623 Depreciation, depletion, and amortization 6,476 1,570 8,064 254 — 16,364 Total expenses 22,826 15,650 63,240 254 (10,983) 90,987 General and administrative — — — 4,871 880 5,751 Gain on disposition of assets (67) (1,618) — (25) — (1,710) Income (loss) from operations 37,017 4,029 3,083 (5,100) — 39,029 Loss on derivatives — — — (42,400) — (42,400) Loss on change in fair value of warrants — — — (3,574) — (3,574) Reorganization items, net — — — (1,852) — (1,852) Interest, net — — 641 (1,128) — (487) Other 34 11 (850) (26) — (831) Income (loss) before income taxes $ 37,051 $ 4,040 $ 2,874 $ (54,080) $ — $ (10,115) _______________________ 1. The revenues for oil and natural gas occur at a point in time. The revenues for contract drilling and gas gathering and processing occur over time. 2. Reflects one-time adjustments to correct errors discovered in our prior period accrual of oil and natural gas revenues as well as oil and natural gas operating costs, as described in Note 2 - Summary Of Significant Accounting Policies. 3. Reflects one-time adjustments to correct errors discovered in our inter-segment eliminations presentation, as described in Note 2 - Summary Of Significant Accounting Policies. Predecessor Three Months Ended June 30, 2020 Oil and Natural Gas Contract Drilling Mid-Stream Corporate and Other Eliminations Total Consolidated (In thousands) Revenues: (1) Oil and natural gas $ 26,957 $ — $ — $ — $ (1) $ 26,956 Contract drilling — 29,202 — — — 29,202 Gas gathering and processing — — 37,719 — (4,870) 32,849 Total revenues 26,957 29,202 37,719 — (4,871) 89,007 Expenses: Operating costs: Oil and natural gas 72,354 — — — (814) 71,540 Contract drilling — 20,951 — — — 20,951 Gas gathering and processing — — 26,669 — (4,057) 22,612 Total operating costs 72,354 20,951 26,669 — (4,871) 115,103 Depreciation, depletion, and amortization 22,059 2,946 10,348 607 — 35,960 Impairments 109,318 — — — — 109,318 Total expenses 203,731 23,897 37,017 607 (4,871) 260,381 General and administrative — — — 25,814 — 25,814 (Gain) loss on disposition of assets (45) (548) (9) 1,479 — 877 Income (loss) from operations (176,729) 5,853 711 (27,900) — (198,065) Loss on derivatives — — — (6,937) — (6,937) Write-off of debt issuance costs — — — (2,426) — (2,426) Reorganization items, net — — — (7,027) — (7,027) Interest, net — — (542) (7,066) — (7,608) Other 9 6 22 6 — 43 Income (loss) before income taxes $ (176,720) $ 5,859 $ 191 $ (51,350) — $ (222,020) _______________________ 1. The revenues for oil and natural gas occur at a point in time. The revenues for contract drilling and gas gathering and processing occur over time. Successor Six Months Ended June 30, 2021 Oil and Natural Gas (2) Contract Drilling Mid-Stream Corporate and Other Eliminations Total Consolidated (In thousands) Revenues: (1) Oil and natural gas $ 114,801 $ — $ — $ — $ (17,807) $ 96,994 Contract drilling — 33,735 — — — 33,735 Gas gathering and processing — — 125,932 — (1,707) 124,225 Total revenues 114,801 33,735 125,932 — (19,514) 254,954 Expenses: Operating costs: Oil and natural gas 36,343 — — — (1,707) 34,636 Contract drilling — 25,951 — — — 25,951 Gas gathering and processing — — 104,286 — (19,567) 84,719 Total operating costs 36,343 25,951 104,286 — (21,274) 145,306 Depreciation, depletion, and amortization 14,131 3,145 16,096 503 — 33,875 Total expenses 50,474 29,096 120,382 503 (21,274) 179,181 General and administrative — — — 11,160 1,760 12,920 (Gain) loss on disposition of assets (87) (2,146) 75 (24) — (2,182) Income (loss) from operations 64,414 6,785 5,475 (11,639) — 65,035 Loss on derivatives — — — (65,231) — (65,231) Loss on change in fair value of warrants — — — (3,574) — (3,574) Reorganization items, net — — — (2,988) — (2,988) Interest, net — — (416) (2,777) — (3,193) Other 90 16 (839) (22) — (755) Income (loss) before income taxes $ 64,504 $ 6,801 $ 4,220 $ (86,231) $ — $ (10,706) _______________________ ____________________ 1. The revenues for oil and natural gas occur at a point in time. The revenues for contract drilling and gas gathering and processing occur over time. 2. Reflects a one-time adjustment to correct an error discovered in our prior period accrual of oil and natural gas operating costs, as described in Note 2 - Summary Of Significant Accounting Policies. . Predecessor Six Months Ended June 30, 2020 Oil and Natural Gas Contract Drilling Mid-Stream Corporate and Other Eliminations Total Consolidated (In thousands) Revenues: (1) Oil and natural gas $ 75,481 $ — $ — $ — $ (3) $ 75,478 Contract drilling — 65,834 — — — 65,834 Gas gathering and processing — — 80,399 — (10,328) 70,071 Total revenues 75,481 65,834 80,399 — (10,331) 211,383 Expenses: Operating costs: Oil and natural gas 103,769 — — — (1,566) 102,203 Contract drilling — 46,400 — — — 46,400 Gas gathering and processing — — 58,988 — (8,765) 50,223 Total operating costs 103,769 46,400 58,988 — (10,331) 198,826 Depreciation, depletion, and amortization 58,787 14,691 22,621 1,478 — 97,577 Impairments 377,154 410,126 63,962 — — 851,242 Total expenses 539,710 471,217 145,571 1,478 (10,331) 1,147,645 Loss on abandonment of assets 17,554 #N/A — #N/A — #N/A — #N/A — #N/A 17,554 General and administrative — — — 37,367 — 37,367 (Gain) loss on disposition of assets (58) (139) (15) 1,479 — 1,267 Loss from operations (481,725) (405,244) (65,157) (40,324) — (992,450) Loss on derivatives — — — (6,454) — (6,454) Write-off of debt issuance costs — — — (2,426) — (2,426) Reorganization items, net — — — (7,027) — (7,027) Interest, net — — (1,060) (19,805) — (20,865) Other 30 23 39 11 — 103 Loss before income taxes $ (481,695) $ (405,221) $ (66,178) (76,025) $ — $ (1,029,119) _______________________ 1. The revenues for oil and natural gas occur at a point in time. The revenues for contract drilling and gas gathering and processing occur over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densed Consolidated Financial Information</t>
        </is>
      </c>
      <c r="B1" s="2" t="inlineStr">
        <is>
          <t>6 Months Ended</t>
        </is>
      </c>
    </row>
    <row r="2">
      <c r="B2" s="2" t="inlineStr">
        <is>
          <t>Jun. 30, 2021</t>
        </is>
      </c>
    </row>
    <row r="3">
      <c r="A3" s="3" t="inlineStr">
        <is>
          <t>Supplemental Condensed Consolidated Financial Information [Abstract]</t>
        </is>
      </c>
    </row>
    <row r="4">
      <c r="A4" s="4" t="inlineStr">
        <is>
          <t>Condensed Consolidated Financial Statements</t>
        </is>
      </c>
      <c r="B4" s="4" t="inlineStr">
        <is>
          <t xml:space="preserve">SUPPLEMENTAL CONDENSED CONSOLIDATING FINANCIAL INFORMATION The Notes of the Predecessor company were registered securities until they were cancelled on the Effective Date. As a result, we are required to present the following condensed consolidating financial information for the Predecessor Periods under Rule 3-10 of the SEC's Regulation S-X, Financial Statements of Guarantors and Issuers of Guaranteed Securities Registered or Being Registered. Our Successor Exit credit agreement is not a registered security. Therefore, the presentation of condensed consolidating financial information is not required for the Successor period. For the following footnote: • we were called "Parent", • the direct subsidiaries were 100% owned by the Parent and the guarantee was full and unconditional and joint and several and called "Combined Guarantor Subsidiaries", and • Superior and its subsidiaries and the Operator were called "Non-Guarantor Subsidiaries." The following unaudited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Statements of Operations (Unaudited) Predecessor Three Months Ended June 30, 2020 Parent Combined Guarantor Subsidiaries Combined Non-Guarantor Subsidiaries Consolidating Adjustments Total Consolidated (In thousands) Revenues $ — $ 56,159 $ 37,719 $ (4,871) $ 89,007 Expenses: Operating costs — 93,305 26,671 (4,873) 115,103 Depreciation, depletion, and amortization 607 25,005 10,348 — 35,960 Impairments — 109,318 — — 109,318 General and administrative — 25,814 — — 25,814 (Gain) loss on disposition of assets 1,479 (593) (9) — 877 Total operating costs 2,086 252,849 37,010 (4,873) 287,072 Income (loss) from operations (2,086) (196,690) 709 2 (198,065) Interest, net (7,066) — (542) — (7,608) Write-off of debt issuance costs (2,426) — — — (2,426) Loss on derivatives (6,937) — — — (6,937) Reorganization items, net (2,205) (4,822) — — (7,027) Other, net 4 18 21 — 43 Income (loss) before income taxes (20,716) (201,494) 188 2 (222,020) Income tax benefit (6,455) — — — (6,455) Equity in net earnings from investment in subsidiaries, net of taxes (201,304) — — 201,304 — Net income (loss) (215,565) (201,494) 188 201,306 (215,565) Less: net income attributable to non-controlling interest 84 — 84 (84) 84 Net income (loss) attributable to Unit Corporation $ (215,649) $ (201,494) $ 104 $ 201,390 $ (215,649) Predecessor Six Months Ended June 30, 2020 Parent Combined Guarantor Subsidiaries Combined Non-Guarantor Subsidiaries Consolidating Adjustments Total Consolidated (In thousands) Revenues $ — $ 141,315 $ 80,399 $ (10,331) $ 211,383 Expenses: Operating costs — 150,169 58,988 (10,331) 198,826 Depreciation, depletion, and amortization 1,478 73,478 22,621 — 97,577 Impairments — 787,280 63,962 — 851,242 Loss on abandonment of assets — 17,554 — — 17,554 General and administrative — 37,367 — — 37,367 (Gain) loss on disposition of assets 1,479 (197) (15) — 1,267 Total operating costs 2,957 1,065,651 145,556 (10,331) 1,203,833 Loss from operations (2,957) (924,336) (65,157) — (992,450) Interest, net (19,805) — (1,060) — (20,865) Write-off of debt issuance costs (2,426) — — — (2,426) Loss on derivatives (6,454) — — — (6,454) Reorganization items, net (2,205) (4,822) — — (7,027) Other, net 11 53 39 — 103 Loss before income taxes (33,836) (929,105) (66,178) — (1,029,119) Income tax benefit (9,880) — — — (9,880) Equity in net earnings from investment in subsidiaries, net of taxes (995,283) — — 995,283 — Net loss (1,019,239) (929,105) (66,178) 995,283 (1,019,239) Less: net loss attributable to non-controlling interest (33,096) — (33,096) 33,096 (33,096) Net loss attributable to Unit Corporation $ (986,143) $ (929,105) $ (33,082) $ 962,187 $ (986,143) Condensed Consolidating Statements of Cash Flows (Unaudited) Predecessor Six Months Ended June 30, 2020 Parent Combined Guarantor Subsidiaries Combined Non-Guarantor Subsidiaries Consolidating Adjustments Total Consolidated (In thousands) OPERATING ACTIVITIES: Net cash provided by (used in) operating activities $ (201,699) $ 59,486 $ 20,117 $ 148,563 $ 26,467 INVESTING ACTIVITIES: Capital expenditures (760) (13,428) (9,616) — (23,804) Producing properties and other acquisitions — (210) — — (210) Proceeds from disposition of assets 1,169 3,253 75 — 4,497 Net cash provided by (used in) investing activities 409 (10,385) (9,541) — (19,517) FINANCING ACTIVITIES: Borrowings under credit agreement, including borrowings under DIP credit facility 47,300 — 32,100 — 79,400 Payments under credit agreement (23,500) — (14,600) — (38,100) DIP financing costs (990) — — — (990) Intercompany borrowings (advances), net 198,503 (49,169) (771) (148,563) — Payments on finance leases — — (2,061) — (2,061) Employee taxes paid by withholding shares (43) — — — (43) Bank overdrafts (7,269) — (1,464) — (8,733) Net cash provided by (used in) financing activities 214,001 (49,169) 13,204 (148,563) 29,473 Net increase (decrease) in cash and cash equivalents 12,711 (68) 23,780 — 36,423 Cash and cash equivalents, beginning of period 503 68 — — 571 Cash and cash equivalents, end of period $ 13,214 $ — $ 23,780 $ — $ 36,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and notes thereto for the year ended December 31, 2020 included in the company’s Annual Report on Form 10-K as filed with the SEC on March 31, 2021. In the opinion of management, the unaudited condensed consolidated financial statements contain all normal recurring adjustments (including the elimination of all intercompany transactions) and are fairly stated. Our financial statements are prepared in conformity with GAAP, which requires us to make certain estimates and assumptions that may affect the amounts reported in our unaudited condensed consolidated financial statements and notes. Actual results may differ from those estimates. The results for interim periods are not necessarily indicative of annual results. The company evaluates subsequent events through the date the financial statements are issued. In accordance with Financial Accounting Standards Board (FASB) Accounting Standards Codification (ASC) Topic 852, Reorganizations, the company adopted fresh start accounting upon emergence from the Chapter 11 Cases resulting in the company becoming a new entity for financial reporting purposes. We evaluated the events between September 1, 2020 and September 3, 2020 and concluded that the use of an accounting convenience date of September 1, 2020 (Fresh Start Reporting Date) would not have a material impact to the unaudited condensed consolidated financial statements. This was reflected in our unaudited condensed consolidated balance sheet as of September 1, 2020. Accordingly, our unaudited condensed consolidated financial statements and notes after September 1, 2020, are not comparable to the unaudited condensed consolidated financial statements and notes before that date. To facilitate the financial statement presentations, we refer to the reorganized company in these unaudited condensed consolidated financial statements and notes as the "Successor" for periods subsequent to August 31, 2020, and "Predecessor" for periods prior to September 1, 2020. Furthermore, the unaudited condensed consolidated financial statements and notes have been presented with a "black line" division to delineate the lack of comparability between the Predecessor and Successor. We consolidate the activities of Superior, a 50/50 joint venture between Unit Corporation and SP Investor Holdings, LLC, (SP Investor) which qualifies as a Variable Interest Entity (VIE) under GAAP. We have concluded that we are the primary beneficiary of the VIE, as defined in the accounting standards, since we have the power to direct those activities that most significantly affect the economic performance of Superior as further described in Note 16 – Variable Interest Entity Arrangements. During second quarter 2021, management identified errors in our inter-segment eliminations presentation between oil and natural gas revenues and gas gathering and processing revenues as well as between gas gathering and processing operating costs and general and administrative expenses. The impacts of the errors were not material to any of our prior period financial statements and the current year impacts on the three months ended March 31, 2021 were corrected with a one-time adjustment in the three months ended June 30, 2021. As a result, during the three months ended June 30, 2021, oil and natural gas revenues were decreased by $8.6 million with a corresponding increase to gas gathering and processing revenues while general and administrative expenses were increased by $0.9 million with a corresponding decrease to gas gathering and processing operating costs. Also during second quarter 2021, management identified separate errors in our prior period accrual of oil and natural gas revenues as well as oil and natural gas operating costs. The impacts of the errors were not material to any of our prior period financial statements and the errors were corrected with a one-time adjustment in the three months ended June 30, 2021. As a result, during the three months ended June 30, 2021, oil and natural gas revenues were increased by $3.9 million and oil and natural gas operating costs were decreased by $3.4 million. Certain amounts in this report for prior periods have been reclassified to conform to current year presentation. There was no impact from these reclassifications to consolidated net income/(loss) or shareholders' equity.</t>
        </is>
      </c>
    </row>
    <row r="5">
      <c r="A5" s="4" t="inlineStr">
        <is>
          <t>Recent Accounting Pronouncements</t>
        </is>
      </c>
      <c r="B5" s="4" t="inlineStr">
        <is>
          <t>Recent Accounting Pronouncements Debt—Debt with Conversion and Other Options (Subtopic 470-20) and Derivatives and Hedging— Contracts in Entity’s Own Equity (Subtopic 815-40): Accounting for Convertible Instruments and Contracts in an Entity’s Own Equity. The FASB issued ASU 2020-06 which simplifies the accounting for convertible instruments by removing certain accounting models which separate the embedded conversion features from the host contract for convertible instruments. The ASU further removes certain settlement conditions that are required for equity contracts to qualify for the derivative scope exception and simplifies the diluted earnings per share calculation in certain areas. The ASU is effective for fiscal years beginning after December 15, 2021, including interim periods within those fiscal years. Early adoption is permitted. We are currently evaluating the potential impact on our financial statements. Reference Rate Reform (Topic 848)—Facilitation of the Effects of Reference Rate Reform on Financial Reporting. The FASB issued ASU 2020-04 which provides optional expedients and exceptions for applying GAAP to contract modifications, subject to meeting certain criteria, that reference LIBOR or another reference rate expected to be discontinued. The ASU is intended to help stakeholders during the global market-wide reference rate transition period. The amendments within this ASU will be in effect for a limited time beginning March 12, 2020, and an entity may elect to apply the amendments prospectively through December 31, 2022. The amendments will not have a material impact on our unaudited condensed consolidated financial statements. Adopted Standards Income Taxes (Topic 740)—Simplifying the Accounting for Income Taxes. The FASB issued ASU 2019-12 to simplify the accounting for income taxes by removing certain exceptions to the general principles in Topic 740. The amendments also improve consistent application of and simplify GAAP for other areas of Topic 740 by clarifying and amending existing guidance. The amendments were effective for reporting periods beginning after December 15, 2020. This standard had no material impact on our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 from Contract with Customer [Abstract]</t>
        </is>
      </c>
    </row>
    <row r="4">
      <c r="A4" s="4" t="inlineStr">
        <is>
          <t>Contract with Customer, Asset and Liability</t>
        </is>
      </c>
      <c r="B4" s="4" t="inlineStr">
        <is>
          <t>The table below shows the changes in our mid-stream contract asset and contract liability balances during periods presented associated with demand fees and the impact to gas gathering and processing revenues: Classification on the unaudited condensed consolidated balance sheets June 30, December 31, Change (In thousands) Assets Current contract assets Prepaid expenses and other $ 3,226 $ 6,084 $ (2,858) Non-current contract assets Other assets — 173 (173) Total contract assets $ 3,226 $ 6,257 $ (3,031) Liabilities Current contract liabilities Current portion of other long-term liabilities $ 2,098 $ 2,583 $ (485) Non-current contract liabilities Other long-term liabilities 626 1,589 (963) Total contract liabilities 2,724 4,172 (1,448) Contract assets (liabilities), net $ 502 $ 2,085 $ (1,583)</t>
        </is>
      </c>
    </row>
    <row r="5">
      <c r="A5" s="4" t="inlineStr">
        <is>
          <t>Revenue, Remaining Performance Obligation</t>
        </is>
      </c>
      <c r="B5" s="4" t="inlineStr">
        <is>
          <t>Included below is the adjustment to demand fees from adopting ASC 606, Revenue from contracts with customers over the remaining term of the contracts as of June 30, 2021. Contract Remaining Term of Contract 2021 2022 2023 and beyond Total Remaining Impact to Revenue (In thousands) Demand fee contracts 4 - 16 months $ (1,876) $ 1,374 $ — $ (5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ccounts receivable, allowance for doubtful accounts</t>
        </is>
      </c>
      <c r="B2" s="6" t="n">
        <v>4265</v>
      </c>
      <c r="C2" s="6" t="n">
        <v>3783</v>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25000000</v>
      </c>
      <c r="C7" s="5" t="n">
        <v>25000000</v>
      </c>
    </row>
    <row r="8">
      <c r="A8" s="4" t="inlineStr">
        <is>
          <t>Common stock, shares issued</t>
        </is>
      </c>
      <c r="B8" s="5" t="n">
        <v>12000000</v>
      </c>
      <c r="C8" s="5" t="n">
        <v>12000000</v>
      </c>
    </row>
    <row r="9">
      <c r="A9" s="4" t="inlineStr">
        <is>
          <t>Common stock, shares outstanding</t>
        </is>
      </c>
      <c r="B9" s="5" t="n">
        <v>11400000</v>
      </c>
      <c r="C9" s="5" t="n">
        <v>12000000</v>
      </c>
    </row>
    <row r="10">
      <c r="A10" s="4" t="inlineStr">
        <is>
          <t>Total current assets</t>
        </is>
      </c>
      <c r="B10" s="6" t="n">
        <v>77114</v>
      </c>
      <c r="C10" s="6" t="n">
        <v>82922</v>
      </c>
    </row>
    <row r="11">
      <c r="A11" s="4" t="inlineStr">
        <is>
          <t>Total current liabilities</t>
        </is>
      </c>
      <c r="B11" s="5" t="n">
        <v>115314</v>
      </c>
      <c r="C11" s="5" t="n">
        <v>80347</v>
      </c>
    </row>
    <row r="12">
      <c r="A12" s="4" t="inlineStr">
        <is>
          <t>VIE</t>
        </is>
      </c>
    </row>
    <row r="13">
      <c r="A13" s="4" t="inlineStr">
        <is>
          <t>Total current assets</t>
        </is>
      </c>
      <c r="B13" s="5" t="n">
        <v>37408</v>
      </c>
      <c r="C13" s="5" t="n">
        <v>45815</v>
      </c>
    </row>
    <row r="14">
      <c r="A14" s="4" t="inlineStr">
        <is>
          <t>Total current liabilities</t>
        </is>
      </c>
      <c r="B14" s="5" t="n">
        <v>28652</v>
      </c>
      <c r="C14" s="5" t="n">
        <v>28383</v>
      </c>
    </row>
    <row r="15">
      <c r="A15" s="4" t="inlineStr">
        <is>
          <t>VIE | Asset Pledged as Collateral</t>
        </is>
      </c>
    </row>
    <row r="16">
      <c r="A16" s="4" t="inlineStr">
        <is>
          <t>Total current assets</t>
        </is>
      </c>
      <c r="B16" s="5" t="n">
        <v>37400</v>
      </c>
      <c r="C16" s="5" t="n">
        <v>45800</v>
      </c>
    </row>
    <row r="17">
      <c r="A17" s="4" t="inlineStr">
        <is>
          <t>Assets, Noncurrent</t>
        </is>
      </c>
      <c r="B17" s="5" t="n">
        <v>237000</v>
      </c>
      <c r="C17" s="5" t="n">
        <v>247800</v>
      </c>
    </row>
    <row r="18">
      <c r="A18" s="4" t="inlineStr">
        <is>
          <t>Total current liabilities</t>
        </is>
      </c>
      <c r="B18" s="5" t="n">
        <v>28700</v>
      </c>
      <c r="C18" s="5" t="n">
        <v>28400</v>
      </c>
    </row>
    <row r="19">
      <c r="A19" s="4" t="inlineStr">
        <is>
          <t>Liabilities, Noncurrent</t>
        </is>
      </c>
      <c r="B19" s="6" t="n">
        <v>3400</v>
      </c>
      <c r="C19" s="6" t="n">
        <v>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Earnings (Loss) Per Share</t>
        </is>
      </c>
      <c r="B4" s="4" t="inlineStr">
        <is>
          <t>Information related to the calculation of capital stock attributable to Unit Corporation is as follows: Earnings (Loss) Weighted Per-Share (In thousands except per share amounts) For the three months ended June 30, 2021 (Successor) Basic loss attributable to Unit Corporation per common share $ (12,994) 11,901 $ (1.09) Effect of dilutive stock options and restricted stock — — — Diluted loss attributable to Unit Corporation per common share $ (12,994) 11,901 $ (1.09) For the three months ended June 30, 2020 (Predecessor) Basic loss attributable to Unit Corporation per common share $ (215,649) 53,503 $ (4.03) Effect of dilutive stock options and restricted stock — — — Diluted loss attributable to Unit Corporation per common share $ (215,649) 53,503 $ (4.03) Earnings (Loss) (Numerator) Weighted Shares (Denominator) Per-Share Amount (In thousands except per share amounts) For the six months ended June 30, 2021 (Successor) Basic loss attributable to Unit Corporation per common share $ (14,931) 11,950 $ (1.25) Effect of dilutive stock options and restricted stock — — — Diluted loss attributable to Unit Corporation per common share $ (14,931) 11,950 $ (1.25) For the six months ended June 30, 2020 (Predecessor) Basic loss attributable to Unit Corporation per common share $ (986,143) 53,317 $ (18.50) Effect of dilutive stock options and restricted stock — — — Diluted loss attributable to Unit Corporation per common share $ (986,143) 53,317 $ (18.50)</t>
        </is>
      </c>
    </row>
    <row r="5">
      <c r="A5" s="4" t="inlineStr">
        <is>
          <t>Schedule of Stock Options Excluded from Computation of Earnings Per Share</t>
        </is>
      </c>
      <c r="B5" s="4" t="inlineStr">
        <is>
          <t xml:space="preserve">The following table shows the number of stock options (and their average exercise price) excluded because their option exercise prices were greater than the average market price of our common stock: Successor Predecessor Three Months Ended June 30, 2021 Three Months Ended June 30, 2020 Stock options — 28,000 Average exercise price $ — $ 52.24 The following table shows the number of stock options (and their average exercise price) excluded because their option exercise prices were greater than the average market price of our common stock: Successor Predecessor Six Months Ended June 30, 2021 Six Months Ended June 30, 2020 Stock options — 28,000 Average exercise price $ — $ 5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Abstract]</t>
        </is>
      </c>
    </row>
    <row r="4">
      <c r="A4" s="4" t="inlineStr">
        <is>
          <t>Accrued Liabilities</t>
        </is>
      </c>
      <c r="B4" s="4" t="inlineStr">
        <is>
          <t xml:space="preserve">Accrued liabilities consisted of: June 30, December 31, (In thousands) Employee costs $ 7,184 $ 8,878 Lease operating expenses 3,686 6,405 Capital expenditures 5,500 3,461 Taxes 5,352 2,324 Interest payable 303 884 Legal settlement — 2,070 Other 1,723 1,182 Total accrued liabilities $ 23,748 $ 25,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Other Long-Term Liabilities (Tables)</t>
        </is>
      </c>
      <c r="B1" s="2" t="inlineStr">
        <is>
          <t>6 Months Ended</t>
        </is>
      </c>
    </row>
    <row r="2">
      <c r="B2" s="2" t="inlineStr">
        <is>
          <t>Jun. 30, 2021</t>
        </is>
      </c>
    </row>
    <row r="3">
      <c r="A3" s="3" t="inlineStr">
        <is>
          <t>Debt Disclosure [Abstract]</t>
        </is>
      </c>
    </row>
    <row r="4">
      <c r="A4" s="4" t="inlineStr">
        <is>
          <t>Long-Term Debt</t>
        </is>
      </c>
      <c r="B4" s="4" t="inlineStr">
        <is>
          <t xml:space="preserve">As of the date indicated, our long-term debt consisted of the following: June 30, December 31, (In thousands) Current portion of long-term debt: Exit credit agreement with an average interest rate of 6.7% and 6.6% at June 30, 2021 and December 31, 2020, respectively $ — $ 600 Long-term debt: Exit credit agreement with an average interest rate of 6.7% and 6.6% at June 30, 2021 and December 31, 2020, respectively $ 35,000 $ 98,400 </t>
        </is>
      </c>
    </row>
    <row r="5">
      <c r="A5" s="4" t="inlineStr">
        <is>
          <t>Other Long-Term Liabilities</t>
        </is>
      </c>
      <c r="B5" s="4" t="inlineStr">
        <is>
          <t xml:space="preserve">Other long-term liabilities consisted of the following: June 30, December 31, (In thousands) Asset retirement obligation (ARO) liability $ 23,172 $ 23,356 Workers’ compensation 11,730 10,164 Finance lease obligations — 3,216 Contract liability 2,724 4,172 Separation benefit plans 3,237 4,201 Gas balancing liability 4,238 3,997 Other long-term liability 1,321 1,321 46,422 50,427 Less current portion 7,551 11,168 Total other long-term liabilities $ 38,871 $ 39,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Asset Retirement Obligations</t>
        </is>
      </c>
      <c r="B4" s="4" t="inlineStr">
        <is>
          <t xml:space="preserve">The following table shows certain information about our estimated AROs for the periods indicated: Successor Predecessor Six Months Ended June 30, 2021 Six Months Ended June 30, 2020 (In thousands) ARO liability, January 1: $ 23,356 $ 66,627 Accretion of discount 931 1,169 Liability incurred 1 460 Liability settled (302) (435) Liability sold (721) (463) Revision of estimates (1) (93) (3,110) ARO liability, June 30: 23,172 64,248 Less: current portion 2,132 1,104 Total long-term ARO $ 21,040 $ 63,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Restricted Stock Awards and Stock Options</t>
        </is>
      </c>
      <c r="B4" s="4" t="inlineStr">
        <is>
          <t xml:space="preserve">For restricted stock awards and stock options, we had: Successor Predecessor Successor Predecessor Three Months Ended June 30, 2021 Three Months Ended June 30, 2020 Six Months Ended June 30, 2021 Six Months Ended June 30, 2020 (In thousands) Recognized stock compensation expense $ 216 $ 1,567 $ 216 $ 4,055 Tax benefit on stock-based compensation $ 53 $ 392 $ 53 $ 1,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Derivatives outstanding</t>
        </is>
      </c>
      <c r="B4" s="4" t="inlineStr">
        <is>
          <t>As of June 30, 2021, these derivatives were outstanding: Term Commodity Contracted Volume Weighted Average Contracted Market Jul'21 - Dec'21 Natural gas - basis swap 30,000 MMBtu/day $(0.215) NGPL TEXOK Jul'21 - Oct'21 Natural gas - swap 50,000 MMBtu/day $2.818 IF - NYMEX (HH) Nov'21 - Dec'21 Natural gas - swap 45,000 MMBtu/day $2.900 IF - NYMEX (HH) Jan'22 - Dec'22 Natural gas - swap 5,000 MMBtu/day $2.605 IF - NYMEX (HH) Jan'23 - Dec'23 Natural gas - swap 22,000 MMBtu/day $2.456 IF - NYMEX (HH) Jan'22 - Dec'22 Natural gas - collar 35,000 MMBtu/day $2.50 - $2.68 IF - NYMEX (HH) Jul'21 - Dec'21 Crude oil - swap 3,373 Bbl/day $45.57 WTI - NYMEX Jan'22 - Dec'22 Crude oil - swap 2,300 Bbl/day $42.25 WTI - NYMEX Jan'23 - Dec'23 Crude oil - swap 1,300 Bbl/day $43.60 WTI - NYMEX</t>
        </is>
      </c>
    </row>
    <row r="5">
      <c r="A5" s="4" t="inlineStr">
        <is>
          <t>Fair Value of Derivative Instruments and Locations in Balance Sheets</t>
        </is>
      </c>
      <c r="B5" s="4" t="inlineStr">
        <is>
          <t xml:space="preserve">The following tables present the fair values and locations of the derivative transactions recorded on our unaudited condensed consolidated balance sheets: Derivative Liabilities Fair Value Classification on the unaudited condensed consolidated balance sheets June 30, December 31, (In thousands) Commodity derivatives: Current Current derivative liability $ 37,960 $ 1,047 Long-term Non-current derivative liability 23,270 4,659 Total derivative liabilities $ 61,230 $ 5,706 </t>
        </is>
      </c>
    </row>
    <row r="6">
      <c r="A6" s="4" t="inlineStr">
        <is>
          <t>Effect of Derivative Instruments Recognized in Income Statements, Derivative Instruments</t>
        </is>
      </c>
      <c r="B6" s="4" t="inlineStr">
        <is>
          <t>Following is the effect of derivative instruments on the unaudited condensed consolidated statements of operations for the periods indicated: Successor Predecessor Successor Predecessor Three Months Ended June 30, 2021 Three Months Ended June 30, 2020 Six Months Ended June 30, 2021 Six Months Ended June 30, 2020 (In thousands) Loss on derivatives: Loss on derivatives, included are amounts settled during the period of $(6,403), $(1,243), $(9,707), and $(691), respectively $ (42,400) $ (6,937) $ (65,231) $ (6,454) $ (42,400) $ (6,937) $ (65,231) $ (6,4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Recurring Fair Value Measurements</t>
        </is>
      </c>
      <c r="B4" s="4" t="inlineStr">
        <is>
          <t>The following tables set forth our recurring fair value measurements: June 30, 2021 Level 2 Level 3 Effect Net Amounts Presented (In thousands) Financial assets (liabilities): Commodity derivatives: Assets $ — $ — $ — $ — Liabilities (61,230) — — (61,230) Total commodity derivatives $ (61,230) $ — $ — $ (61,230) December 31, 2020 Level 2 Level 3 Effect Net Amounts Presented (In thousands) Financial assets (liabilities): Commodity derivatives: Assets $ 3,436 $ — $ (3,436) $ — Liabilities (9,142) — 3,436 (5,706) Total commodity derivatives $ (5,706) — — (5,706)</t>
        </is>
      </c>
    </row>
    <row r="5">
      <c r="A5" s="4" t="inlineStr">
        <is>
          <t>Reconciliations Of Level 3 Fair Value Measurements</t>
        </is>
      </c>
      <c r="B5" s="4" t="inlineStr">
        <is>
          <t>The following table is a reconciliation of our commodity derivatives Level 3 fair value measurements: Net Derivatives Successor Predecessor Successor Predecessor Three Months Ended June 30, 2021 Three Months Ended June 30, 2020 Six Months Ended June 30, 2021 Six Months Ended June 30, 2020 (In thousands) Beginning of period $ — $ 948 $ — $ 1,204 Total gains or losses (realized and unrealized): Included in earnings (1) — 714 — 1,277 Settlements — (819) — (1,638) End of period $ — $ 843 $ — $ 843 Total losses for the period included in earnings attributable to the change in unrealized gain (loss) relating to assets still held at end of period $ — $ (105) $ — $ (361) _______________________ 1. Commodity derivative activity is reported in the unaudited condensed consolidated statements of operations in gain (loss) on derivat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s</t>
        </is>
      </c>
      <c r="B4" s="4" t="inlineStr">
        <is>
          <t xml:space="preserve">The following table sets forth the maturity of our operating lease liabilities as of June 30, 2021: Amount (In thousands) Ending June 30, 2022 $ 3,686 2023 1,528 2024 1,271 2025 86 2026 12 2027 and beyond 57 Total future payments 6,640 Less: Interest 269 Present value of future minimum operating lease payments 6,371 Less: Current portion 3,515 Total long-term operating lease payments $ 2,856 </t>
        </is>
      </c>
    </row>
    <row r="5">
      <c r="A5" s="4" t="inlineStr">
        <is>
          <t>Schedule of lease assets and liabilities</t>
        </is>
      </c>
      <c r="B5" s="4" t="inlineStr">
        <is>
          <t xml:space="preserve">The following table shows information about our lease assets and liabilities on our unaudited condensed consolidated balance sheets: Classification on the unaudited condensed consolidated balance sheets June 30, December 31, (In thousands) Assets Operating right of use assets Right of use assets $ 6,406 $ 5,592 Finance right of use assets Property, plant, and equipment, net — 7,281 Total right of use assets $ 6,406 $ 12,873 Liabilities Current liabilities: Operating lease liabilities Current operating lease liabilities $ 3,515 $ 4,075 Finance lease liabilities Current portion of other long-term liabilities — 3,216 Non-current liabilities: Operating lease liabilities Operating lease liabilities 2,856 1,445 Finance lease liabilities Other long-term liabilities — — Total lease liabilities $ 6,371 $ 8,736 </t>
        </is>
      </c>
    </row>
    <row r="6">
      <c r="A6" s="4" t="inlineStr">
        <is>
          <t>Schedule of lease costs</t>
        </is>
      </c>
      <c r="B6" s="4" t="inlineStr">
        <is>
          <t>The following table shows certain information related to the lease costs for our finance and operating leases for the periods indicated: Successor Predecessor Successor Predecessor Three Months Ended June 30, 2021 Three Months Ended June 30, 2020 Six Months Ended June 30, 2021 Six Months Ended June 30, 2020 (In thousands) Components of total lease cost: Amortization of finance leased assets $ 181 $ 1,036 $ 1,248 $ 2,061 Interest on finance lease liabilities 4 60 33 130 Operating lease cost 984 1,395 2,011 2,640 Short-term lease cost (1) 3,179 2,751 5,771 6,742 Variable lease cost — 83 — 165 Total lease cost $ 4,348 $ 5,325 $ 9,063 $ 11,737 _______________________ 1. Short-term lease cost includes amounts capitalized related to our oil and natural gas segment of $0.1 million, $0.4 million, $0.2 million, and $1.4 million for the three and six months ended June 30, 2021 and June 30, 2020, respectively.</t>
        </is>
      </c>
    </row>
    <row r="7">
      <c r="A7" s="4" t="inlineStr">
        <is>
          <t>Supplemental cash flow information related to leases</t>
        </is>
      </c>
      <c r="B7" s="4" t="inlineStr">
        <is>
          <t xml:space="preserve">The following table shows supplemental cash flow information related to leases for the periods indicated: Successor Predecessor Six Months Ended June 30, 2021 Six Months Ended June 30, 2020 (In thousands) Cash paid for amounts in the measurement of lease liabilities: Operating cash flows for operating leases $ 2,063 $ 2,827 Financing cash flows for finance leases $ 3,216 $ 2,061 </t>
        </is>
      </c>
    </row>
    <row r="8">
      <c r="A8" s="4" t="inlineStr">
        <is>
          <t>Schedule of weighted average discount rate for leases</t>
        </is>
      </c>
      <c r="B8" s="4" t="inlineStr">
        <is>
          <t>The following table shows certain information related to the weighted average remaining lease terms and the weighted average discount rates for our operating and finance leases: Weighted Average Remaining Lease Term Weighted Average Discount Rate (1) (In years) Operating leases 2.4 3.81% _______________________ 1. Our weighted average discount rates represent the rate implicit in the lease or our incremental borrowing rate for a term equal to the remaining term of the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 (Tables)</t>
        </is>
      </c>
      <c r="B1" s="2" t="inlineStr">
        <is>
          <t>6 Months Ended</t>
        </is>
      </c>
    </row>
    <row r="2">
      <c r="B2" s="2" t="inlineStr">
        <is>
          <t>Jun. 30, 2021</t>
        </is>
      </c>
    </row>
    <row r="3">
      <c r="A3" s="3" t="inlineStr">
        <is>
          <t>Variable Interest Entity Arrangements [Abstract]</t>
        </is>
      </c>
    </row>
    <row r="4">
      <c r="A4" s="4" t="inlineStr">
        <is>
          <t>Schedule of Assets and Liabilities</t>
        </is>
      </c>
      <c r="B4" s="4" t="inlineStr">
        <is>
          <t xml:space="preserve">The amounts below reflect the eliminations of intercompany transactions and balances consistent with the presentation in the unaudited condensed consolidated balance sheets. June 30, December 31, (In thousands) Current assets: Cash and cash equivalents $ 6,484 $ 11,642 Accounts receivable 27,034 27,427 Prepaid expenses and other 3,890 6,746 Total current assets 37,408 45,815 Property and equipment: Gas gathering and processing equipment 255,338 251,403 Transportation equipment 1,965 1,748 257,303 253,151 Less accumulated depreciation, depletion, amortization, and impairment 26,736 10,466 Net property and equipment 230,567 242,685 Right of use asset 4,419 2,823 Other assets 1,973 2,309 Total assets $ 274,367 $ 293,632 Current liabilities: Accounts payable $ 20,349 $ 17,045 Accrued liabilities 4,541 3,777 Current operating lease liability 1,646 1,762 Current portion of other long-term liabilities 2,116 5,799 Total current liabilities 28,652 28,383 Operating lease liability 626 1,013 Other long-term liabilities 2,773 1,589 Total liabilities $ 32,051 $ 30,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Information (Tables)</t>
        </is>
      </c>
      <c r="B1" s="2" t="inlineStr">
        <is>
          <t>6 Months Ended</t>
        </is>
      </c>
    </row>
    <row r="2">
      <c r="B2" s="2" t="inlineStr">
        <is>
          <t>Jun. 30, 2021</t>
        </is>
      </c>
    </row>
    <row r="3">
      <c r="A3" s="3" t="inlineStr">
        <is>
          <t>Segment Reporting [Abstract]</t>
        </is>
      </c>
    </row>
    <row r="4">
      <c r="A4" s="4" t="inlineStr">
        <is>
          <t>Industry segment information</t>
        </is>
      </c>
      <c r="B4" s="4" t="inlineStr">
        <is>
          <t>The following tables provide certain information about the operations of each of our segments: Successor Three Months Ended June 30, 2021 Oil and Natural Gas (2) Contract Drilling Mid-Stream Corporate and Other Eliminations (3) Total Consolidated (In thousands) Revenues: (1) Oil and natural gas $ 59,776 $ — $ — $ — $ (17,806) $ 41,970 Contract drilling — 18,061 — — — 18,061 Gas gathering and processing — — 66,323 — 7,703 74,026 Total revenues 59,776 18,061 66,323 — (10,103) 134,057 Expenses: Operating costs: Oil and natural gas 16,350 — — — (863) 15,487 Contract drilling — 14,080 — — — 14,080 Gas gathering and processing — — 55,176 — (10,120) 45,056 Total operating costs 16,350 14,080 55,176 — (10,983) 74,623 Depreciation, depletion, and amortization 6,476 1,570 8,064 254 — 16,364 Total expenses 22,826 15,650 63,240 254 (10,983) 90,987 General and administrative — — — 4,871 880 5,751 Gain on disposition of assets (67) (1,618) — (25) — (1,710) Income (loss) from operations 37,017 4,029 3,083 (5,100) — 39,029 Loss on derivatives — — — (42,400) — (42,400) Loss on change in fair value of warrants — — — (3,574) — (3,574) Reorganization items, net — — — (1,852) — (1,852) Interest, net — — 641 (1,128) — (487) Other 34 11 (850) (26) — (831) Income (loss) before income taxes $ 37,051 $ 4,040 $ 2,874 $ (54,080) $ — $ (10,115) _______________________ 1. The revenues for oil and natural gas occur at a point in time. The revenues for contract drilling and gas gathering and processing occur over time. 2. Reflects one-time adjustments to correct errors discovered in our prior period accrual of oil and natural gas revenues as well as oil and natural gas operating costs, as described in Note 2 - Summary Of Significant Accounting Policies. 3. Reflects one-time adjustments to correct errors discovered in our inter-segment eliminations presentation, as described in Note 2 - Summary Of Significant Accounting Policies. Predecessor Three Months Ended June 30, 2020 Oil and Natural Gas Contract Drilling Mid-Stream Corporate and Other Eliminations Total Consolidated (In thousands) Revenues: (1) Oil and natural gas $ 26,957 $ — $ — $ — $ (1) $ 26,956 Contract drilling — 29,202 — — — 29,202 Gas gathering and processing — — 37,719 — (4,870) 32,849 Total revenues 26,957 29,202 37,719 — (4,871) 89,007 Expenses: Operating costs: Oil and natural gas 72,354 — — — (814) 71,540 Contract drilling — 20,951 — — — 20,951 Gas gathering and processing — — 26,669 — (4,057) 22,612 Total operating costs 72,354 20,951 26,669 — (4,871) 115,103 Depreciation, depletion, and amortization 22,059 2,946 10,348 607 — 35,960 Impairments 109,318 — — — — 109,318 Total expenses 203,731 23,897 37,017 607 (4,871) 260,381 General and administrative — — — 25,814 — 25,814 (Gain) loss on disposition of assets (45) (548) (9) 1,479 — 877 Income (loss) from operations (176,729) 5,853 711 (27,900) — (198,065) Loss on derivatives — — — (6,937) — (6,937) Write-off of debt issuance costs — — — (2,426) — (2,426) Reorganization items, net — — — (7,027) — (7,027) Interest, net — — (542) (7,066) — (7,608) Other 9 6 22 6 — 43 Income (loss) before income taxes $ (176,720) $ 5,859 $ 191 $ (51,350) — $ (222,020) _______________________ 1. The revenues for oil and natural gas occur at a point in time. The revenues for contract drilling and gas gathering and processing occur over time. Successor Six Months Ended June 30, 2021 Oil and Natural Gas (2) Contract Drilling Mid-Stream Corporate and Other Eliminations Total Consolidated (In thousands) Revenues: (1) Oil and natural gas $ 114,801 $ — $ — $ — $ (17,807) $ 96,994 Contract drilling — 33,735 — — — 33,735 Gas gathering and processing — — 125,932 — (1,707) 124,225 Total revenues 114,801 33,735 125,932 — (19,514) 254,954 Expenses: Operating costs: Oil and natural gas 36,343 — — — (1,707) 34,636 Contract drilling — 25,951 — — — 25,951 Gas gathering and processing — — 104,286 — (19,567) 84,719 Total operating costs 36,343 25,951 104,286 — (21,274) 145,306 Depreciation, depletion, and amortization 14,131 3,145 16,096 503 — 33,875 Total expenses 50,474 29,096 120,382 503 (21,274) 179,181 General and administrative — — — 11,160 1,760 12,920 (Gain) loss on disposition of assets (87) (2,146) 75 (24) — (2,182) Income (loss) from operations 64,414 6,785 5,475 (11,639) — 65,035 Loss on derivatives — — — (65,231) — (65,231) Loss on change in fair value of warrants — — — (3,574) — (3,574) Reorganization items, net — — — (2,988) — (2,988) Interest, net — — (416) (2,777) — (3,193) Other 90 16 (839) (22) — (755) Income (loss) before income taxes $ 64,504 $ 6,801 $ 4,220 $ (86,231) $ — $ (10,706) _______________________ ____________________ 1. The revenues for oil and natural gas occur at a point in time. The revenues for contract drilling and gas gathering and processing occur over time. 2. Reflects a one-time adjustment to correct an error discovered in our prior period accrual of oil and natural gas operating costs, as described in Note 2 - Summary Of Significant Accounting Policies. . Predecessor Six Months Ended June 30, 2020 Oil and Natural Gas Contract Drilling Mid-Stream Corporate and Other Eliminations Total Consolidated (In thousands) Revenues: (1) Oil and natural gas $ 75,481 $ — $ — $ — $ (3) $ 75,478 Contract drilling — 65,834 — — — 65,834 Gas gathering and processing — — 80,399 — (10,328) 70,071 Total revenues 75,481 65,834 80,399 — (10,331) 211,383 Expenses: Operating costs: Oil and natural gas 103,769 — — — (1,566) 102,203 Contract drilling — 46,400 — — — 46,400 Gas gathering and processing — — 58,988 — (8,765) 50,223 Total operating costs 103,769 46,400 58,988 — (10,331) 198,826 Depreciation, depletion, and amortization 58,787 14,691 22,621 1,478 — 97,577 Impairments 377,154 410,126 63,962 — — 851,242 Total expenses 539,710 471,217 145,571 1,478 (10,331) 1,147,645 Loss on abandonment of assets 17,554 #N/A — #N/A — #N/A — #N/A — #N/A 17,554 General and administrative — — — 37,367 — 37,367 (Gain) loss on disposition of assets (58) (139) (15) 1,479 — 1,267 Loss from operations (481,725) (405,244) (65,157) (40,324) — (992,450) Loss on derivatives — — — (6,454) — (6,454) Write-off of debt issuance costs — — — (2,426) — (2,426) Reorganization items, net — — — (7,027) — (7,027) Interest, net — — (1,060) (19,805) — (20,865) Other 30 23 39 11 — 103 Loss before income taxes $ (481,695) $ (405,221) $ (66,178) (76,025) $ — $ (1,029,119) _______________________ 1. The revenues for oil and natural gas occur at a point in time. The revenues for contract drilling and gas gathering and processing occur over ti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34057</v>
      </c>
      <c r="C4" s="6" t="n">
        <v>89007</v>
      </c>
      <c r="D4" s="6" t="n">
        <v>254954</v>
      </c>
      <c r="E4" s="6" t="n">
        <v>211383</v>
      </c>
    </row>
    <row r="5">
      <c r="A5" s="3" t="inlineStr">
        <is>
          <t>Operating costs:</t>
        </is>
      </c>
    </row>
    <row r="6">
      <c r="A6" s="4" t="inlineStr">
        <is>
          <t>Operating costs</t>
        </is>
      </c>
      <c r="B6" s="5" t="n">
        <v>74623</v>
      </c>
      <c r="C6" s="5" t="n">
        <v>115103</v>
      </c>
      <c r="D6" s="5" t="n">
        <v>145306</v>
      </c>
      <c r="E6" s="5" t="n">
        <v>198826</v>
      </c>
    </row>
    <row r="7">
      <c r="A7" s="4" t="inlineStr">
        <is>
          <t>Depreciation, depletion, and amortization</t>
        </is>
      </c>
      <c r="B7" s="5" t="n">
        <v>16364</v>
      </c>
      <c r="C7" s="5" t="n">
        <v>35960</v>
      </c>
      <c r="D7" s="5" t="n">
        <v>33875</v>
      </c>
      <c r="E7" s="5" t="n">
        <v>97577</v>
      </c>
    </row>
    <row r="8">
      <c r="A8" s="4" t="inlineStr">
        <is>
          <t>Impairments (Note 3)</t>
        </is>
      </c>
      <c r="B8" s="5" t="n">
        <v>0</v>
      </c>
      <c r="C8" s="5" t="n">
        <v>109318</v>
      </c>
      <c r="D8" s="5" t="n">
        <v>0</v>
      </c>
      <c r="E8" s="5" t="n">
        <v>851242</v>
      </c>
    </row>
    <row r="9">
      <c r="A9" s="4" t="inlineStr">
        <is>
          <t>Loss on abandonment of assets (Note 3)</t>
        </is>
      </c>
      <c r="B9" s="5" t="n">
        <v>0</v>
      </c>
      <c r="C9" s="5" t="n">
        <v>0</v>
      </c>
      <c r="D9" s="5" t="n">
        <v>0</v>
      </c>
      <c r="E9" s="5" t="n">
        <v>17554</v>
      </c>
    </row>
    <row r="10">
      <c r="A10" s="4" t="inlineStr">
        <is>
          <t>General and administrative</t>
        </is>
      </c>
      <c r="B10" s="5" t="n">
        <v>5751</v>
      </c>
      <c r="C10" s="5" t="n">
        <v>25814</v>
      </c>
      <c r="D10" s="5" t="n">
        <v>12920</v>
      </c>
      <c r="E10" s="5" t="n">
        <v>37367</v>
      </c>
    </row>
    <row r="11">
      <c r="A11" s="4" t="inlineStr">
        <is>
          <t>(Gain) loss on disposition of assets</t>
        </is>
      </c>
      <c r="B11" s="5" t="n">
        <v>-1710</v>
      </c>
      <c r="C11" s="5" t="n">
        <v>877</v>
      </c>
      <c r="D11" s="5" t="n">
        <v>-2182</v>
      </c>
      <c r="E11" s="5" t="n">
        <v>1267</v>
      </c>
    </row>
    <row r="12">
      <c r="A12" s="4" t="inlineStr">
        <is>
          <t>Total operating expenses</t>
        </is>
      </c>
      <c r="B12" s="5" t="n">
        <v>95028</v>
      </c>
      <c r="C12" s="5" t="n">
        <v>287072</v>
      </c>
      <c r="D12" s="5" t="n">
        <v>189919</v>
      </c>
      <c r="E12" s="5" t="n">
        <v>1203833</v>
      </c>
    </row>
    <row r="13">
      <c r="A13" s="4" t="inlineStr">
        <is>
          <t>Income (loss) from operations</t>
        </is>
      </c>
      <c r="B13" s="5" t="n">
        <v>39029</v>
      </c>
      <c r="C13" s="5" t="n">
        <v>-198065</v>
      </c>
      <c r="D13" s="5" t="n">
        <v>65035</v>
      </c>
      <c r="E13" s="5" t="n">
        <v>-992450</v>
      </c>
    </row>
    <row r="14">
      <c r="A14" s="3" t="inlineStr">
        <is>
          <t>Other income (expense):</t>
        </is>
      </c>
    </row>
    <row r="15">
      <c r="A15" s="4" t="inlineStr">
        <is>
          <t>Interest, net</t>
        </is>
      </c>
      <c r="B15" s="5" t="n">
        <v>-487</v>
      </c>
      <c r="C15" s="5" t="n">
        <v>-7608</v>
      </c>
      <c r="D15" s="5" t="n">
        <v>-3193</v>
      </c>
      <c r="E15" s="5" t="n">
        <v>-20865</v>
      </c>
    </row>
    <row r="16">
      <c r="A16" s="4" t="inlineStr">
        <is>
          <t>Write-off of debt issuance costs</t>
        </is>
      </c>
      <c r="B16" s="5" t="n">
        <v>0</v>
      </c>
      <c r="C16" s="5" t="n">
        <v>-2426</v>
      </c>
      <c r="D16" s="5" t="n">
        <v>0</v>
      </c>
      <c r="E16" s="5" t="n">
        <v>-2426</v>
      </c>
    </row>
    <row r="17">
      <c r="A17" s="4" t="inlineStr">
        <is>
          <t>Loss on derivatives</t>
        </is>
      </c>
      <c r="B17" s="5" t="n">
        <v>-42400</v>
      </c>
      <c r="C17" s="5" t="n">
        <v>-6937</v>
      </c>
      <c r="D17" s="5" t="n">
        <v>-65231</v>
      </c>
      <c r="E17" s="5" t="n">
        <v>-6454</v>
      </c>
    </row>
    <row r="18">
      <c r="A18" s="4" t="inlineStr">
        <is>
          <t>Loss on change in fair value of warrants</t>
        </is>
      </c>
      <c r="B18" s="5" t="n">
        <v>-3574</v>
      </c>
      <c r="C18" s="5" t="n">
        <v>0</v>
      </c>
      <c r="D18" s="5" t="n">
        <v>-3574</v>
      </c>
      <c r="E18" s="5" t="n">
        <v>0</v>
      </c>
    </row>
    <row r="19">
      <c r="A19" s="4" t="inlineStr">
        <is>
          <t>Reorganization Items</t>
        </is>
      </c>
      <c r="B19" s="5" t="n">
        <v>-1852</v>
      </c>
      <c r="C19" s="5" t="n">
        <v>-7027</v>
      </c>
      <c r="D19" s="5" t="n">
        <v>-2988</v>
      </c>
      <c r="E19" s="5" t="n">
        <v>-7027</v>
      </c>
    </row>
    <row r="20">
      <c r="A20" s="4" t="inlineStr">
        <is>
          <t>Other, net</t>
        </is>
      </c>
      <c r="B20" s="5" t="n">
        <v>-831</v>
      </c>
      <c r="C20" s="5" t="n">
        <v>43</v>
      </c>
      <c r="D20" s="5" t="n">
        <v>-755</v>
      </c>
      <c r="E20" s="5" t="n">
        <v>103</v>
      </c>
    </row>
    <row r="21">
      <c r="A21" s="4" t="inlineStr">
        <is>
          <t>Total other income (expense)</t>
        </is>
      </c>
      <c r="B21" s="5" t="n">
        <v>-49144</v>
      </c>
      <c r="C21" s="5" t="n">
        <v>-23955</v>
      </c>
      <c r="D21" s="5" t="n">
        <v>-75741</v>
      </c>
      <c r="E21" s="5" t="n">
        <v>-36669</v>
      </c>
    </row>
    <row r="22">
      <c r="A22" s="4" t="inlineStr">
        <is>
          <t>Loss before income taxes</t>
        </is>
      </c>
      <c r="B22" s="5" t="n">
        <v>-10115</v>
      </c>
      <c r="C22" s="5" t="n">
        <v>-222020</v>
      </c>
      <c r="D22" s="5" t="n">
        <v>-10706</v>
      </c>
      <c r="E22" s="5" t="n">
        <v>-1029119</v>
      </c>
    </row>
    <row r="23">
      <c r="A23" s="3" t="inlineStr">
        <is>
          <t>Income tax benefit:</t>
        </is>
      </c>
    </row>
    <row r="24">
      <c r="A24" s="4" t="inlineStr">
        <is>
          <t>Current</t>
        </is>
      </c>
      <c r="B24" s="5" t="n">
        <v>0</v>
      </c>
      <c r="C24" s="5" t="n">
        <v>0</v>
      </c>
      <c r="D24" s="5" t="n">
        <v>0</v>
      </c>
      <c r="E24" s="5" t="n">
        <v>-917</v>
      </c>
    </row>
    <row r="25">
      <c r="A25" s="4" t="inlineStr">
        <is>
          <t>Deferred</t>
        </is>
      </c>
      <c r="B25" s="5" t="n">
        <v>0</v>
      </c>
      <c r="C25" s="5" t="n">
        <v>-6455</v>
      </c>
      <c r="D25" s="5" t="n">
        <v>0</v>
      </c>
      <c r="E25" s="5" t="n">
        <v>-8963</v>
      </c>
    </row>
    <row r="26">
      <c r="A26" s="4" t="inlineStr">
        <is>
          <t>Total income taxes</t>
        </is>
      </c>
      <c r="B26" s="5" t="n">
        <v>0</v>
      </c>
      <c r="C26" s="5" t="n">
        <v>-6455</v>
      </c>
      <c r="D26" s="5" t="n">
        <v>0</v>
      </c>
      <c r="E26" s="5" t="n">
        <v>-9880</v>
      </c>
    </row>
    <row r="27">
      <c r="A27" s="4" t="inlineStr">
        <is>
          <t>Net loss</t>
        </is>
      </c>
      <c r="B27" s="5" t="n">
        <v>-10115</v>
      </c>
      <c r="C27" s="5" t="n">
        <v>-215565</v>
      </c>
      <c r="D27" s="5" t="n">
        <v>-10706</v>
      </c>
      <c r="E27" s="5" t="n">
        <v>-1019239</v>
      </c>
    </row>
    <row r="28">
      <c r="A28" s="4" t="inlineStr">
        <is>
          <t>Net income (loss) attributable to non-controlling interest</t>
        </is>
      </c>
      <c r="B28" s="5" t="n">
        <v>2879</v>
      </c>
      <c r="C28" s="5" t="n">
        <v>84</v>
      </c>
      <c r="D28" s="5" t="n">
        <v>4225</v>
      </c>
      <c r="E28" s="5" t="n">
        <v>-33096</v>
      </c>
    </row>
    <row r="29">
      <c r="A29" s="4" t="inlineStr">
        <is>
          <t>Net loss attributable to Unit Corporation</t>
        </is>
      </c>
      <c r="B29" s="6" t="n">
        <v>-12994</v>
      </c>
      <c r="C29" s="6" t="n">
        <v>-215649</v>
      </c>
      <c r="D29" s="6" t="n">
        <v>-14931</v>
      </c>
      <c r="E29" s="6" t="n">
        <v>-986143</v>
      </c>
    </row>
    <row r="30">
      <c r="A30" s="3" t="inlineStr">
        <is>
          <t>Net loss attributable to Unit Corporation per common share (Note 6):</t>
        </is>
      </c>
    </row>
    <row r="31">
      <c r="A31" s="4" t="inlineStr">
        <is>
          <t>Basic</t>
        </is>
      </c>
      <c r="B31" s="7" t="n">
        <v>-1.09</v>
      </c>
      <c r="C31" s="7" t="n">
        <v>-4.03</v>
      </c>
      <c r="D31" s="7" t="n">
        <v>-1.25</v>
      </c>
      <c r="E31" s="7" t="n">
        <v>-18.5</v>
      </c>
    </row>
    <row r="32">
      <c r="A32" s="4" t="inlineStr">
        <is>
          <t>Diluted</t>
        </is>
      </c>
      <c r="B32" s="7" t="n">
        <v>-1.09</v>
      </c>
      <c r="C32" s="7" t="n">
        <v>-4.03</v>
      </c>
      <c r="D32" s="7" t="n">
        <v>-1.25</v>
      </c>
      <c r="E32" s="7" t="n">
        <v>-18.5</v>
      </c>
    </row>
    <row r="33">
      <c r="A33" s="4" t="inlineStr">
        <is>
          <t>Oil and natural gas</t>
        </is>
      </c>
    </row>
    <row r="34">
      <c r="A34" s="3" t="inlineStr">
        <is>
          <t>Revenues:</t>
        </is>
      </c>
    </row>
    <row r="35">
      <c r="A35" s="4" t="inlineStr">
        <is>
          <t>Revenues</t>
        </is>
      </c>
      <c r="B35" s="6" t="n">
        <v>41970</v>
      </c>
      <c r="C35" s="6" t="n">
        <v>26956</v>
      </c>
      <c r="D35" s="6" t="n">
        <v>96994</v>
      </c>
      <c r="E35" s="6" t="n">
        <v>75478</v>
      </c>
    </row>
    <row r="36">
      <c r="A36" s="3" t="inlineStr">
        <is>
          <t>Operating costs:</t>
        </is>
      </c>
    </row>
    <row r="37">
      <c r="A37" s="4" t="inlineStr">
        <is>
          <t>Operating costs</t>
        </is>
      </c>
      <c r="B37" s="5" t="n">
        <v>15487</v>
      </c>
      <c r="C37" s="5" t="n">
        <v>71540</v>
      </c>
      <c r="D37" s="5" t="n">
        <v>34636</v>
      </c>
      <c r="E37" s="5" t="n">
        <v>102203</v>
      </c>
    </row>
    <row r="38">
      <c r="A38" s="4" t="inlineStr">
        <is>
          <t>Contract drilling</t>
        </is>
      </c>
    </row>
    <row r="39">
      <c r="A39" s="3" t="inlineStr">
        <is>
          <t>Revenues:</t>
        </is>
      </c>
    </row>
    <row r="40">
      <c r="A40" s="4" t="inlineStr">
        <is>
          <t>Revenues</t>
        </is>
      </c>
      <c r="B40" s="5" t="n">
        <v>18061</v>
      </c>
      <c r="C40" s="5" t="n">
        <v>29202</v>
      </c>
      <c r="D40" s="5" t="n">
        <v>33735</v>
      </c>
      <c r="E40" s="5" t="n">
        <v>65834</v>
      </c>
    </row>
    <row r="41">
      <c r="A41" s="3" t="inlineStr">
        <is>
          <t>Operating costs:</t>
        </is>
      </c>
    </row>
    <row r="42">
      <c r="A42" s="4" t="inlineStr">
        <is>
          <t>Operating costs</t>
        </is>
      </c>
      <c r="B42" s="5" t="n">
        <v>14080</v>
      </c>
      <c r="C42" s="5" t="n">
        <v>20951</v>
      </c>
      <c r="D42" s="5" t="n">
        <v>25951</v>
      </c>
      <c r="E42" s="5" t="n">
        <v>46400</v>
      </c>
    </row>
    <row r="43">
      <c r="A43" s="4" t="inlineStr">
        <is>
          <t>Gas gathering and processing</t>
        </is>
      </c>
    </row>
    <row r="44">
      <c r="A44" s="3" t="inlineStr">
        <is>
          <t>Revenues:</t>
        </is>
      </c>
    </row>
    <row r="45">
      <c r="A45" s="4" t="inlineStr">
        <is>
          <t>Revenues</t>
        </is>
      </c>
      <c r="B45" s="5" t="n">
        <v>74026</v>
      </c>
      <c r="C45" s="5" t="n">
        <v>32849</v>
      </c>
      <c r="D45" s="5" t="n">
        <v>124225</v>
      </c>
      <c r="E45" s="5" t="n">
        <v>70071</v>
      </c>
    </row>
    <row r="46">
      <c r="A46" s="3" t="inlineStr">
        <is>
          <t>Operating costs:</t>
        </is>
      </c>
    </row>
    <row r="47">
      <c r="A47" s="4" t="inlineStr">
        <is>
          <t>Operating costs</t>
        </is>
      </c>
      <c r="B47" s="6" t="n">
        <v>45056</v>
      </c>
      <c r="C47" s="6" t="n">
        <v>22612</v>
      </c>
      <c r="D47" s="6" t="n">
        <v>84719</v>
      </c>
      <c r="E47" s="6" t="n">
        <v>50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ondensed Consolidating Financial Information (Tables)</t>
        </is>
      </c>
      <c r="B1" s="2" t="inlineStr">
        <is>
          <t>6 Months Ended</t>
        </is>
      </c>
    </row>
    <row r="2">
      <c r="B2" s="2" t="inlineStr">
        <is>
          <t>Jun. 30, 2021</t>
        </is>
      </c>
    </row>
    <row r="3">
      <c r="A3" s="3" t="inlineStr">
        <is>
          <t>Supplemental Condensed Consolidated Financial Information [Abstract]</t>
        </is>
      </c>
    </row>
    <row r="4">
      <c r="A4" s="4" t="inlineStr">
        <is>
          <t>Condensed Consolidating Statements of Operations (Unaudited)</t>
        </is>
      </c>
      <c r="B4" s="4" t="inlineStr">
        <is>
          <t>Condensed Consolidating Statements of Operations (Unaudited) Predecessor Three Months Ended June 30, 2020 Parent Combined Guarantor Subsidiaries Combined Non-Guarantor Subsidiaries Consolidating Adjustments Total Consolidated (In thousands) Revenues $ — $ 56,159 $ 37,719 $ (4,871) $ 89,007 Expenses: Operating costs — 93,305 26,671 (4,873) 115,103 Depreciation, depletion, and amortization 607 25,005 10,348 — 35,960 Impairments — 109,318 — — 109,318 General and administrative — 25,814 — — 25,814 (Gain) loss on disposition of assets 1,479 (593) (9) — 877 Total operating costs 2,086 252,849 37,010 (4,873) 287,072 Income (loss) from operations (2,086) (196,690) 709 2 (198,065) Interest, net (7,066) — (542) — (7,608) Write-off of debt issuance costs (2,426) — — — (2,426) Loss on derivatives (6,937) — — — (6,937) Reorganization items, net (2,205) (4,822) — — (7,027) Other, net 4 18 21 — 43 Income (loss) before income taxes (20,716) (201,494) 188 2 (222,020) Income tax benefit (6,455) — — — (6,455) Equity in net earnings from investment in subsidiaries, net of taxes (201,304) — — 201,304 — Net income (loss) (215,565) (201,494) 188 201,306 (215,565) Less: net income attributable to non-controlling interest 84 — 84 (84) 84 Net income (loss) attributable to Unit Corporation $ (215,649) $ (201,494) $ 104 $ 201,390 $ (215,649) Predecessor Six Months Ended June 30, 2020 Parent Combined Guarantor Subsidiaries Combined Non-Guarantor Subsidiaries Consolidating Adjustments Total Consolidated (In thousands) Revenues $ — $ 141,315 $ 80,399 $ (10,331) $ 211,383 Expenses: Operating costs — 150,169 58,988 (10,331) 198,826 Depreciation, depletion, and amortization 1,478 73,478 22,621 — 97,577 Impairments — 787,280 63,962 — 851,242 Loss on abandonment of assets — 17,554 — — 17,554 General and administrative — 37,367 — — 37,367 (Gain) loss on disposition of assets 1,479 (197) (15) — 1,267 Total operating costs 2,957 1,065,651 145,556 (10,331) 1,203,833 Loss from operations (2,957) (924,336) (65,157) — (992,450) Interest, net (19,805) — (1,060) — (20,865) Write-off of debt issuance costs (2,426) — — — (2,426) Loss on derivatives (6,454) — — — (6,454) Reorganization items, net (2,205) (4,822) — — (7,027) Other, net 11 53 39 — 103 Loss before income taxes (33,836) (929,105) (66,178) — (1,029,119) Income tax benefit (9,880) — — — (9,880) Equity in net earnings from investment in subsidiaries, net of taxes (995,283) — — 995,283 — Net loss (1,019,239) (929,105) (66,178) 995,283 (1,019,239) Less: net loss attributable to non-controlling interest (33,096) — (33,096) 33,096 (33,096) Net loss attributable to Unit Corporation $ (986,143) $ (929,105) $ (33,082) $ 962,187 $ (986,143)</t>
        </is>
      </c>
    </row>
    <row r="5">
      <c r="A5" s="4" t="inlineStr">
        <is>
          <t>Condensed Consolidating Statements of Cash Flows (Unaudited)</t>
        </is>
      </c>
      <c r="B5" s="4" t="inlineStr">
        <is>
          <t xml:space="preserve">Condensed Consolidating Statements of Cash Flows (Unaudited) Predecessor Six Months Ended June 30, 2020 Parent Combined Guarantor Subsidiaries Combined Non-Guarantor Subsidiaries Consolidating Adjustments Total Consolidated (In thousands) OPERATING ACTIVITIES: Net cash provided by (used in) operating activities $ (201,699) $ 59,486 $ 20,117 $ 148,563 $ 26,467 INVESTING ACTIVITIES: Capital expenditures (760) (13,428) (9,616) — (23,804) Producing properties and other acquisitions — (210) — — (210) Proceeds from disposition of assets 1,169 3,253 75 — 4,497 Net cash provided by (used in) investing activities 409 (10,385) (9,541) — (19,517) FINANCING ACTIVITIES: Borrowings under credit agreement, including borrowings under DIP credit facility 47,300 — 32,100 — 79,400 Payments under credit agreement (23,500) — (14,600) — (38,100) DIP financing costs (990) — — — (990) Intercompany borrowings (advances), net 198,503 (49,169) (771) (148,563) — Payments on finance leases — — (2,061) — (2,061) Employee taxes paid by withholding shares (43) — — — (43) Bank overdrafts (7,269) — (1,464) — (8,733) Net cash provided by (used in) financing activities 214,001 (49,169) 13,204 (148,563) 29,473 Net increase (decrease) in cash and cash equivalents 12,711 (68) 23,780 — 36,423 Cash and cash equivalents, beginning of period 503 68 — — 571 Cash and cash equivalents, end of period $ 13,214 $ — $ 23,780 $ — $ 36,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Organization, Consolidation and Presentation of Financial Statements (Details)</t>
        </is>
      </c>
      <c r="B1" s="2" t="inlineStr">
        <is>
          <t>Jun. 30, 2021</t>
        </is>
      </c>
    </row>
    <row r="2">
      <c r="A2" s="4" t="inlineStr">
        <is>
          <t>Superior Pipeline Company, L.L.C.</t>
        </is>
      </c>
    </row>
    <row r="3">
      <c r="A3" s="3" t="inlineStr">
        <is>
          <t>Schedule of Equity Method Investments [Line Items]</t>
        </is>
      </c>
    </row>
    <row r="4">
      <c r="A4" s="4" t="inlineStr">
        <is>
          <t>Ownership interest (percent)</t>
        </is>
      </c>
      <c r="B4"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rror Corrections and Prior Period Adjustments Restatement [Line Items]</t>
        </is>
      </c>
    </row>
    <row r="4">
      <c r="A4" s="4" t="inlineStr">
        <is>
          <t>Revenues</t>
        </is>
      </c>
      <c r="B4" s="6" t="n">
        <v>134057</v>
      </c>
      <c r="C4" s="6" t="n">
        <v>89007</v>
      </c>
      <c r="D4" s="6" t="n">
        <v>254954</v>
      </c>
      <c r="E4" s="6" t="n">
        <v>211383</v>
      </c>
    </row>
    <row r="5">
      <c r="A5" s="4" t="inlineStr">
        <is>
          <t>General and administrative</t>
        </is>
      </c>
      <c r="B5" s="5" t="n">
        <v>5751</v>
      </c>
      <c r="C5" s="5" t="n">
        <v>25814</v>
      </c>
      <c r="D5" s="5" t="n">
        <v>12920</v>
      </c>
      <c r="E5" s="5" t="n">
        <v>37367</v>
      </c>
    </row>
    <row r="6">
      <c r="A6" s="4" t="inlineStr">
        <is>
          <t>Decrease in operating costs</t>
        </is>
      </c>
      <c r="B6" s="5" t="n">
        <v>-74623</v>
      </c>
      <c r="C6" s="5" t="n">
        <v>-115103</v>
      </c>
      <c r="D6" s="5" t="n">
        <v>-145306</v>
      </c>
      <c r="E6" s="5" t="n">
        <v>-198826</v>
      </c>
    </row>
    <row r="7">
      <c r="A7" s="4" t="inlineStr">
        <is>
          <t>Intersegment Eliminations</t>
        </is>
      </c>
    </row>
    <row r="8">
      <c r="A8" s="3" t="inlineStr">
        <is>
          <t>Error Corrections and Prior Period Adjustments Restatement [Line Items]</t>
        </is>
      </c>
    </row>
    <row r="9">
      <c r="A9" s="4" t="inlineStr">
        <is>
          <t>Revenues</t>
        </is>
      </c>
      <c r="B9" s="5" t="n">
        <v>-10103</v>
      </c>
      <c r="C9" s="5" t="n">
        <v>-4871</v>
      </c>
      <c r="D9" s="5" t="n">
        <v>-19514</v>
      </c>
      <c r="E9" s="5" t="n">
        <v>-10331</v>
      </c>
    </row>
    <row r="10">
      <c r="A10" s="4" t="inlineStr">
        <is>
          <t>General and administrative</t>
        </is>
      </c>
      <c r="B10" s="5" t="n">
        <v>880</v>
      </c>
      <c r="C10" s="5" t="n">
        <v>0</v>
      </c>
      <c r="D10" s="5" t="n">
        <v>1760</v>
      </c>
      <c r="E10" s="5" t="n">
        <v>0</v>
      </c>
    </row>
    <row r="11">
      <c r="A11" s="4" t="inlineStr">
        <is>
          <t>Decrease in operating costs</t>
        </is>
      </c>
      <c r="B11" s="5" t="n">
        <v>10983</v>
      </c>
      <c r="C11" s="5" t="n">
        <v>4871</v>
      </c>
      <c r="D11" s="5" t="n">
        <v>21274</v>
      </c>
      <c r="E11" s="5" t="n">
        <v>10331</v>
      </c>
    </row>
    <row r="12">
      <c r="A12" s="4" t="inlineStr">
        <is>
          <t>Oil and natural gas</t>
        </is>
      </c>
    </row>
    <row r="13">
      <c r="A13" s="3" t="inlineStr">
        <is>
          <t>Error Corrections and Prior Period Adjustments Restatement [Line Items]</t>
        </is>
      </c>
    </row>
    <row r="14">
      <c r="A14" s="4" t="inlineStr">
        <is>
          <t>Revenues</t>
        </is>
      </c>
      <c r="B14" s="5" t="n">
        <v>41970</v>
      </c>
      <c r="C14" s="5" t="n">
        <v>26956</v>
      </c>
      <c r="D14" s="5" t="n">
        <v>96994</v>
      </c>
      <c r="E14" s="5" t="n">
        <v>75478</v>
      </c>
    </row>
    <row r="15">
      <c r="A15" s="4" t="inlineStr">
        <is>
          <t>Decrease in operating costs</t>
        </is>
      </c>
      <c r="B15" s="5" t="n">
        <v>-15487</v>
      </c>
      <c r="C15" s="5" t="n">
        <v>-71540</v>
      </c>
      <c r="D15" s="5" t="n">
        <v>-34636</v>
      </c>
      <c r="E15" s="5" t="n">
        <v>-102203</v>
      </c>
    </row>
    <row r="16">
      <c r="A16" s="4" t="inlineStr">
        <is>
          <t>Oil and natural gas | Intersegment Eliminations</t>
        </is>
      </c>
    </row>
    <row r="17">
      <c r="A17" s="3" t="inlineStr">
        <is>
          <t>Error Corrections and Prior Period Adjustments Restatement [Line Items]</t>
        </is>
      </c>
    </row>
    <row r="18">
      <c r="A18" s="4" t="inlineStr">
        <is>
          <t>Revenues</t>
        </is>
      </c>
      <c r="B18" s="5" t="n">
        <v>-17806</v>
      </c>
      <c r="C18" s="5" t="n">
        <v>-1</v>
      </c>
      <c r="D18" s="5" t="n">
        <v>-17807</v>
      </c>
      <c r="E18" s="5" t="n">
        <v>-3</v>
      </c>
    </row>
    <row r="19">
      <c r="A19" s="4" t="inlineStr">
        <is>
          <t>Decrease in operating costs</t>
        </is>
      </c>
      <c r="B19" s="5" t="n">
        <v>863</v>
      </c>
      <c r="C19" s="6" t="n">
        <v>814</v>
      </c>
      <c r="D19" s="6" t="n">
        <v>1707</v>
      </c>
      <c r="E19" s="6" t="n">
        <v>1566</v>
      </c>
    </row>
    <row r="20">
      <c r="A20" s="4" t="inlineStr">
        <is>
          <t>Revision of Prior Period, Adjustment [Member] | Intersegment Eliminations | Error Correction, Inter-Segment Eliminations Between Oil and Natural Gas</t>
        </is>
      </c>
    </row>
    <row r="21">
      <c r="A21" s="3" t="inlineStr">
        <is>
          <t>Error Corrections and Prior Period Adjustments Restatement [Line Items]</t>
        </is>
      </c>
    </row>
    <row r="22">
      <c r="A22" s="4" t="inlineStr">
        <is>
          <t>General and administrative</t>
        </is>
      </c>
      <c r="B22" s="5" t="n">
        <v>900</v>
      </c>
    </row>
    <row r="23">
      <c r="A23" s="4" t="inlineStr">
        <is>
          <t>Revision of Prior Period, Adjustment [Member] | Oil and natural gas | Error Correction, Separate Errors Between Oil and Natural Gas</t>
        </is>
      </c>
    </row>
    <row r="24">
      <c r="A24" s="3" t="inlineStr">
        <is>
          <t>Error Corrections and Prior Period Adjustments Restatement [Line Items]</t>
        </is>
      </c>
    </row>
    <row r="25">
      <c r="A25" s="4" t="inlineStr">
        <is>
          <t>Revenues</t>
        </is>
      </c>
      <c r="B25" s="5" t="n">
        <v>3900</v>
      </c>
    </row>
    <row r="26">
      <c r="A26" s="4" t="inlineStr">
        <is>
          <t>Decrease in operating costs</t>
        </is>
      </c>
      <c r="B26" s="5" t="n">
        <v>3400</v>
      </c>
    </row>
    <row r="27">
      <c r="A27" s="4" t="inlineStr">
        <is>
          <t>Revision of Prior Period, Adjustment [Member] | Oil and natural gas | Intersegment Eliminations | Error Correction, Inter-Segment Eliminations Between Oil and Natural Gas</t>
        </is>
      </c>
    </row>
    <row r="28">
      <c r="A28" s="3" t="inlineStr">
        <is>
          <t>Error Corrections and Prior Period Adjustments Restatement [Line Items]</t>
        </is>
      </c>
    </row>
    <row r="29">
      <c r="A29" s="4" t="inlineStr">
        <is>
          <t>Revenues</t>
        </is>
      </c>
      <c r="B29" s="6" t="n">
        <v>-8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Capitalized costs of unproved properties included in amortization, cumulative</t>
        </is>
      </c>
      <c r="C4" s="6" t="n">
        <v>226500000</v>
      </c>
      <c r="E4" s="6" t="n">
        <v>226500000</v>
      </c>
    </row>
    <row r="5">
      <c r="A5" s="4" t="inlineStr">
        <is>
          <t>Non-cash Ceiling Test Write-Down Net of Tax</t>
        </is>
      </c>
      <c r="C5" s="5" t="n">
        <v>220800000</v>
      </c>
    </row>
    <row r="6">
      <c r="A6" s="4" t="inlineStr">
        <is>
          <t>Loss on abandonment of assets</t>
        </is>
      </c>
      <c r="B6" s="6" t="n">
        <v>0</v>
      </c>
      <c r="C6" s="5" t="n">
        <v>0</v>
      </c>
      <c r="D6" s="6" t="n">
        <v>0</v>
      </c>
      <c r="E6" s="5" t="n">
        <v>17554000</v>
      </c>
    </row>
    <row r="7">
      <c r="A7" s="4" t="inlineStr">
        <is>
          <t>Oil and Natural Gas [Member]</t>
        </is>
      </c>
    </row>
    <row r="8">
      <c r="A8" s="3" t="inlineStr">
        <is>
          <t>Property, Plant and Equipment [Line Items]</t>
        </is>
      </c>
    </row>
    <row r="9">
      <c r="A9" s="4" t="inlineStr">
        <is>
          <t>Impairment of Oil and Gas Properties</t>
        </is>
      </c>
      <c r="C9" s="5" t="n">
        <v>267800000</v>
      </c>
    </row>
    <row r="10">
      <c r="A10" s="4" t="inlineStr">
        <is>
          <t>Loss on abandonment of assets</t>
        </is>
      </c>
      <c r="C10" s="5" t="n">
        <v>17600000</v>
      </c>
    </row>
    <row r="11">
      <c r="A11" s="4" t="inlineStr">
        <is>
          <t>Drilling Equipment [Member]</t>
        </is>
      </c>
    </row>
    <row r="12">
      <c r="A12" s="3" t="inlineStr">
        <is>
          <t>Property, Plant and Equipment [Line Items]</t>
        </is>
      </c>
    </row>
    <row r="13">
      <c r="A13" s="4" t="inlineStr">
        <is>
          <t>Impairment of Long-Lived Assets Held-for-use</t>
        </is>
      </c>
      <c r="B13" s="5" t="n">
        <v>0</v>
      </c>
      <c r="D13" s="5" t="n">
        <v>0</v>
      </c>
    </row>
    <row r="14">
      <c r="A14" s="4" t="inlineStr">
        <is>
          <t>Mid-Stream [Member]</t>
        </is>
      </c>
    </row>
    <row r="15">
      <c r="A15" s="3" t="inlineStr">
        <is>
          <t>Property, Plant and Equipment [Line Items]</t>
        </is>
      </c>
    </row>
    <row r="16">
      <c r="A16" s="4" t="inlineStr">
        <is>
          <t>Impairment of Long-Lived Assets Held-for-use</t>
        </is>
      </c>
      <c r="B16" s="6" t="n">
        <v>0</v>
      </c>
      <c r="C16" s="5" t="n">
        <v>64000000</v>
      </c>
      <c r="D16" s="6" t="n">
        <v>0</v>
      </c>
    </row>
    <row r="17">
      <c r="A17" s="4" t="inlineStr">
        <is>
          <t>SCR drilling rigs [Member] | Drilling Equipment [Member]</t>
        </is>
      </c>
    </row>
    <row r="18">
      <c r="A18" s="3" t="inlineStr">
        <is>
          <t>Property, Plant and Equipment [Line Items]</t>
        </is>
      </c>
    </row>
    <row r="19">
      <c r="A19" s="4" t="inlineStr">
        <is>
          <t>Impairment of Long-Lived Assets Held-for-use</t>
        </is>
      </c>
      <c r="C19" s="5" t="n">
        <v>407100000</v>
      </c>
    </row>
    <row r="20">
      <c r="A20" s="4" t="inlineStr">
        <is>
          <t>Other drilling equipment [Member] | Drilling Equipment [Member]</t>
        </is>
      </c>
    </row>
    <row r="21">
      <c r="A21" s="3" t="inlineStr">
        <is>
          <t>Property, Plant and Equipment [Line Items]</t>
        </is>
      </c>
    </row>
    <row r="22">
      <c r="A22" s="4" t="inlineStr">
        <is>
          <t>Impairment of Long-Lived Assets Held-for-use</t>
        </is>
      </c>
      <c r="C22" s="5" t="n">
        <v>3000000</v>
      </c>
    </row>
    <row r="23">
      <c r="A23" s="4" t="inlineStr">
        <is>
          <t>BOSS drilling rigs [Member] | Drilling Equipment [Member]</t>
        </is>
      </c>
    </row>
    <row r="24">
      <c r="A24" s="3" t="inlineStr">
        <is>
          <t>Property, Plant and Equipment [Line Items]</t>
        </is>
      </c>
    </row>
    <row r="25">
      <c r="A25" s="4" t="inlineStr">
        <is>
          <t>Carrying value of asset group</t>
        </is>
      </c>
      <c r="C25" s="6" t="n">
        <v>242500000</v>
      </c>
      <c r="E25" s="6" t="n">
        <v>242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9" customWidth="1" min="2" max="2"/>
  </cols>
  <sheetData>
    <row r="1">
      <c r="A1" s="1" t="inlineStr">
        <is>
          <t>Revenue from Contracts with Customer (Narrative) (Details)</t>
        </is>
      </c>
      <c r="B1" s="2" t="inlineStr">
        <is>
          <t>6 Months Ended</t>
        </is>
      </c>
    </row>
    <row r="2">
      <c r="B2" s="2" t="inlineStr">
        <is>
          <t>Jun. 30, 2021contractsegment</t>
        </is>
      </c>
    </row>
    <row r="3">
      <c r="A3" s="3" t="inlineStr">
        <is>
          <t>Segment Reporting Information [Line Items]</t>
        </is>
      </c>
    </row>
    <row r="4">
      <c r="A4" s="4" t="inlineStr">
        <is>
          <t>Number of reporting segments | segment</t>
        </is>
      </c>
      <c r="B4" s="5" t="n">
        <v>3</v>
      </c>
    </row>
    <row r="5">
      <c r="A5" s="4" t="inlineStr">
        <is>
          <t>Drilling [Member]</t>
        </is>
      </c>
    </row>
    <row r="6">
      <c r="A6" s="3" t="inlineStr">
        <is>
          <t>Segment Reporting Information [Line Items]</t>
        </is>
      </c>
    </row>
    <row r="7">
      <c r="A7" s="4" t="inlineStr">
        <is>
          <t>Number of Contracts, Daywork | contract</t>
        </is>
      </c>
      <c r="B7" s="5" t="n">
        <v>6</v>
      </c>
    </row>
    <row r="8">
      <c r="A8" s="4" t="inlineStr">
        <is>
          <t>Drilling [Member] | Short-term Contract with Customer [Member]</t>
        </is>
      </c>
    </row>
    <row r="9">
      <c r="A9" s="3" t="inlineStr">
        <is>
          <t>Segment Reporting Information [Line Items]</t>
        </is>
      </c>
    </row>
    <row r="10">
      <c r="A10" s="4" t="inlineStr">
        <is>
          <t>Contract Duration</t>
        </is>
      </c>
      <c r="B10" s="4" t="inlineStr">
        <is>
          <t>2 months</t>
        </is>
      </c>
    </row>
    <row r="11">
      <c r="A11" s="4" t="inlineStr">
        <is>
          <t>Drilling [Member] | Long-term Contract with Customer [Member]</t>
        </is>
      </c>
    </row>
    <row r="12">
      <c r="A12" s="3" t="inlineStr">
        <is>
          <t>Segment Reporting Information [Line Items]</t>
        </is>
      </c>
    </row>
    <row r="13">
      <c r="A13" s="4" t="inlineStr">
        <is>
          <t>Contract Duration</t>
        </is>
      </c>
      <c r="B13" s="4" t="inlineStr">
        <is>
          <t>7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with Customer, Asset and Liability) (Details) - USD ($) $ in Thousands</t>
        </is>
      </c>
      <c r="B1" s="2" t="inlineStr">
        <is>
          <t>6 Months Ended</t>
        </is>
      </c>
    </row>
    <row r="2">
      <c r="B2" s="2" t="inlineStr">
        <is>
          <t>Jun. 30, 2021</t>
        </is>
      </c>
      <c r="C2" s="2" t="inlineStr">
        <is>
          <t>Dec. 31, 2020</t>
        </is>
      </c>
    </row>
    <row r="3">
      <c r="A3" s="3" t="inlineStr">
        <is>
          <t>Disaggregation of Revenue [Line Items]</t>
        </is>
      </c>
    </row>
    <row r="4">
      <c r="A4" s="4" t="inlineStr">
        <is>
          <t>Contract liability</t>
        </is>
      </c>
      <c r="B4" s="6" t="n">
        <v>2724</v>
      </c>
      <c r="C4" s="6" t="n">
        <v>4172</v>
      </c>
    </row>
    <row r="5">
      <c r="A5" s="4" t="inlineStr">
        <is>
          <t>Mid-Stream [Member]</t>
        </is>
      </c>
    </row>
    <row r="6">
      <c r="A6" s="3" t="inlineStr">
        <is>
          <t>Disaggregation of Revenue [Line Items]</t>
        </is>
      </c>
    </row>
    <row r="7">
      <c r="A7" s="4" t="inlineStr">
        <is>
          <t>Current contract assets</t>
        </is>
      </c>
      <c r="B7" s="5" t="n">
        <v>3226</v>
      </c>
      <c r="C7" s="5" t="n">
        <v>6084</v>
      </c>
    </row>
    <row r="8">
      <c r="A8" s="4" t="inlineStr">
        <is>
          <t>Non-current contract assets</t>
        </is>
      </c>
      <c r="B8" s="5" t="n">
        <v>0</v>
      </c>
      <c r="C8" s="5" t="n">
        <v>173</v>
      </c>
    </row>
    <row r="9">
      <c r="A9" s="4" t="inlineStr">
        <is>
          <t>Contract assets</t>
        </is>
      </c>
      <c r="B9" s="5" t="n">
        <v>3226</v>
      </c>
      <c r="C9" s="5" t="n">
        <v>6257</v>
      </c>
    </row>
    <row r="10">
      <c r="A10" s="4" t="inlineStr">
        <is>
          <t>Contract with Customer, Current Asset, Reclassified to Receivable</t>
        </is>
      </c>
      <c r="B10" s="5" t="n">
        <v>-2858</v>
      </c>
    </row>
    <row r="11">
      <c r="A11" s="4" t="inlineStr">
        <is>
          <t>Contract with Customer, Non-current Asset, Reclassified to Receivable</t>
        </is>
      </c>
      <c r="B11" s="5" t="n">
        <v>-173</v>
      </c>
    </row>
    <row r="12">
      <c r="A12" s="4" t="inlineStr">
        <is>
          <t>Change in contract assets</t>
        </is>
      </c>
      <c r="B12" s="5" t="n">
        <v>-3031</v>
      </c>
    </row>
    <row r="13">
      <c r="A13" s="4" t="inlineStr">
        <is>
          <t>Current Contract Liabilities</t>
        </is>
      </c>
      <c r="B13" s="5" t="n">
        <v>2098</v>
      </c>
      <c r="C13" s="5" t="n">
        <v>2583</v>
      </c>
    </row>
    <row r="14">
      <c r="A14" s="4" t="inlineStr">
        <is>
          <t>Non-current contract liabilities</t>
        </is>
      </c>
      <c r="B14" s="5" t="n">
        <v>626</v>
      </c>
      <c r="C14" s="5" t="n">
        <v>1589</v>
      </c>
    </row>
    <row r="15">
      <c r="A15" s="4" t="inlineStr">
        <is>
          <t>Contract liability</t>
        </is>
      </c>
      <c r="B15" s="5" t="n">
        <v>2724</v>
      </c>
      <c r="C15" s="5" t="n">
        <v>4172</v>
      </c>
    </row>
    <row r="16">
      <c r="A16" s="4" t="inlineStr">
        <is>
          <t>Contract with Customer, Current Liability, Revenue Recognized</t>
        </is>
      </c>
      <c r="B16" s="5" t="n">
        <v>-485</v>
      </c>
    </row>
    <row r="17">
      <c r="A17" s="4" t="inlineStr">
        <is>
          <t>Contract with Customer, Non-current Liability, Revenue Recognized</t>
        </is>
      </c>
      <c r="B17" s="5" t="n">
        <v>-963</v>
      </c>
    </row>
    <row r="18">
      <c r="A18" s="4" t="inlineStr">
        <is>
          <t>Change in contract assets (liabilities)</t>
        </is>
      </c>
      <c r="B18" s="5" t="n">
        <v>-1448</v>
      </c>
    </row>
    <row r="19">
      <c r="A19" s="4" t="inlineStr">
        <is>
          <t>Contract asset (liabilities), net</t>
        </is>
      </c>
      <c r="B19" s="5" t="n">
        <v>502</v>
      </c>
      <c r="C19" s="6" t="n">
        <v>2085</v>
      </c>
    </row>
    <row r="20">
      <c r="A20" s="4" t="inlineStr">
        <is>
          <t>Change in contract liabilities</t>
        </is>
      </c>
      <c r="B20" s="6" t="n">
        <v>-15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Remaining Performance Obligation) (Details) $ in Thousands</t>
        </is>
      </c>
      <c r="B1" s="2" t="inlineStr">
        <is>
          <t>Jun. 30, 2021USD ($)</t>
        </is>
      </c>
    </row>
    <row r="2">
      <c r="A2" s="4" t="inlineStr">
        <is>
          <t>Mid-Stream [Member]</t>
        </is>
      </c>
    </row>
    <row r="3">
      <c r="A3" s="3" t="inlineStr">
        <is>
          <t>Revenue, Remaining Performance Obligation, Expected Timing of Satisfaction [Line Items]</t>
        </is>
      </c>
    </row>
    <row r="4">
      <c r="A4" s="4" t="inlineStr">
        <is>
          <t>Remaining impact to revenue from demand fee contracts</t>
        </is>
      </c>
      <c r="B4" s="6" t="n">
        <v>-502</v>
      </c>
    </row>
    <row r="5">
      <c r="A5" s="4" t="inlineStr">
        <is>
          <t>Mid-Stream [Member] | Revenue, Remaining Performance Obligation, Expected Timing of Satisfaction, Start Date [Axis]: 2021-07-01</t>
        </is>
      </c>
    </row>
    <row r="6">
      <c r="A6" s="3" t="inlineStr">
        <is>
          <t>Revenue, Remaining Performance Obligation, Expected Timing of Satisfaction [Line Items]</t>
        </is>
      </c>
    </row>
    <row r="7">
      <c r="A7" s="4" t="inlineStr">
        <is>
          <t>Remaining impact to revenue from demand fee contracts</t>
        </is>
      </c>
      <c r="B7" s="6" t="n">
        <v>-1876</v>
      </c>
    </row>
    <row r="8">
      <c r="A8" s="4" t="inlineStr">
        <is>
          <t>Remaining Term of Contract</t>
        </is>
      </c>
      <c r="B8" s="4" t="inlineStr">
        <is>
          <t>6 months</t>
        </is>
      </c>
    </row>
    <row r="9">
      <c r="A9" s="4" t="inlineStr">
        <is>
          <t>Mid-Stream [Member] | Revenue, Remaining Performance Obligation, Expected Timing of Satisfaction, Start Date [Axis]: 2022-01-01</t>
        </is>
      </c>
    </row>
    <row r="10">
      <c r="A10" s="3" t="inlineStr">
        <is>
          <t>Revenue, Remaining Performance Obligation, Expected Timing of Satisfaction [Line Items]</t>
        </is>
      </c>
    </row>
    <row r="11">
      <c r="A11" s="4" t="inlineStr">
        <is>
          <t>Remaining impact to revenue from demand fee contracts</t>
        </is>
      </c>
      <c r="B11" s="6" t="n">
        <v>1374</v>
      </c>
    </row>
    <row r="12">
      <c r="A12" s="4" t="inlineStr">
        <is>
          <t>Remaining Term of Contract</t>
        </is>
      </c>
      <c r="B12" s="4" t="inlineStr">
        <is>
          <t>1 year</t>
        </is>
      </c>
    </row>
    <row r="13">
      <c r="A13" s="4" t="inlineStr">
        <is>
          <t>Mid-Stream [Member] | Revenue, Remaining Performance Obligation, Expected Timing of Satisfaction, Start Date [Axis]: 2023-01-01</t>
        </is>
      </c>
    </row>
    <row r="14">
      <c r="A14" s="3" t="inlineStr">
        <is>
          <t>Revenue, Remaining Performance Obligation, Expected Timing of Satisfaction [Line Items]</t>
        </is>
      </c>
    </row>
    <row r="15">
      <c r="A15" s="4" t="inlineStr">
        <is>
          <t>Remaining impact to revenue from demand fee contracts</t>
        </is>
      </c>
      <c r="B15" s="6" t="n">
        <v>0</v>
      </c>
    </row>
    <row r="16">
      <c r="A16" s="4" t="inlineStr">
        <is>
          <t>Remaining Term of Contract</t>
        </is>
      </c>
      <c r="B16" s="4" t="inlineStr">
        <is>
          <t>1 year</t>
        </is>
      </c>
    </row>
    <row r="17">
      <c r="A17" s="4" t="inlineStr">
        <is>
          <t>Minimum [Member] | Revenue, Remaining Performance Obligation, Expected Timing of Satisfaction, Start Date [Axis]: 2021-07-01</t>
        </is>
      </c>
    </row>
    <row r="18">
      <c r="A18" s="3" t="inlineStr">
        <is>
          <t>Revenue, Remaining Performance Obligation, Expected Timing of Satisfaction [Line Items]</t>
        </is>
      </c>
    </row>
    <row r="19">
      <c r="A19" s="4" t="inlineStr">
        <is>
          <t>Remaining Term of Contract</t>
        </is>
      </c>
      <c r="B19" s="4" t="inlineStr">
        <is>
          <t>4 months</t>
        </is>
      </c>
    </row>
    <row r="20">
      <c r="A20" s="4" t="inlineStr">
        <is>
          <t>Maximum [Member] | Revenue, Remaining Performance Obligation, Expected Timing of Satisfaction, Start Date [Axis]: 2021-07-01</t>
        </is>
      </c>
    </row>
    <row r="21">
      <c r="A21" s="3" t="inlineStr">
        <is>
          <t>Revenue, Remaining Performance Obligation, Expected Timing of Satisfaction [Line Items]</t>
        </is>
      </c>
    </row>
    <row r="22">
      <c r="A22" s="4" t="inlineStr">
        <is>
          <t>Remaining Term of Contract</t>
        </is>
      </c>
      <c r="B22" s="4" t="inlineStr">
        <is>
          <t>1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Narrative) (Details) - USD ($) $ in Thousands</t>
        </is>
      </c>
      <c r="B1" s="2" t="inlineStr">
        <is>
          <t>Mar. 30, 2021</t>
        </is>
      </c>
      <c r="C1" s="2" t="inlineStr">
        <is>
          <t>Jun. 30, 2021</t>
        </is>
      </c>
      <c r="D1" s="2" t="inlineStr">
        <is>
          <t>Jun. 30, 2020</t>
        </is>
      </c>
      <c r="E1" s="2" t="inlineStr">
        <is>
          <t>Jun. 30, 2021</t>
        </is>
      </c>
      <c r="F1" s="2" t="inlineStr">
        <is>
          <t>Jun. 30, 2020</t>
        </is>
      </c>
    </row>
    <row r="2">
      <c r="A2" s="3" t="inlineStr">
        <is>
          <t>Segment Reporting Information [Line Items]</t>
        </is>
      </c>
    </row>
    <row r="3">
      <c r="A3" s="4" t="inlineStr">
        <is>
          <t>Gain (loss) on Disposition of Assets</t>
        </is>
      </c>
      <c r="C3" s="6" t="n">
        <v>1710</v>
      </c>
      <c r="D3" s="6" t="n">
        <v>-877</v>
      </c>
      <c r="E3" s="6" t="n">
        <v>2182</v>
      </c>
      <c r="F3" s="6" t="n">
        <v>-1267</v>
      </c>
    </row>
    <row r="4">
      <c r="A4" s="4" t="inlineStr">
        <is>
          <t>Oil and Natural Gas [Member]</t>
        </is>
      </c>
    </row>
    <row r="5">
      <c r="A5" s="3" t="inlineStr">
        <is>
          <t>Segment Reporting Information [Line Items]</t>
        </is>
      </c>
    </row>
    <row r="6">
      <c r="A6" s="4" t="inlineStr">
        <is>
          <t>Proceeds from Sale of Other Assets</t>
        </is>
      </c>
      <c r="B6" s="6" t="n">
        <v>7100</v>
      </c>
      <c r="E6" s="5" t="n">
        <v>19500</v>
      </c>
    </row>
    <row r="7">
      <c r="A7" s="4" t="inlineStr">
        <is>
          <t>Proceeds from non-core oil and natural gas asset sales, net of related expenses</t>
        </is>
      </c>
      <c r="E7" s="5" t="n">
        <v>4400</v>
      </c>
      <c r="F7" s="5" t="n">
        <v>900</v>
      </c>
    </row>
    <row r="8">
      <c r="A8" s="4" t="inlineStr">
        <is>
          <t>Drilling [Member]</t>
        </is>
      </c>
    </row>
    <row r="9">
      <c r="A9" s="3" t="inlineStr">
        <is>
          <t>Segment Reporting Information [Line Items]</t>
        </is>
      </c>
    </row>
    <row r="10">
      <c r="A10" s="4" t="inlineStr">
        <is>
          <t>Proceeds from non-core oil and natural gas asset sales, net of related expenses</t>
        </is>
      </c>
      <c r="E10" s="5" t="n">
        <v>3900</v>
      </c>
      <c r="F10" s="5" t="n">
        <v>2800</v>
      </c>
    </row>
    <row r="11">
      <c r="A11" s="4" t="inlineStr">
        <is>
          <t>Gain (loss) on Disposition of Assets</t>
        </is>
      </c>
      <c r="E11" s="6" t="n">
        <v>2100</v>
      </c>
      <c r="F11"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5" customWidth="1" min="5" max="5"/>
  </cols>
  <sheetData>
    <row r="1">
      <c r="A1" s="1" t="inlineStr">
        <is>
          <t>Equity (Details) - USD ($)</t>
        </is>
      </c>
      <c r="B1" s="2" t="inlineStr">
        <is>
          <t>Jun. 16, 2021</t>
        </is>
      </c>
      <c r="C1" s="2" t="inlineStr">
        <is>
          <t>Jun. 30, 2021</t>
        </is>
      </c>
      <c r="D1" s="2" t="inlineStr">
        <is>
          <t>Jun. 30, 2021</t>
        </is>
      </c>
      <c r="E1" s="2" t="inlineStr">
        <is>
          <t>Jun. 30, 2021</t>
        </is>
      </c>
    </row>
    <row r="2">
      <c r="A2" s="3" t="inlineStr">
        <is>
          <t>Equity, Class of Treasury Stock [Line Items]</t>
        </is>
      </c>
    </row>
    <row r="3">
      <c r="A3" s="4" t="inlineStr">
        <is>
          <t>Stock repurchased from lenders (in shares)</t>
        </is>
      </c>
      <c r="B3" s="5" t="n">
        <v>600000</v>
      </c>
    </row>
    <row r="4">
      <c r="A4" s="4" t="inlineStr">
        <is>
          <t>Shares repurchased, price per share (in USD per share)</t>
        </is>
      </c>
      <c r="B4" s="6" t="n">
        <v>15</v>
      </c>
    </row>
    <row r="5">
      <c r="A5" s="4" t="inlineStr">
        <is>
          <t>Repurchase of common stock</t>
        </is>
      </c>
      <c r="B5" s="6" t="n">
        <v>9000000</v>
      </c>
      <c r="D5" s="6" t="n">
        <v>9048000</v>
      </c>
      <c r="E5" s="6" t="n">
        <v>9048000</v>
      </c>
    </row>
    <row r="6">
      <c r="A6" s="4" t="inlineStr">
        <is>
          <t>June 2021 Repurchase Progra</t>
        </is>
      </c>
    </row>
    <row r="7">
      <c r="A7" s="3" t="inlineStr">
        <is>
          <t>Equity, Class of Treasury Stock [Line Items]</t>
        </is>
      </c>
    </row>
    <row r="8">
      <c r="A8" s="4" t="inlineStr">
        <is>
          <t>Repurchase of common stock</t>
        </is>
      </c>
      <c r="C8" s="6" t="n">
        <v>0</v>
      </c>
    </row>
    <row r="9">
      <c r="A9" s="4" t="inlineStr">
        <is>
          <t>Stock repurchase program, authorized amount</t>
        </is>
      </c>
      <c r="C9" s="6" t="n">
        <v>25000000</v>
      </c>
      <c r="D9" s="6" t="n">
        <v>25000000</v>
      </c>
      <c r="E9" s="6" t="n">
        <v>2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Earnings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Earnings (loss) of basic income (loss) attributable to Unit Corporation per common share</t>
        </is>
      </c>
      <c r="B4" s="6" t="n">
        <v>-12994</v>
      </c>
      <c r="C4" s="6" t="n">
        <v>-215649</v>
      </c>
      <c r="D4" s="6" t="n">
        <v>-14931</v>
      </c>
      <c r="E4" s="6" t="n">
        <v>-986143</v>
      </c>
    </row>
    <row r="5">
      <c r="A5" s="4" t="inlineStr">
        <is>
          <t>Income of effect of dilutive stock options and restricted stock</t>
        </is>
      </c>
      <c r="B5" s="5" t="n">
        <v>0</v>
      </c>
      <c r="C5" s="5" t="n">
        <v>0</v>
      </c>
      <c r="D5" s="5" t="n">
        <v>0</v>
      </c>
      <c r="E5" s="5" t="n">
        <v>0</v>
      </c>
    </row>
    <row r="6">
      <c r="A6" s="4" t="inlineStr">
        <is>
          <t>Net Income (Loss) Available to Common Stockholders, Diluted</t>
        </is>
      </c>
      <c r="B6" s="6" t="n">
        <v>-12994</v>
      </c>
      <c r="C6" s="6" t="n">
        <v>-215649</v>
      </c>
      <c r="D6" s="6" t="n">
        <v>-14931</v>
      </c>
      <c r="E6" s="6" t="n">
        <v>-986143</v>
      </c>
    </row>
    <row r="7">
      <c r="A7" s="4" t="inlineStr">
        <is>
          <t>Weighted shares of basic earnings (loss) attributable to Unit Corporation per common share</t>
        </is>
      </c>
      <c r="B7" s="5" t="n">
        <v>11901</v>
      </c>
      <c r="C7" s="5" t="n">
        <v>53503</v>
      </c>
      <c r="D7" s="5" t="n">
        <v>11950</v>
      </c>
      <c r="E7" s="5" t="n">
        <v>53317</v>
      </c>
    </row>
    <row r="8">
      <c r="A8" s="4" t="inlineStr">
        <is>
          <t>Weighted shares of effect of dilutive stock options and restricted stock</t>
        </is>
      </c>
      <c r="B8" s="5" t="n">
        <v>0</v>
      </c>
      <c r="C8" s="5" t="n">
        <v>0</v>
      </c>
      <c r="D8" s="5" t="n">
        <v>0</v>
      </c>
      <c r="E8" s="5" t="n">
        <v>0</v>
      </c>
    </row>
    <row r="9">
      <c r="A9" s="4" t="inlineStr">
        <is>
          <t>Weighted Average Number of Shares Outstanding, Diluted</t>
        </is>
      </c>
      <c r="B9" s="5" t="n">
        <v>11901</v>
      </c>
      <c r="C9" s="5" t="n">
        <v>53503</v>
      </c>
      <c r="D9" s="5" t="n">
        <v>11950</v>
      </c>
      <c r="E9" s="5" t="n">
        <v>53317</v>
      </c>
    </row>
    <row r="10">
      <c r="A10" s="4" t="inlineStr">
        <is>
          <t>Per-Share amount of basic earnings (loss) attributable to Unit Corporation per common share</t>
        </is>
      </c>
      <c r="B10" s="7" t="n">
        <v>-1.09</v>
      </c>
      <c r="C10" s="7" t="n">
        <v>-4.03</v>
      </c>
      <c r="D10" s="7" t="n">
        <v>-1.25</v>
      </c>
      <c r="E10" s="7" t="n">
        <v>-18.5</v>
      </c>
    </row>
    <row r="11">
      <c r="A11" s="4" t="inlineStr">
        <is>
          <t>Per-Share amount of effect of dilutive stock options and restricted stock</t>
        </is>
      </c>
      <c r="B11" s="5" t="n">
        <v>0</v>
      </c>
      <c r="C11" s="5" t="n">
        <v>0</v>
      </c>
      <c r="D11" s="5" t="n">
        <v>0</v>
      </c>
      <c r="E11" s="5" t="n">
        <v>0</v>
      </c>
    </row>
    <row r="12">
      <c r="A12" s="4" t="inlineStr">
        <is>
          <t>Diluted</t>
        </is>
      </c>
      <c r="B12" s="7" t="n">
        <v>-1.09</v>
      </c>
      <c r="C12" s="7" t="n">
        <v>-4.03</v>
      </c>
      <c r="D12" s="7" t="n">
        <v>-1.25</v>
      </c>
      <c r="E12" s="7" t="n">
        <v>-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40" customWidth="1" min="5" max="5"/>
    <col width="37" customWidth="1" min="6" max="6"/>
    <col width="64" customWidth="1" min="7" max="7"/>
  </cols>
  <sheetData>
    <row r="1">
      <c r="A1" s="1" t="inlineStr">
        <is>
          <t>Condensed Consolidated Statements of Changes in Shareholders' Equity - USD ($) $ in Thousands</t>
        </is>
      </c>
      <c r="B1" s="2" t="inlineStr">
        <is>
          <t>Total</t>
        </is>
      </c>
      <c r="C1" s="2" t="inlineStr">
        <is>
          <t>Common Stock [Member]</t>
        </is>
      </c>
      <c r="D1" s="2" t="inlineStr">
        <is>
          <t>Treasury Stock</t>
        </is>
      </c>
      <c r="E1" s="2" t="inlineStr">
        <is>
          <t>Capital In Excess of Par Value [Member]</t>
        </is>
      </c>
      <c r="F1" s="2" t="inlineStr">
        <is>
          <t>Retained earnings (deficit) [Member]</t>
        </is>
      </c>
      <c r="G1" s="2" t="inlineStr">
        <is>
          <t>Non-controlling interests in consolidated subsidiaries [Member]</t>
        </is>
      </c>
    </row>
    <row r="2">
      <c r="A2" s="4" t="inlineStr">
        <is>
          <t>Stockholders' equity, beginning balance at Dec. 31, 2019</t>
        </is>
      </c>
      <c r="B2" s="6" t="n">
        <v>1055635</v>
      </c>
      <c r="C2" s="6" t="n">
        <v>10591</v>
      </c>
      <c r="E2" s="6" t="n">
        <v>644152</v>
      </c>
      <c r="F2" s="6" t="n">
        <v>199135</v>
      </c>
      <c r="G2" s="6" t="n">
        <v>201757</v>
      </c>
    </row>
    <row r="3">
      <c r="A3" s="3" t="inlineStr">
        <is>
          <t>Increase (Decrease) in Stockholders' Equity [Roll Forward]</t>
        </is>
      </c>
    </row>
    <row r="4">
      <c r="A4" s="4" t="inlineStr">
        <is>
          <t>Net loss</t>
        </is>
      </c>
      <c r="B4" s="5" t="n">
        <v>-1019239</v>
      </c>
      <c r="C4" s="5" t="n">
        <v>0</v>
      </c>
      <c r="E4" s="5" t="n">
        <v>0</v>
      </c>
      <c r="F4" s="5" t="n">
        <v>-986143</v>
      </c>
      <c r="G4" s="5" t="n">
        <v>-33096</v>
      </c>
    </row>
    <row r="5">
      <c r="A5" s="4" t="inlineStr">
        <is>
          <t>Activity in employee compensation plans</t>
        </is>
      </c>
      <c r="B5" s="5" t="n">
        <v>4136</v>
      </c>
      <c r="C5" s="5" t="n">
        <v>113</v>
      </c>
      <c r="E5" s="5" t="n">
        <v>3976</v>
      </c>
      <c r="F5" s="5" t="n">
        <v>0</v>
      </c>
      <c r="G5" s="5" t="n">
        <v>47</v>
      </c>
    </row>
    <row r="6">
      <c r="A6" s="4" t="inlineStr">
        <is>
          <t>Stockholders' equity, ending balance at Jun. 30, 2020</t>
        </is>
      </c>
      <c r="B6" s="5" t="n">
        <v>40532</v>
      </c>
      <c r="C6" s="5" t="n">
        <v>10704</v>
      </c>
      <c r="E6" s="5" t="n">
        <v>648128</v>
      </c>
      <c r="F6" s="5" t="n">
        <v>-787008</v>
      </c>
      <c r="G6" s="5" t="n">
        <v>168708</v>
      </c>
    </row>
    <row r="7">
      <c r="A7" s="4" t="inlineStr">
        <is>
          <t>Stockholders' equity, beginning balance at Mar. 31, 2020</t>
        </is>
      </c>
      <c r="B7" s="5" t="n">
        <v>254486</v>
      </c>
      <c r="C7" s="5" t="n">
        <v>10694</v>
      </c>
      <c r="E7" s="5" t="n">
        <v>646543</v>
      </c>
      <c r="F7" s="5" t="n">
        <v>-571359</v>
      </c>
      <c r="G7" s="5" t="n">
        <v>168608</v>
      </c>
    </row>
    <row r="8">
      <c r="A8" s="3" t="inlineStr">
        <is>
          <t>Increase (Decrease) in Stockholders' Equity [Roll Forward]</t>
        </is>
      </c>
    </row>
    <row r="9">
      <c r="A9" s="4" t="inlineStr">
        <is>
          <t>Net loss</t>
        </is>
      </c>
      <c r="B9" s="5" t="n">
        <v>-215565</v>
      </c>
      <c r="C9" s="5" t="n">
        <v>0</v>
      </c>
      <c r="E9" s="5" t="n">
        <v>0</v>
      </c>
      <c r="F9" s="5" t="n">
        <v>-215649</v>
      </c>
      <c r="G9" s="5" t="n">
        <v>84</v>
      </c>
    </row>
    <row r="10">
      <c r="A10" s="4" t="inlineStr">
        <is>
          <t>Activity in employee compensation plans</t>
        </is>
      </c>
      <c r="B10" s="5" t="n">
        <v>1611</v>
      </c>
      <c r="C10" s="5" t="n">
        <v>10</v>
      </c>
      <c r="E10" s="5" t="n">
        <v>1585</v>
      </c>
      <c r="F10" s="5" t="n">
        <v>0</v>
      </c>
      <c r="G10" s="5" t="n">
        <v>16</v>
      </c>
    </row>
    <row r="11">
      <c r="A11" s="4" t="inlineStr">
        <is>
          <t>Stockholders' equity, ending balance at Jun. 30, 2020</t>
        </is>
      </c>
      <c r="B11" s="5" t="n">
        <v>40532</v>
      </c>
      <c r="C11" s="5" t="n">
        <v>10704</v>
      </c>
      <c r="E11" s="5" t="n">
        <v>648128</v>
      </c>
      <c r="F11" s="5" t="n">
        <v>-787008</v>
      </c>
      <c r="G11" s="5" t="n">
        <v>168708</v>
      </c>
    </row>
    <row r="12">
      <c r="A12" s="4" t="inlineStr">
        <is>
          <t>Stockholders' equity, beginning balance at Dec. 31, 2020</t>
        </is>
      </c>
      <c r="B12" s="5" t="n">
        <v>425593</v>
      </c>
      <c r="C12" s="5" t="n">
        <v>120</v>
      </c>
      <c r="D12" s="6" t="n">
        <v>0</v>
      </c>
      <c r="E12" s="5" t="n">
        <v>197242</v>
      </c>
      <c r="F12" s="5" t="n">
        <v>-18140</v>
      </c>
      <c r="G12" s="5" t="n">
        <v>246371</v>
      </c>
    </row>
    <row r="13">
      <c r="A13" s="3" t="inlineStr">
        <is>
          <t>Increase (Decrease) in Stockholders' Equity [Roll Forward]</t>
        </is>
      </c>
    </row>
    <row r="14">
      <c r="A14" s="4" t="inlineStr">
        <is>
          <t>Net loss</t>
        </is>
      </c>
      <c r="B14" s="5" t="n">
        <v>-10706</v>
      </c>
      <c r="C14" s="5" t="n">
        <v>0</v>
      </c>
      <c r="D14" s="4" t="inlineStr">
        <is>
          <t xml:space="preserve"> </t>
        </is>
      </c>
      <c r="E14" s="5" t="n">
        <v>0</v>
      </c>
      <c r="F14" s="5" t="n">
        <v>-14931</v>
      </c>
      <c r="G14" s="5" t="n">
        <v>4225</v>
      </c>
    </row>
    <row r="15">
      <c r="A15" s="4" t="inlineStr">
        <is>
          <t>Activity in employee compensation plans</t>
        </is>
      </c>
      <c r="B15" s="5" t="n">
        <v>350</v>
      </c>
      <c r="C15" s="5" t="n">
        <v>0</v>
      </c>
      <c r="D15" s="5" t="n">
        <v>0</v>
      </c>
      <c r="E15" s="5" t="n">
        <v>319</v>
      </c>
      <c r="F15" s="5" t="n">
        <v>0</v>
      </c>
      <c r="G15" s="5" t="n">
        <v>31</v>
      </c>
    </row>
    <row r="16">
      <c r="A16" s="4" t="inlineStr">
        <is>
          <t>Distributions to non-controlling interest</t>
        </is>
      </c>
      <c r="B16" s="5" t="n">
        <v>-12344</v>
      </c>
      <c r="C16" s="5" t="n">
        <v>0</v>
      </c>
      <c r="D16" s="5" t="n">
        <v>0</v>
      </c>
      <c r="E16" s="5" t="n">
        <v>0</v>
      </c>
      <c r="F16" s="5" t="n">
        <v>0</v>
      </c>
      <c r="G16" s="5" t="n">
        <v>-12344</v>
      </c>
    </row>
    <row r="17">
      <c r="A17" s="4" t="inlineStr">
        <is>
          <t>Repurchase of common stock</t>
        </is>
      </c>
      <c r="B17" s="5" t="n">
        <v>-9048</v>
      </c>
      <c r="C17" s="5" t="n">
        <v>0</v>
      </c>
      <c r="D17" s="5" t="n">
        <v>-9048</v>
      </c>
      <c r="E17" s="5" t="n">
        <v>0</v>
      </c>
      <c r="F17" s="5" t="n">
        <v>0</v>
      </c>
      <c r="G17" s="5" t="n">
        <v>0</v>
      </c>
    </row>
    <row r="18">
      <c r="A18" s="4" t="inlineStr">
        <is>
          <t>Stockholders' equity, ending balance at Jun. 30, 2021</t>
        </is>
      </c>
      <c r="B18" s="5" t="n">
        <v>393845</v>
      </c>
      <c r="C18" s="5" t="n">
        <v>120</v>
      </c>
      <c r="D18" s="5" t="n">
        <v>-9048</v>
      </c>
      <c r="E18" s="5" t="n">
        <v>197561</v>
      </c>
      <c r="F18" s="5" t="n">
        <v>-33071</v>
      </c>
      <c r="G18" s="5" t="n">
        <v>238283</v>
      </c>
    </row>
    <row r="19">
      <c r="A19" s="4" t="inlineStr">
        <is>
          <t>Stockholders' equity, beginning balance at Mar. 31, 2021</t>
        </is>
      </c>
      <c r="B19" s="5" t="n">
        <v>425092</v>
      </c>
      <c r="C19" s="5" t="n">
        <v>120</v>
      </c>
      <c r="D19" s="5" t="n">
        <v>0</v>
      </c>
      <c r="E19" s="5" t="n">
        <v>197316</v>
      </c>
      <c r="F19" s="5" t="n">
        <v>-20077</v>
      </c>
      <c r="G19" s="5" t="n">
        <v>247733</v>
      </c>
    </row>
    <row r="20">
      <c r="A20" s="3" t="inlineStr">
        <is>
          <t>Increase (Decrease) in Stockholders' Equity [Roll Forward]</t>
        </is>
      </c>
    </row>
    <row r="21">
      <c r="A21" s="4" t="inlineStr">
        <is>
          <t>Net loss</t>
        </is>
      </c>
      <c r="B21" s="5" t="n">
        <v>-10115</v>
      </c>
      <c r="C21" s="5" t="n">
        <v>0</v>
      </c>
      <c r="D21" s="5" t="n">
        <v>0</v>
      </c>
      <c r="E21" s="5" t="n">
        <v>0</v>
      </c>
      <c r="F21" s="5" t="n">
        <v>-12994</v>
      </c>
      <c r="G21" s="5" t="n">
        <v>2879</v>
      </c>
    </row>
    <row r="22">
      <c r="A22" s="4" t="inlineStr">
        <is>
          <t>Activity in employee compensation plans</t>
        </is>
      </c>
      <c r="B22" s="5" t="n">
        <v>260</v>
      </c>
      <c r="C22" s="5" t="n">
        <v>0</v>
      </c>
      <c r="D22" s="5" t="n">
        <v>0</v>
      </c>
      <c r="E22" s="5" t="n">
        <v>245</v>
      </c>
      <c r="F22" s="5" t="n">
        <v>0</v>
      </c>
      <c r="G22" s="5" t="n">
        <v>15</v>
      </c>
    </row>
    <row r="23">
      <c r="A23" s="4" t="inlineStr">
        <is>
          <t>Distributions to non-controlling interest</t>
        </is>
      </c>
      <c r="B23" s="5" t="n">
        <v>-12344</v>
      </c>
      <c r="C23" s="5" t="n">
        <v>0</v>
      </c>
      <c r="D23" s="5" t="n">
        <v>0</v>
      </c>
      <c r="E23" s="5" t="n">
        <v>0</v>
      </c>
      <c r="F23" s="5" t="n">
        <v>0</v>
      </c>
      <c r="G23" s="5" t="n">
        <v>-12344</v>
      </c>
    </row>
    <row r="24">
      <c r="A24" s="4" t="inlineStr">
        <is>
          <t>Repurchase of common stock</t>
        </is>
      </c>
      <c r="B24" s="5" t="n">
        <v>-9048</v>
      </c>
      <c r="C24" s="5" t="n">
        <v>0</v>
      </c>
      <c r="D24" s="5" t="n">
        <v>-9048</v>
      </c>
      <c r="E24" s="5" t="n">
        <v>0</v>
      </c>
      <c r="F24" s="5" t="n">
        <v>0</v>
      </c>
      <c r="G24" s="5" t="n">
        <v>0</v>
      </c>
    </row>
    <row r="25">
      <c r="A25" s="4" t="inlineStr">
        <is>
          <t>Stockholders' equity, ending balance at Jun. 30, 2021</t>
        </is>
      </c>
      <c r="B25" s="6" t="n">
        <v>393845</v>
      </c>
      <c r="C25" s="6" t="n">
        <v>120</v>
      </c>
      <c r="D25" s="6" t="n">
        <v>-9048</v>
      </c>
      <c r="E25" s="6" t="n">
        <v>197561</v>
      </c>
      <c r="F25" s="6" t="n">
        <v>-33071</v>
      </c>
      <c r="G25" s="6" t="n">
        <v>2382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tidilutive Securitie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loss) per share</t>
        </is>
      </c>
      <c r="B5" s="5" t="n">
        <v>0</v>
      </c>
      <c r="C5" s="5" t="n">
        <v>28000</v>
      </c>
      <c r="D5" s="5" t="n">
        <v>0</v>
      </c>
      <c r="E5" s="5" t="n">
        <v>28000</v>
      </c>
    </row>
    <row r="6">
      <c r="A6" s="4" t="inlineStr">
        <is>
          <t>Average exercise price</t>
        </is>
      </c>
      <c r="B6" s="6" t="n">
        <v>0</v>
      </c>
      <c r="C6" s="7" t="n">
        <v>52.24</v>
      </c>
      <c r="D6" s="6" t="n">
        <v>0</v>
      </c>
      <c r="E6" s="7" t="n">
        <v>52.24</v>
      </c>
    </row>
    <row r="7">
      <c r="A7" s="4" t="inlineStr">
        <is>
          <t>Restricted Stock</t>
        </is>
      </c>
    </row>
    <row r="8">
      <c r="A8" s="3" t="inlineStr">
        <is>
          <t>Antidilutive Securities Excluded from Computation of Earnings Per Share [Line Items]</t>
        </is>
      </c>
    </row>
    <row r="9">
      <c r="A9" s="4" t="inlineStr">
        <is>
          <t>Antidilutive securities excluded from computation of earnings (loss) per share</t>
        </is>
      </c>
      <c r="B9" s="5" t="n">
        <v>77863</v>
      </c>
      <c r="D9" s="5" t="n">
        <v>391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Jun. 30, 2021</t>
        </is>
      </c>
      <c r="C1" s="2" t="inlineStr">
        <is>
          <t>Dec. 31, 2020</t>
        </is>
      </c>
    </row>
    <row r="2">
      <c r="A2" s="3" t="inlineStr">
        <is>
          <t>Accrued Liabilities [Abstract]</t>
        </is>
      </c>
    </row>
    <row r="3">
      <c r="A3" s="4" t="inlineStr">
        <is>
          <t>Employee costs</t>
        </is>
      </c>
      <c r="B3" s="6" t="n">
        <v>7184</v>
      </c>
      <c r="C3" s="6" t="n">
        <v>8878</v>
      </c>
    </row>
    <row r="4">
      <c r="A4" s="4" t="inlineStr">
        <is>
          <t>Lease operating expenses</t>
        </is>
      </c>
      <c r="B4" s="5" t="n">
        <v>3686</v>
      </c>
      <c r="C4" s="5" t="n">
        <v>6405</v>
      </c>
    </row>
    <row r="5">
      <c r="A5" s="4" t="inlineStr">
        <is>
          <t>Capital expenditures</t>
        </is>
      </c>
      <c r="B5" s="5" t="n">
        <v>5500</v>
      </c>
      <c r="C5" s="5" t="n">
        <v>3461</v>
      </c>
    </row>
    <row r="6">
      <c r="A6" s="4" t="inlineStr">
        <is>
          <t>Taxes</t>
        </is>
      </c>
      <c r="B6" s="5" t="n">
        <v>5352</v>
      </c>
      <c r="C6" s="5" t="n">
        <v>2324</v>
      </c>
    </row>
    <row r="7">
      <c r="A7" s="4" t="inlineStr">
        <is>
          <t>Interest payable</t>
        </is>
      </c>
      <c r="B7" s="5" t="n">
        <v>303</v>
      </c>
      <c r="C7" s="5" t="n">
        <v>884</v>
      </c>
    </row>
    <row r="8">
      <c r="A8" s="4" t="inlineStr">
        <is>
          <t>Legal settlement</t>
        </is>
      </c>
      <c r="B8" s="5" t="n">
        <v>0</v>
      </c>
      <c r="C8" s="5" t="n">
        <v>2070</v>
      </c>
    </row>
    <row r="9">
      <c r="A9" s="4" t="inlineStr">
        <is>
          <t>Other</t>
        </is>
      </c>
      <c r="B9" s="5" t="n">
        <v>1723</v>
      </c>
      <c r="C9" s="5" t="n">
        <v>1182</v>
      </c>
    </row>
    <row r="10">
      <c r="A10" s="4" t="inlineStr">
        <is>
          <t>Total accrued liabilities</t>
        </is>
      </c>
      <c r="B10" s="6" t="n">
        <v>23748</v>
      </c>
      <c r="C10" s="6" t="n">
        <v>252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ong-Term Liabilities (Long-Term Debt) (Details) - USD ($) $ in Thousands</t>
        </is>
      </c>
      <c r="B1" s="2" t="inlineStr">
        <is>
          <t>Jun. 30, 2021</t>
        </is>
      </c>
      <c r="C1" s="2" t="inlineStr">
        <is>
          <t>Dec. 31, 2020</t>
        </is>
      </c>
    </row>
    <row r="2">
      <c r="A2" s="3" t="inlineStr">
        <is>
          <t>Long-term debt:</t>
        </is>
      </c>
    </row>
    <row r="3">
      <c r="A3" s="4" t="inlineStr">
        <is>
          <t>Long-term debt</t>
        </is>
      </c>
      <c r="B3" s="6" t="n">
        <v>35000</v>
      </c>
      <c r="C3" s="6" t="n">
        <v>98400</v>
      </c>
    </row>
    <row r="4">
      <c r="A4" s="4" t="inlineStr">
        <is>
          <t>Exit Credit Agreement</t>
        </is>
      </c>
    </row>
    <row r="5">
      <c r="A5" s="3" t="inlineStr">
        <is>
          <t>Long-term debt:</t>
        </is>
      </c>
    </row>
    <row r="6">
      <c r="A6" s="4" t="inlineStr">
        <is>
          <t>Revolving credit facility interest rate</t>
        </is>
      </c>
      <c r="B6" s="4" t="inlineStr">
        <is>
          <t>6.70%</t>
        </is>
      </c>
      <c r="C6" s="4" t="inlineStr">
        <is>
          <t>6.60%</t>
        </is>
      </c>
    </row>
    <row r="7">
      <c r="A7" s="4" t="inlineStr">
        <is>
          <t>Exit Credit Agreement | Current portion of long-term debt</t>
        </is>
      </c>
    </row>
    <row r="8">
      <c r="A8" s="3" t="inlineStr">
        <is>
          <t>Current portion of long-term debt:</t>
        </is>
      </c>
    </row>
    <row r="9">
      <c r="A9" s="4" t="inlineStr">
        <is>
          <t>Line of Credit, Current</t>
        </is>
      </c>
      <c r="B9" s="6" t="n">
        <v>0</v>
      </c>
      <c r="C9" s="6" t="n">
        <v>600</v>
      </c>
    </row>
    <row r="10">
      <c r="A10" s="4" t="inlineStr">
        <is>
          <t>Exit Credit Agreement | Long-term Debt</t>
        </is>
      </c>
    </row>
    <row r="11">
      <c r="A11" s="3" t="inlineStr">
        <is>
          <t>Long-term debt:</t>
        </is>
      </c>
    </row>
    <row r="12">
      <c r="A12" s="4" t="inlineStr">
        <is>
          <t>Long-term debt</t>
        </is>
      </c>
      <c r="B12" s="6" t="n">
        <v>35000</v>
      </c>
      <c r="C12" s="6" t="n">
        <v>98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s>
  <sheetData>
    <row r="1">
      <c r="A1" s="1" t="inlineStr">
        <is>
          <t>Long-Term Debt And Other Long-Term Liabilities (Narrative) (Details) - USD ($)</t>
        </is>
      </c>
      <c r="B1" s="2" t="inlineStr">
        <is>
          <t>Sep. 03, 2020</t>
        </is>
      </c>
      <c r="C1" s="2" t="inlineStr">
        <is>
          <t>Jun. 30, 2021</t>
        </is>
      </c>
      <c r="D1" s="2" t="inlineStr">
        <is>
          <t>Apr. 21, 2021</t>
        </is>
      </c>
      <c r="E1" s="2" t="inlineStr">
        <is>
          <t>Dec. 31, 2020</t>
        </is>
      </c>
    </row>
    <row r="2">
      <c r="A2" s="3" t="inlineStr">
        <is>
          <t>Debt Instrument [Line Items]</t>
        </is>
      </c>
    </row>
    <row r="3">
      <c r="A3" s="4" t="inlineStr">
        <is>
          <t>Long-term debt</t>
        </is>
      </c>
      <c r="C3" s="6" t="n">
        <v>35000000</v>
      </c>
      <c r="E3" s="6" t="n">
        <v>98400000</v>
      </c>
    </row>
    <row r="4">
      <c r="A4" s="4" t="inlineStr">
        <is>
          <t>Letter of Credit [Member]</t>
        </is>
      </c>
    </row>
    <row r="5">
      <c r="A5" s="3" t="inlineStr">
        <is>
          <t>Debt Instrument [Line Items]</t>
        </is>
      </c>
    </row>
    <row r="6">
      <c r="A6" s="4" t="inlineStr">
        <is>
          <t>Letters of Credit Outstanding, Amount</t>
        </is>
      </c>
      <c r="C6" s="5" t="n">
        <v>1400000</v>
      </c>
    </row>
    <row r="7">
      <c r="A7" s="4" t="inlineStr">
        <is>
          <t>Exit Credit Agreement</t>
        </is>
      </c>
    </row>
    <row r="8">
      <c r="A8" s="3" t="inlineStr">
        <is>
          <t>Debt Instrument [Line Items]</t>
        </is>
      </c>
    </row>
    <row r="9">
      <c r="A9" s="4" t="inlineStr">
        <is>
          <t>Current ratio of credit facility</t>
        </is>
      </c>
      <c r="B9" s="4" t="inlineStr">
        <is>
          <t>1.00</t>
        </is>
      </c>
    </row>
    <row r="10">
      <c r="A10" s="4" t="inlineStr">
        <is>
          <t>Interest Coverage Ratio</t>
        </is>
      </c>
      <c r="B10" s="9" t="n">
        <v>2.5</v>
      </c>
    </row>
    <row r="11">
      <c r="A11" s="4" t="inlineStr">
        <is>
          <t>Exit Credit Agreement | Long-term Debt</t>
        </is>
      </c>
    </row>
    <row r="12">
      <c r="A12" s="3" t="inlineStr">
        <is>
          <t>Debt Instrument [Line Items]</t>
        </is>
      </c>
    </row>
    <row r="13">
      <c r="A13" s="4" t="inlineStr">
        <is>
          <t>Long-term debt</t>
        </is>
      </c>
      <c r="C13" s="5" t="n">
        <v>35000000</v>
      </c>
      <c r="E13" s="6" t="n">
        <v>98400000</v>
      </c>
    </row>
    <row r="14">
      <c r="A14" s="4" t="inlineStr">
        <is>
          <t>Exit Credit Agreement | September 1, 2020 to March 31, 2021 [Member]</t>
        </is>
      </c>
    </row>
    <row r="15">
      <c r="A15" s="3" t="inlineStr">
        <is>
          <t>Debt Instrument [Line Items]</t>
        </is>
      </c>
    </row>
    <row r="16">
      <c r="A16" s="4" t="inlineStr">
        <is>
          <t>Net leverage ratio</t>
        </is>
      </c>
      <c r="B16" s="5" t="n">
        <v>4</v>
      </c>
    </row>
    <row r="17">
      <c r="A17" s="4" t="inlineStr">
        <is>
          <t>Exit Credit Agreement | April 1, 2021 to June 30, 2022 [Member]</t>
        </is>
      </c>
    </row>
    <row r="18">
      <c r="A18" s="3" t="inlineStr">
        <is>
          <t>Debt Instrument [Line Items]</t>
        </is>
      </c>
    </row>
    <row r="19">
      <c r="A19" s="4" t="inlineStr">
        <is>
          <t>Net leverage ratio</t>
        </is>
      </c>
      <c r="B19" s="9" t="n">
        <v>3.75</v>
      </c>
    </row>
    <row r="20">
      <c r="A20" s="4" t="inlineStr">
        <is>
          <t>Exit Credit Agreement | July 1, 2022 to September 30, 2022 [Member]</t>
        </is>
      </c>
    </row>
    <row r="21">
      <c r="A21" s="3" t="inlineStr">
        <is>
          <t>Debt Instrument [Line Items]</t>
        </is>
      </c>
    </row>
    <row r="22">
      <c r="A22" s="4" t="inlineStr">
        <is>
          <t>Net leverage ratio</t>
        </is>
      </c>
      <c r="B22" s="9" t="n">
        <v>3.5</v>
      </c>
    </row>
    <row r="23">
      <c r="A23" s="4" t="inlineStr">
        <is>
          <t>Exit Credit Agreement | Revolving Credit Facility [Member] | Eurodollar [Member]</t>
        </is>
      </c>
    </row>
    <row r="24">
      <c r="A24" s="3" t="inlineStr">
        <is>
          <t>Debt Instrument [Line Items]</t>
        </is>
      </c>
    </row>
    <row r="25">
      <c r="A25" s="4" t="inlineStr">
        <is>
          <t>Debt Instrument, Basis Spread on Variable Rate</t>
        </is>
      </c>
      <c r="B25" s="4" t="inlineStr">
        <is>
          <t>5.25%</t>
        </is>
      </c>
    </row>
    <row r="26">
      <c r="A26" s="4" t="inlineStr">
        <is>
          <t>Exit Credit Agreement | Revolving Credit Facility [Member] | Alternate Base Rate [Member]</t>
        </is>
      </c>
    </row>
    <row r="27">
      <c r="A27" s="3" t="inlineStr">
        <is>
          <t>Debt Instrument [Line Items]</t>
        </is>
      </c>
    </row>
    <row r="28">
      <c r="A28" s="4" t="inlineStr">
        <is>
          <t>Debt Instrument, Basis Spread on Variable Rate</t>
        </is>
      </c>
      <c r="B28" s="4" t="inlineStr">
        <is>
          <t>4.25%</t>
        </is>
      </c>
    </row>
    <row r="29">
      <c r="A29" s="4" t="inlineStr">
        <is>
          <t>Exit Credit Agreement | Term loan [Member] | Eurodollar [Member]</t>
        </is>
      </c>
    </row>
    <row r="30">
      <c r="A30" s="3" t="inlineStr">
        <is>
          <t>Debt Instrument [Line Items]</t>
        </is>
      </c>
    </row>
    <row r="31">
      <c r="A31" s="4" t="inlineStr">
        <is>
          <t>Debt Instrument, Basis Spread on Variable Rate</t>
        </is>
      </c>
      <c r="B31" s="4" t="inlineStr">
        <is>
          <t>6.25%</t>
        </is>
      </c>
    </row>
    <row r="32">
      <c r="A32" s="4" t="inlineStr">
        <is>
          <t>Exit Credit Agreement | Term loan [Member] | Alternate Base Rate [Member]</t>
        </is>
      </c>
    </row>
    <row r="33">
      <c r="A33" s="3" t="inlineStr">
        <is>
          <t>Debt Instrument [Line Items]</t>
        </is>
      </c>
    </row>
    <row r="34">
      <c r="A34" s="4" t="inlineStr">
        <is>
          <t>Debt Instrument, Basis Spread on Variable Rate</t>
        </is>
      </c>
      <c r="B34" s="4" t="inlineStr">
        <is>
          <t>5.25%</t>
        </is>
      </c>
    </row>
    <row r="35">
      <c r="A35" s="4" t="inlineStr">
        <is>
          <t>Exit Credit Agreement | Letter of Credit [Member]</t>
        </is>
      </c>
    </row>
    <row r="36">
      <c r="A36" s="3" t="inlineStr">
        <is>
          <t>Debt Instrument [Line Items]</t>
        </is>
      </c>
    </row>
    <row r="37">
      <c r="A37" s="4" t="inlineStr">
        <is>
          <t>Letters of Credit Outstanding, Amount</t>
        </is>
      </c>
      <c r="C37" s="5" t="n">
        <v>2800000</v>
      </c>
    </row>
    <row r="38">
      <c r="A38" s="4" t="inlineStr">
        <is>
          <t>Exit Credit Agreement | Secured Debt [Member]</t>
        </is>
      </c>
    </row>
    <row r="39">
      <c r="A39" s="3" t="inlineStr">
        <is>
          <t>Debt Instrument [Line Items]</t>
        </is>
      </c>
    </row>
    <row r="40">
      <c r="A40" s="4" t="inlineStr">
        <is>
          <t>Debt instrument maturity date</t>
        </is>
      </c>
      <c r="B40" s="4" t="inlineStr">
        <is>
          <t>Mar. 1,
		2024</t>
        </is>
      </c>
    </row>
    <row r="41">
      <c r="A41" s="4" t="inlineStr">
        <is>
          <t>Exit Credit Agreement | Secured Debt [Member] | Revolving Credit Facility [Member]</t>
        </is>
      </c>
    </row>
    <row r="42">
      <c r="A42" s="3" t="inlineStr">
        <is>
          <t>Debt Instrument [Line Items]</t>
        </is>
      </c>
    </row>
    <row r="43">
      <c r="A43" s="4" t="inlineStr">
        <is>
          <t>Credit facility maximum credit amount</t>
        </is>
      </c>
      <c r="B43" s="6" t="n">
        <v>140000000</v>
      </c>
      <c r="D43" s="6" t="n">
        <v>140000000</v>
      </c>
    </row>
    <row r="44">
      <c r="A44" s="4" t="inlineStr">
        <is>
          <t>Exit Credit Agreement | Secured Debt [Member] | Term loan [Member]</t>
        </is>
      </c>
    </row>
    <row r="45">
      <c r="A45" s="3" t="inlineStr">
        <is>
          <t>Debt Instrument [Line Items]</t>
        </is>
      </c>
    </row>
    <row r="46">
      <c r="A46" s="4" t="inlineStr">
        <is>
          <t>Credit facility maximum credit amount</t>
        </is>
      </c>
      <c r="B46" s="6" t="n">
        <v>40000000</v>
      </c>
    </row>
    <row r="47">
      <c r="A47" s="4" t="inlineStr">
        <is>
          <t>Superior Credit Agreement [Member]</t>
        </is>
      </c>
    </row>
    <row r="48">
      <c r="A48" s="3" t="inlineStr">
        <is>
          <t>Debt Instrument [Line Items]</t>
        </is>
      </c>
    </row>
    <row r="49">
      <c r="A49" s="4" t="inlineStr">
        <is>
          <t>Credit facility maximum credit amount</t>
        </is>
      </c>
      <c r="C49" s="6" t="n">
        <v>250000000</v>
      </c>
    </row>
    <row r="50">
      <c r="A50" s="4" t="inlineStr">
        <is>
          <t>Superior Credit Agreement, Term</t>
        </is>
      </c>
      <c r="C50" s="4" t="inlineStr">
        <is>
          <t>5 years</t>
        </is>
      </c>
    </row>
    <row r="51">
      <c r="A51" s="4" t="inlineStr">
        <is>
          <t>Credit facility current credit amount</t>
        </is>
      </c>
      <c r="C51" s="6" t="n">
        <v>200000000</v>
      </c>
    </row>
    <row r="52">
      <c r="A52" s="4" t="inlineStr">
        <is>
          <t>Superior Credit Agreement, Interest Rate Description</t>
        </is>
      </c>
      <c r="C52" s="4" t="inlineStr">
        <is>
          <t>annual interest at a rate, at Superior’s option, equal to (a) LIBOR plus the applicable margin of 2.00% to 3.25% or (b) the alternate base rate (greater of (i) the federal funds rate plus 0.5%, (ii) the prime rate, and (iii) the Thirty-Day LIBOR Rate (as defined in the Superior credit agreement)) plus the applicable margin of 1.00% to 2.25%.</t>
        </is>
      </c>
    </row>
    <row r="53">
      <c r="A53" s="4" t="inlineStr">
        <is>
          <t>Commitment fee percentage under credit facility</t>
        </is>
      </c>
      <c r="C53" s="4" t="inlineStr">
        <is>
          <t>0.375%</t>
        </is>
      </c>
    </row>
    <row r="54">
      <c r="A54" s="4" t="inlineStr">
        <is>
          <t>Superior Credit Agreement [Member] | Minimum [Member]</t>
        </is>
      </c>
    </row>
    <row r="55">
      <c r="A55" s="3" t="inlineStr">
        <is>
          <t>Debt Instrument [Line Items]</t>
        </is>
      </c>
    </row>
    <row r="56">
      <c r="A56" s="4" t="inlineStr">
        <is>
          <t>Consolidated EBITDA to interest expense ratio</t>
        </is>
      </c>
      <c r="C56" s="4" t="inlineStr">
        <is>
          <t>2.50 to 1.00</t>
        </is>
      </c>
    </row>
    <row r="57">
      <c r="A57" s="4" t="inlineStr">
        <is>
          <t>Superior Credit Agreement [Member] | Maximum [Member]</t>
        </is>
      </c>
    </row>
    <row r="58">
      <c r="A58" s="3" t="inlineStr">
        <is>
          <t>Debt Instrument [Line Items]</t>
        </is>
      </c>
    </row>
    <row r="59">
      <c r="A59" s="4" t="inlineStr">
        <is>
          <t>Funded debt to consolidated EBITDA ratio</t>
        </is>
      </c>
      <c r="C59" s="4" t="inlineStr">
        <is>
          <t>4.00 to 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Long-Term Liabilities (Other Long-Term Liabilities) (Details) - USD ($) $ in Thousands</t>
        </is>
      </c>
      <c r="B1" s="2" t="inlineStr">
        <is>
          <t>Jun. 30, 2021</t>
        </is>
      </c>
      <c r="C1" s="2" t="inlineStr">
        <is>
          <t>Dec. 31, 2020</t>
        </is>
      </c>
      <c r="D1" s="2" t="inlineStr">
        <is>
          <t>Jun. 30, 2020</t>
        </is>
      </c>
      <c r="E1" s="2" t="inlineStr">
        <is>
          <t>Dec. 31, 2019</t>
        </is>
      </c>
    </row>
    <row r="2">
      <c r="A2" s="3" t="inlineStr">
        <is>
          <t>Debt Disclosure [Abstract]</t>
        </is>
      </c>
    </row>
    <row r="3">
      <c r="A3" s="4" t="inlineStr">
        <is>
          <t>Asset retirement obligation (ARO) liability</t>
        </is>
      </c>
      <c r="B3" s="6" t="n">
        <v>23172</v>
      </c>
      <c r="C3" s="6" t="n">
        <v>23356</v>
      </c>
      <c r="D3" s="6" t="n">
        <v>64248</v>
      </c>
      <c r="E3" s="6" t="n">
        <v>66627</v>
      </c>
    </row>
    <row r="4">
      <c r="A4" s="4" t="inlineStr">
        <is>
          <t>Workers' compensation</t>
        </is>
      </c>
      <c r="B4" s="5" t="n">
        <v>11730</v>
      </c>
      <c r="C4" s="5" t="n">
        <v>10164</v>
      </c>
    </row>
    <row r="5">
      <c r="A5" s="4" t="inlineStr">
        <is>
          <t>Finance lease obligations</t>
        </is>
      </c>
      <c r="B5" s="5" t="n">
        <v>0</v>
      </c>
      <c r="C5" s="5" t="n">
        <v>3216</v>
      </c>
    </row>
    <row r="6">
      <c r="A6" s="4" t="inlineStr">
        <is>
          <t>Contract liability</t>
        </is>
      </c>
      <c r="B6" s="5" t="n">
        <v>2724</v>
      </c>
      <c r="C6" s="5" t="n">
        <v>4172</v>
      </c>
    </row>
    <row r="7">
      <c r="A7" s="4" t="inlineStr">
        <is>
          <t>Separation benefit plans</t>
        </is>
      </c>
      <c r="B7" s="5" t="n">
        <v>3237</v>
      </c>
      <c r="C7" s="5" t="n">
        <v>4201</v>
      </c>
    </row>
    <row r="8">
      <c r="A8" s="4" t="inlineStr">
        <is>
          <t>Gas balancing liability</t>
        </is>
      </c>
      <c r="B8" s="5" t="n">
        <v>4238</v>
      </c>
      <c r="C8" s="5" t="n">
        <v>3997</v>
      </c>
    </row>
    <row r="9">
      <c r="A9" s="4" t="inlineStr">
        <is>
          <t>Other long-term liability</t>
        </is>
      </c>
      <c r="B9" s="5" t="n">
        <v>1321</v>
      </c>
      <c r="C9" s="5" t="n">
        <v>1321</v>
      </c>
    </row>
    <row r="10">
      <c r="A10" s="4" t="inlineStr">
        <is>
          <t>Other liabilities</t>
        </is>
      </c>
      <c r="B10" s="5" t="n">
        <v>46422</v>
      </c>
      <c r="C10" s="5" t="n">
        <v>50427</v>
      </c>
    </row>
    <row r="11">
      <c r="A11" s="4" t="inlineStr">
        <is>
          <t>Current portion of other long-term liabilities</t>
        </is>
      </c>
      <c r="B11" s="5" t="n">
        <v>7551</v>
      </c>
      <c r="C11" s="5" t="n">
        <v>11168</v>
      </c>
    </row>
    <row r="12">
      <c r="A12" s="4" t="inlineStr">
        <is>
          <t>Total other long-term liabilities</t>
        </is>
      </c>
      <c r="B12" s="6" t="n">
        <v>38871</v>
      </c>
      <c r="C12" s="6" t="n">
        <v>392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sset Retirement Obligations (Schedule Of Asset Retirement Obligations) (Details) - USD ($) $ in Thousands</t>
        </is>
      </c>
      <c r="C1" s="2" t="inlineStr">
        <is>
          <t>6 Months Ended</t>
        </is>
      </c>
    </row>
    <row r="2">
      <c r="C2" s="2" t="inlineStr">
        <is>
          <t>Jun. 30, 2021</t>
        </is>
      </c>
      <c r="D2" s="2" t="inlineStr">
        <is>
          <t>Jun. 30, 2020</t>
        </is>
      </c>
    </row>
    <row r="3">
      <c r="A3" s="3" t="inlineStr">
        <is>
          <t>Asset Retirement Obligation, Roll Forward Analysis [Roll Forward]</t>
        </is>
      </c>
    </row>
    <row r="4">
      <c r="A4" s="4" t="inlineStr">
        <is>
          <t>ARO liability, Beginning Balance:</t>
        </is>
      </c>
      <c r="C4" s="6" t="n">
        <v>23356</v>
      </c>
      <c r="D4" s="6" t="n">
        <v>66627</v>
      </c>
    </row>
    <row r="5">
      <c r="A5" s="4" t="inlineStr">
        <is>
          <t>Accretion of discount</t>
        </is>
      </c>
      <c r="C5" s="5" t="n">
        <v>-931</v>
      </c>
      <c r="D5" s="5" t="n">
        <v>-1169</v>
      </c>
    </row>
    <row r="6">
      <c r="A6" s="4" t="inlineStr">
        <is>
          <t>Liability incurred</t>
        </is>
      </c>
      <c r="C6" s="5" t="n">
        <v>1</v>
      </c>
      <c r="D6" s="5" t="n">
        <v>460</v>
      </c>
    </row>
    <row r="7">
      <c r="A7" s="4" t="inlineStr">
        <is>
          <t>Liability settled</t>
        </is>
      </c>
      <c r="C7" s="5" t="n">
        <v>-302</v>
      </c>
      <c r="D7" s="5" t="n">
        <v>-435</v>
      </c>
    </row>
    <row r="8">
      <c r="A8" s="4" t="inlineStr">
        <is>
          <t>Liability sold</t>
        </is>
      </c>
      <c r="C8" s="5" t="n">
        <v>-721</v>
      </c>
      <c r="D8" s="5" t="n">
        <v>-463</v>
      </c>
    </row>
    <row r="9">
      <c r="A9" s="4" t="inlineStr">
        <is>
          <t>Revision of estimates</t>
        </is>
      </c>
      <c r="B9" s="4" t="inlineStr">
        <is>
          <t>[1]</t>
        </is>
      </c>
      <c r="C9" s="5" t="n">
        <v>-93</v>
      </c>
      <c r="D9" s="5" t="n">
        <v>-3110</v>
      </c>
    </row>
    <row r="10">
      <c r="A10" s="4" t="inlineStr">
        <is>
          <t>ARO, Ending Balance:</t>
        </is>
      </c>
      <c r="C10" s="5" t="n">
        <v>23172</v>
      </c>
      <c r="D10" s="5" t="n">
        <v>64248</v>
      </c>
    </row>
    <row r="11">
      <c r="A11" s="4" t="inlineStr">
        <is>
          <t>Less: current portion</t>
        </is>
      </c>
      <c r="C11" s="5" t="n">
        <v>2132</v>
      </c>
      <c r="D11" s="5" t="n">
        <v>1104</v>
      </c>
    </row>
    <row r="12">
      <c r="A12" s="4" t="inlineStr">
        <is>
          <t>Total long-term ARO</t>
        </is>
      </c>
      <c r="C12" s="6" t="n">
        <v>21040</v>
      </c>
      <c r="D12" s="6" t="n">
        <v>63144</v>
      </c>
    </row>
    <row r="13"/>
    <row r="14">
      <c r="A14" s="4" t="inlineStr">
        <is>
          <t>[1]</t>
        </is>
      </c>
      <c r="B14" s="4" t="inlineStr">
        <is>
          <t>Plugging liability estimates were revised in 2020 for updates in the cost of services used to plug wells over the preceding year. We had various upward and downward adjustments.</t>
        </is>
      </c>
    </row>
  </sheetData>
  <mergeCells count="4">
    <mergeCell ref="A1:B2"/>
    <mergeCell ref="C1:D1"/>
    <mergeCell ref="A13:C13"/>
    <mergeCell ref="B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Restricted Stock Awards and Stock Op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Abstract]</t>
        </is>
      </c>
    </row>
    <row r="4">
      <c r="A4" s="4" t="inlineStr">
        <is>
          <t>Recognized stock compensation expense</t>
        </is>
      </c>
      <c r="B4" s="6" t="n">
        <v>216</v>
      </c>
      <c r="C4" s="6" t="n">
        <v>1567</v>
      </c>
      <c r="D4" s="6" t="n">
        <v>216</v>
      </c>
      <c r="E4" s="6" t="n">
        <v>4055</v>
      </c>
    </row>
    <row r="5">
      <c r="A5" s="4" t="inlineStr">
        <is>
          <t>Tax benefit on stock based compensation</t>
        </is>
      </c>
      <c r="B5" s="6" t="n">
        <v>53</v>
      </c>
      <c r="C5" s="6" t="n">
        <v>392</v>
      </c>
      <c r="D5" s="6" t="n">
        <v>53</v>
      </c>
      <c r="E5" s="6" t="n">
        <v>10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Narrative) (Details) - $ / shares</t>
        </is>
      </c>
      <c r="B1" s="2" t="inlineStr">
        <is>
          <t>Apr. 27, 2021</t>
        </is>
      </c>
      <c r="C1" s="2" t="inlineStr">
        <is>
          <t>Sep. 03, 2020</t>
        </is>
      </c>
    </row>
    <row r="2">
      <c r="A2" s="4" t="inlineStr">
        <is>
          <t>Long Term Incentive Plan</t>
        </is>
      </c>
    </row>
    <row r="3">
      <c r="A3" s="3" t="inlineStr">
        <is>
          <t>Share-based Compensation Arrangement by Share-based Payment Award [Line Items]</t>
        </is>
      </c>
    </row>
    <row r="4">
      <c r="A4" s="4" t="inlineStr">
        <is>
          <t>Number of shares authorized</t>
        </is>
      </c>
      <c r="C4" s="5" t="n">
        <v>903226</v>
      </c>
    </row>
    <row r="5">
      <c r="A5" s="4" t="inlineStr">
        <is>
          <t>Restricted Stock Units (RSUs)</t>
        </is>
      </c>
    </row>
    <row r="6">
      <c r="A6" s="3" t="inlineStr">
        <is>
          <t>Share-based Compensation Arrangement by Share-based Payment Award [Line Items]</t>
        </is>
      </c>
    </row>
    <row r="7">
      <c r="A7" s="4" t="inlineStr">
        <is>
          <t>Shares granted</t>
        </is>
      </c>
      <c r="B7" s="5" t="n">
        <v>109008</v>
      </c>
    </row>
    <row r="8">
      <c r="A8" s="4" t="inlineStr">
        <is>
          <t>Weighted average grant date fair value (in USD per share)</t>
        </is>
      </c>
      <c r="B8" s="7" t="n">
        <v>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Derivatives (Schedule of Derivatives Outstanding) (Details) MMBTU in Thousands</t>
        </is>
      </c>
      <c r="B1" s="2" t="inlineStr">
        <is>
          <t>6 Months Ended</t>
        </is>
      </c>
    </row>
    <row r="2">
      <c r="B2" s="2" t="inlineStr">
        <is>
          <t>Jun. 30, 2021$ / UnitMMBTUbbl</t>
        </is>
      </c>
    </row>
    <row r="3">
      <c r="A3" s="4" t="inlineStr">
        <is>
          <t>Natural Gas [Member] | Basis swap [Member] | Jul'21 - Dec'21 [Member] | NGPL Texok [Member]</t>
        </is>
      </c>
    </row>
    <row r="4">
      <c r="A4" s="3" t="inlineStr">
        <is>
          <t>Derivative [Line Items]</t>
        </is>
      </c>
    </row>
    <row r="5">
      <c r="A5" s="4" t="inlineStr">
        <is>
          <t>Hedged volume (MMBtu/day) | MMBTU</t>
        </is>
      </c>
      <c r="B5" s="5" t="n">
        <v>30</v>
      </c>
    </row>
    <row r="6">
      <c r="A6" s="4" t="inlineStr">
        <is>
          <t>Weighted average price</t>
        </is>
      </c>
      <c r="B6" s="10" t="n">
        <v>-0.215</v>
      </c>
    </row>
    <row r="7">
      <c r="A7" s="4" t="inlineStr">
        <is>
          <t>Natural Gas [Member] | Swap [Member] | Jul'21 - Oct'21 [Member] | IF - NYMEX (HH) [Member]</t>
        </is>
      </c>
    </row>
    <row r="8">
      <c r="A8" s="3" t="inlineStr">
        <is>
          <t>Derivative [Line Items]</t>
        </is>
      </c>
    </row>
    <row r="9">
      <c r="A9" s="4" t="inlineStr">
        <is>
          <t>Hedged volume (MMBtu/day) | MMBTU</t>
        </is>
      </c>
      <c r="B9" s="5" t="n">
        <v>50</v>
      </c>
    </row>
    <row r="10">
      <c r="A10" s="4" t="inlineStr">
        <is>
          <t>Weighted average price</t>
        </is>
      </c>
      <c r="B10" s="10" t="n">
        <v>2.818</v>
      </c>
    </row>
    <row r="11">
      <c r="A11" s="4" t="inlineStr">
        <is>
          <t>Natural Gas [Member] | Swap [Member] | Nov'21 - Dec'21 [Member] | IF - NYMEX (HH) [Member]</t>
        </is>
      </c>
    </row>
    <row r="12">
      <c r="A12" s="3" t="inlineStr">
        <is>
          <t>Derivative [Line Items]</t>
        </is>
      </c>
    </row>
    <row r="13">
      <c r="A13" s="4" t="inlineStr">
        <is>
          <t>Hedged volume (MMBtu/day) | MMBTU</t>
        </is>
      </c>
      <c r="B13" s="5" t="n">
        <v>45</v>
      </c>
    </row>
    <row r="14">
      <c r="A14" s="4" t="inlineStr">
        <is>
          <t>Weighted average price</t>
        </is>
      </c>
      <c r="B14" s="10" t="n">
        <v>2.9</v>
      </c>
    </row>
    <row r="15">
      <c r="A15" s="4" t="inlineStr">
        <is>
          <t>Natural Gas [Member] | Swap [Member] | Jan'22 - Dec'22 [Member] | IF - NYMEX (HH) [Member]</t>
        </is>
      </c>
    </row>
    <row r="16">
      <c r="A16" s="3" t="inlineStr">
        <is>
          <t>Derivative [Line Items]</t>
        </is>
      </c>
    </row>
    <row r="17">
      <c r="A17" s="4" t="inlineStr">
        <is>
          <t>Hedged volume (MMBtu/day) | MMBTU</t>
        </is>
      </c>
      <c r="B17" s="5" t="n">
        <v>5</v>
      </c>
    </row>
    <row r="18">
      <c r="A18" s="4" t="inlineStr">
        <is>
          <t>Weighted average price</t>
        </is>
      </c>
      <c r="B18" s="10" t="n">
        <v>2.605</v>
      </c>
    </row>
    <row r="19">
      <c r="A19" s="4" t="inlineStr">
        <is>
          <t>Natural Gas [Member] | Swap [Member] | Jan'23 - Dec'23 [Member] | IF - NYMEX (HH) [Member]</t>
        </is>
      </c>
    </row>
    <row r="20">
      <c r="A20" s="3" t="inlineStr">
        <is>
          <t>Derivative [Line Items]</t>
        </is>
      </c>
    </row>
    <row r="21">
      <c r="A21" s="4" t="inlineStr">
        <is>
          <t>Hedged volume (MMBtu/day) | MMBTU</t>
        </is>
      </c>
      <c r="B21" s="5" t="n">
        <v>22</v>
      </c>
    </row>
    <row r="22">
      <c r="A22" s="4" t="inlineStr">
        <is>
          <t>Weighted average price</t>
        </is>
      </c>
      <c r="B22" s="10" t="n">
        <v>2.456</v>
      </c>
    </row>
    <row r="23">
      <c r="A23" s="4" t="inlineStr">
        <is>
          <t>Natural Gas [Member] | Collar [Member] | Jan'22 - Dec'22 [Member] | IF - NYMEX (HH) [Member]</t>
        </is>
      </c>
    </row>
    <row r="24">
      <c r="A24" s="3" t="inlineStr">
        <is>
          <t>Derivative [Line Items]</t>
        </is>
      </c>
    </row>
    <row r="25">
      <c r="A25" s="4" t="inlineStr">
        <is>
          <t>Hedged volume (MMBtu/day) | MMBTU</t>
        </is>
      </c>
      <c r="B25" s="5" t="n">
        <v>35</v>
      </c>
    </row>
    <row r="26">
      <c r="A26" s="4" t="inlineStr">
        <is>
          <t>Floor Price</t>
        </is>
      </c>
      <c r="B26" s="9" t="n">
        <v>2.5</v>
      </c>
    </row>
    <row r="27">
      <c r="A27" s="4" t="inlineStr">
        <is>
          <t>Cap Price</t>
        </is>
      </c>
      <c r="B27" s="9" t="n">
        <v>2.68</v>
      </c>
    </row>
    <row r="28">
      <c r="A28" s="4" t="inlineStr">
        <is>
          <t>Crude Oil [Member] | Swap [Member] | Jul'21 - Dec'21 [Member] | Wti Nymex [Member]</t>
        </is>
      </c>
    </row>
    <row r="29">
      <c r="A29" s="3" t="inlineStr">
        <is>
          <t>Derivative [Line Items]</t>
        </is>
      </c>
    </row>
    <row r="30">
      <c r="A30" s="4" t="inlineStr">
        <is>
          <t>Weighted average price</t>
        </is>
      </c>
      <c r="B30" s="9" t="n">
        <v>45.57</v>
      </c>
    </row>
    <row r="31">
      <c r="A31" s="4" t="inlineStr">
        <is>
          <t>Hedged Volume (Bbl/day) | bbl</t>
        </is>
      </c>
      <c r="B31" s="5" t="n">
        <v>3373</v>
      </c>
    </row>
    <row r="32">
      <c r="A32" s="4" t="inlineStr">
        <is>
          <t>Crude Oil [Member] | Swap [Member] | Jan'22 - Dec'22 [Member] | Wti Nymex [Member]</t>
        </is>
      </c>
    </row>
    <row r="33">
      <c r="A33" s="3" t="inlineStr">
        <is>
          <t>Derivative [Line Items]</t>
        </is>
      </c>
    </row>
    <row r="34">
      <c r="A34" s="4" t="inlineStr">
        <is>
          <t>Weighted average price</t>
        </is>
      </c>
      <c r="B34" s="9" t="n">
        <v>42.25</v>
      </c>
    </row>
    <row r="35">
      <c r="A35" s="4" t="inlineStr">
        <is>
          <t>Hedged Volume (Bbl/day) | bbl</t>
        </is>
      </c>
      <c r="B35" s="5" t="n">
        <v>2300</v>
      </c>
    </row>
    <row r="36">
      <c r="A36" s="4" t="inlineStr">
        <is>
          <t>Crude Oil [Member] | Swap [Member] | Jan'23 - Dec'23 [Member] | Wti Nymex [Member]</t>
        </is>
      </c>
    </row>
    <row r="37">
      <c r="A37" s="3" t="inlineStr">
        <is>
          <t>Derivative [Line Items]</t>
        </is>
      </c>
    </row>
    <row r="38">
      <c r="A38" s="4" t="inlineStr">
        <is>
          <t>Weighted average price</t>
        </is>
      </c>
      <c r="B38" s="9" t="n">
        <v>43.6</v>
      </c>
    </row>
    <row r="39">
      <c r="A39" s="4" t="inlineStr">
        <is>
          <t>Hedged Volume (Bbl/day) | bbl</t>
        </is>
      </c>
      <c r="B39" s="5" t="n">
        <v>1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Locations in Balance Sheets) (Details) - USD ($) $ in Thousands</t>
        </is>
      </c>
      <c r="B1" s="2" t="inlineStr">
        <is>
          <t>Jun. 30, 2021</t>
        </is>
      </c>
      <c r="C1" s="2" t="inlineStr">
        <is>
          <t>Dec. 31, 2020</t>
        </is>
      </c>
    </row>
    <row r="2">
      <c r="A2" s="3" t="inlineStr">
        <is>
          <t>Derivative Instruments and Hedging Activities Disclosure [Abstract]</t>
        </is>
      </c>
    </row>
    <row r="3">
      <c r="A3" s="4" t="inlineStr">
        <is>
          <t>Current derivative liability</t>
        </is>
      </c>
      <c r="B3" s="6" t="n">
        <v>37960</v>
      </c>
      <c r="C3" s="6" t="n">
        <v>1047</v>
      </c>
    </row>
    <row r="4">
      <c r="A4" s="4" t="inlineStr">
        <is>
          <t>Non-current derivative liability</t>
        </is>
      </c>
      <c r="B4" s="5" t="n">
        <v>23270</v>
      </c>
      <c r="C4" s="5" t="n">
        <v>4659</v>
      </c>
    </row>
    <row r="5">
      <c r="A5" s="4" t="inlineStr">
        <is>
          <t>Derivative Liability, Total</t>
        </is>
      </c>
      <c r="B5" s="6" t="n">
        <v>61230</v>
      </c>
      <c r="C5" s="6" t="n">
        <v>5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0706</v>
      </c>
      <c r="C4" s="6" t="n">
        <v>-1019239</v>
      </c>
    </row>
    <row r="5">
      <c r="A5" s="3" t="inlineStr">
        <is>
          <t>Adjustments to reconcile net loss to net cash provided by operating activities:</t>
        </is>
      </c>
    </row>
    <row r="6">
      <c r="A6" s="4" t="inlineStr">
        <is>
          <t>Depreciation, depletion, and amortization</t>
        </is>
      </c>
      <c r="B6" s="5" t="n">
        <v>33875</v>
      </c>
      <c r="C6" s="5" t="n">
        <v>97577</v>
      </c>
    </row>
    <row r="7">
      <c r="A7" s="4" t="inlineStr">
        <is>
          <t>Impairments (Note 3)</t>
        </is>
      </c>
      <c r="B7" s="5" t="n">
        <v>0</v>
      </c>
      <c r="C7" s="5" t="n">
        <v>851242</v>
      </c>
    </row>
    <row r="8">
      <c r="A8" s="4" t="inlineStr">
        <is>
          <t>Loss on abandonment of assets (Note 3)</t>
        </is>
      </c>
      <c r="B8" s="5" t="n">
        <v>0</v>
      </c>
      <c r="C8" s="5" t="n">
        <v>17554</v>
      </c>
    </row>
    <row r="9">
      <c r="A9" s="4" t="inlineStr">
        <is>
          <t>Amortization of debt issuance costs and debt discount</t>
        </is>
      </c>
      <c r="B9" s="5" t="n">
        <v>0</v>
      </c>
      <c r="C9" s="5" t="n">
        <v>1079</v>
      </c>
    </row>
    <row r="10">
      <c r="A10" s="4" t="inlineStr">
        <is>
          <t>Loss on derivatives (Note 12)</t>
        </is>
      </c>
      <c r="B10" s="5" t="n">
        <v>65231</v>
      </c>
      <c r="C10" s="5" t="n">
        <v>6454</v>
      </c>
    </row>
    <row r="11">
      <c r="A11" s="4" t="inlineStr">
        <is>
          <t>Cash payments on derivatives settled (Note 12)</t>
        </is>
      </c>
      <c r="B11" s="5" t="n">
        <v>-9707</v>
      </c>
      <c r="C11" s="5" t="n">
        <v>-691</v>
      </c>
    </row>
    <row r="12">
      <c r="A12" s="4" t="inlineStr">
        <is>
          <t>Loss on change in fair value of warrants (Note 13)</t>
        </is>
      </c>
      <c r="B12" s="5" t="n">
        <v>3574</v>
      </c>
      <c r="C12" s="5" t="n">
        <v>0</v>
      </c>
    </row>
    <row r="13">
      <c r="A13" s="4" t="inlineStr">
        <is>
          <t>(Gain) loss on disposition of assets</t>
        </is>
      </c>
      <c r="B13" s="5" t="n">
        <v>-2182</v>
      </c>
      <c r="C13" s="5" t="n">
        <v>1267</v>
      </c>
    </row>
    <row r="14">
      <c r="A14" s="4" t="inlineStr">
        <is>
          <t>Write-off of debt issuance costs</t>
        </is>
      </c>
      <c r="B14" s="5" t="n">
        <v>0</v>
      </c>
      <c r="C14" s="5" t="n">
        <v>2426</v>
      </c>
    </row>
    <row r="15">
      <c r="A15" s="4" t="inlineStr">
        <is>
          <t>Deferred tax benefit</t>
        </is>
      </c>
      <c r="B15" s="5" t="n">
        <v>0</v>
      </c>
      <c r="C15" s="5" t="n">
        <v>-8963</v>
      </c>
    </row>
    <row r="16">
      <c r="A16" s="4" t="inlineStr">
        <is>
          <t>Stock-based compensation plans</t>
        </is>
      </c>
      <c r="B16" s="5" t="n">
        <v>350</v>
      </c>
      <c r="C16" s="5" t="n">
        <v>4179</v>
      </c>
    </row>
    <row r="17">
      <c r="A17" s="4" t="inlineStr">
        <is>
          <t>Credit loss expense</t>
        </is>
      </c>
      <c r="B17" s="5" t="n">
        <v>482</v>
      </c>
      <c r="C17" s="5" t="n">
        <v>1923</v>
      </c>
    </row>
    <row r="18">
      <c r="A18" s="4" t="inlineStr">
        <is>
          <t>ARO liability accretion (Note 9)</t>
        </is>
      </c>
      <c r="B18" s="5" t="n">
        <v>931</v>
      </c>
      <c r="C18" s="5" t="n">
        <v>1169</v>
      </c>
    </row>
    <row r="19">
      <c r="A19" s="4" t="inlineStr">
        <is>
          <t>Contract assets and liabilities, net (Note 4)</t>
        </is>
      </c>
      <c r="B19" s="5" t="n">
        <v>1584</v>
      </c>
      <c r="C19" s="5" t="n">
        <v>1790</v>
      </c>
    </row>
    <row r="20">
      <c r="A20" s="4" t="inlineStr">
        <is>
          <t>Capitalized contract fulfillment costs, net</t>
        </is>
      </c>
      <c r="B20" s="5" t="n">
        <v>26</v>
      </c>
      <c r="C20" s="5" t="n">
        <v>0</v>
      </c>
    </row>
    <row r="21">
      <c r="A21" s="4" t="inlineStr">
        <is>
          <t>Noncash reorganization items</t>
        </is>
      </c>
      <c r="B21" s="5" t="n">
        <v>433</v>
      </c>
      <c r="C21" s="5" t="n">
        <v>7027</v>
      </c>
    </row>
    <row r="22">
      <c r="A22" s="4" t="inlineStr">
        <is>
          <t>Other, net</t>
        </is>
      </c>
      <c r="B22" s="5" t="n">
        <v>-1035</v>
      </c>
      <c r="C22" s="5" t="n">
        <v>11493</v>
      </c>
    </row>
    <row r="23">
      <c r="A23" s="3" t="inlineStr">
        <is>
          <t>Changes in operating assets and liabilities increasing (decreasing) cash:</t>
        </is>
      </c>
    </row>
    <row r="24">
      <c r="A24" s="4" t="inlineStr">
        <is>
          <t>Accounts receivable</t>
        </is>
      </c>
      <c r="B24" s="5" t="n">
        <v>-6336</v>
      </c>
      <c r="C24" s="5" t="n">
        <v>26587</v>
      </c>
    </row>
    <row r="25">
      <c r="A25" s="4" t="inlineStr">
        <is>
          <t>Material and supplies</t>
        </is>
      </c>
      <c r="B25" s="5" t="n">
        <v>0</v>
      </c>
      <c r="C25" s="5" t="n">
        <v>43</v>
      </c>
    </row>
    <row r="26">
      <c r="A26" s="4" t="inlineStr">
        <is>
          <t>Prepaid expenses and other</t>
        </is>
      </c>
      <c r="B26" s="5" t="n">
        <v>2536</v>
      </c>
      <c r="C26" s="5" t="n">
        <v>-2703</v>
      </c>
    </row>
    <row r="27">
      <c r="A27" s="4" t="inlineStr">
        <is>
          <t>Accounts payable</t>
        </is>
      </c>
      <c r="B27" s="5" t="n">
        <v>-2279</v>
      </c>
      <c r="C27" s="5" t="n">
        <v>-22876</v>
      </c>
    </row>
    <row r="28">
      <c r="A28" s="4" t="inlineStr">
        <is>
          <t>Accrued liabilities</t>
        </is>
      </c>
      <c r="B28" s="5" t="n">
        <v>-3852</v>
      </c>
      <c r="C28" s="5" t="n">
        <v>48244</v>
      </c>
    </row>
    <row r="29">
      <c r="A29" s="4" t="inlineStr">
        <is>
          <t>Income taxes</t>
        </is>
      </c>
      <c r="B29" s="5" t="n">
        <v>1116</v>
      </c>
      <c r="C29" s="5" t="n">
        <v>906</v>
      </c>
    </row>
    <row r="30">
      <c r="A30" s="4" t="inlineStr">
        <is>
          <t>Contract advances</t>
        </is>
      </c>
      <c r="B30" s="5" t="n">
        <v>-76</v>
      </c>
      <c r="C30" s="5" t="n">
        <v>-21</v>
      </c>
    </row>
    <row r="31">
      <c r="A31" s="4" t="inlineStr">
        <is>
          <t>Net cash provided by operating activities</t>
        </is>
      </c>
      <c r="B31" s="5" t="n">
        <v>73965</v>
      </c>
      <c r="C31" s="5" t="n">
        <v>26467</v>
      </c>
    </row>
    <row r="32">
      <c r="A32" s="3" t="inlineStr">
        <is>
          <t>INVESTING ACTIVITIES:</t>
        </is>
      </c>
    </row>
    <row r="33">
      <c r="A33" s="4" t="inlineStr">
        <is>
          <t>Capital expenditures</t>
        </is>
      </c>
      <c r="B33" s="5" t="n">
        <v>-7673</v>
      </c>
      <c r="C33" s="5" t="n">
        <v>-23804</v>
      </c>
    </row>
    <row r="34">
      <c r="A34" s="4" t="inlineStr">
        <is>
          <t>Producing properties and other acquisitions</t>
        </is>
      </c>
      <c r="B34" s="5" t="n">
        <v>0</v>
      </c>
      <c r="C34" s="5" t="n">
        <v>-210</v>
      </c>
    </row>
    <row r="35">
      <c r="A35" s="4" t="inlineStr">
        <is>
          <t>Proceeds from disposition of property and equipment</t>
        </is>
      </c>
      <c r="B35" s="5" t="n">
        <v>15278</v>
      </c>
      <c r="C35" s="5" t="n">
        <v>4497</v>
      </c>
    </row>
    <row r="36">
      <c r="A36" s="4" t="inlineStr">
        <is>
          <t>Net cash provided by (used in) investing activities</t>
        </is>
      </c>
      <c r="B36" s="5" t="n">
        <v>7605</v>
      </c>
      <c r="C36" s="5" t="n">
        <v>-19517</v>
      </c>
    </row>
    <row r="37">
      <c r="A37" s="3" t="inlineStr">
        <is>
          <t>FINANCING ACTIVITIES:</t>
        </is>
      </c>
    </row>
    <row r="38">
      <c r="A38" s="4" t="inlineStr">
        <is>
          <t>Borrowings under line of credit, including borrowings under DIP credit facility</t>
        </is>
      </c>
      <c r="B38" s="5" t="n">
        <v>3900</v>
      </c>
      <c r="C38" s="5" t="n">
        <v>79400</v>
      </c>
    </row>
    <row r="39">
      <c r="A39" s="4" t="inlineStr">
        <is>
          <t>Payments under line of credit</t>
        </is>
      </c>
      <c r="B39" s="5" t="n">
        <v>-67900</v>
      </c>
      <c r="C39" s="5" t="n">
        <v>-38100</v>
      </c>
    </row>
    <row r="40">
      <c r="A40" s="4" t="inlineStr">
        <is>
          <t>Payment of DIP Financing Costs</t>
        </is>
      </c>
      <c r="B40" s="5" t="n">
        <v>0</v>
      </c>
      <c r="C40" s="5" t="n">
        <v>-990</v>
      </c>
    </row>
    <row r="41">
      <c r="A41" s="4" t="inlineStr">
        <is>
          <t>Net payments on finance leases</t>
        </is>
      </c>
      <c r="B41" s="5" t="n">
        <v>-3216</v>
      </c>
      <c r="C41" s="5" t="n">
        <v>-2061</v>
      </c>
    </row>
    <row r="42">
      <c r="A42" s="4" t="inlineStr">
        <is>
          <t>Employee taxes paid by withholding shares</t>
        </is>
      </c>
      <c r="B42" s="5" t="n">
        <v>0</v>
      </c>
      <c r="C42" s="5" t="n">
        <v>-43</v>
      </c>
    </row>
    <row r="43">
      <c r="A43" s="4" t="inlineStr">
        <is>
          <t>Distributions to non-controlling interest</t>
        </is>
      </c>
      <c r="B43" s="5" t="n">
        <v>-12344</v>
      </c>
      <c r="C43" s="5" t="n">
        <v>0</v>
      </c>
    </row>
    <row r="44">
      <c r="A44" s="4" t="inlineStr">
        <is>
          <t>Repurchase of common stock</t>
        </is>
      </c>
      <c r="B44" s="5" t="n">
        <v>-9048</v>
      </c>
      <c r="C44" s="5" t="n">
        <v>0</v>
      </c>
    </row>
    <row r="45">
      <c r="A45" s="4" t="inlineStr">
        <is>
          <t>Bank overdrafts</t>
        </is>
      </c>
      <c r="B45" s="5" t="n">
        <v>-1313</v>
      </c>
      <c r="C45" s="5" t="n">
        <v>8733</v>
      </c>
    </row>
    <row r="46">
      <c r="A46" s="4" t="inlineStr">
        <is>
          <t>Net cash provided by (used in) financing activities</t>
        </is>
      </c>
      <c r="B46" s="5" t="n">
        <v>-87295</v>
      </c>
      <c r="C46" s="5" t="n">
        <v>29473</v>
      </c>
    </row>
    <row r="47">
      <c r="A47" s="4" t="inlineStr">
        <is>
          <t>Net increase in cash and cash equivalents</t>
        </is>
      </c>
      <c r="B47" s="5" t="n">
        <v>-5725</v>
      </c>
      <c r="C47" s="5" t="n">
        <v>36423</v>
      </c>
    </row>
    <row r="48">
      <c r="A48" s="4" t="inlineStr">
        <is>
          <t>Cash, restricted cash, and cash equivalents, beginning of year</t>
        </is>
      </c>
      <c r="B48" s="5" t="n">
        <v>12714</v>
      </c>
      <c r="C48" s="5" t="n">
        <v>571</v>
      </c>
    </row>
    <row r="49">
      <c r="A49" s="4" t="inlineStr">
        <is>
          <t>Cash, restricted cash, and cash equivalents, end of year</t>
        </is>
      </c>
      <c r="B49" s="6" t="n">
        <v>6989</v>
      </c>
      <c r="C49" s="6" t="n">
        <v>369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 of Derivative Instruments Recognized in Income Statements, Derivative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on derivatives</t>
        </is>
      </c>
      <c r="B4" s="6" t="n">
        <v>-42400</v>
      </c>
      <c r="C4" s="6" t="n">
        <v>-6937</v>
      </c>
      <c r="D4" s="6" t="n">
        <v>-65231</v>
      </c>
      <c r="E4" s="6" t="n">
        <v>-6454</v>
      </c>
    </row>
    <row r="5">
      <c r="A5" s="4" t="inlineStr">
        <is>
          <t>Cash receipts on derivatives settled</t>
        </is>
      </c>
      <c r="B5" s="5" t="n">
        <v>-6403</v>
      </c>
      <c r="C5" s="5" t="n">
        <v>-1243</v>
      </c>
      <c r="D5" s="5" t="n">
        <v>-9707</v>
      </c>
      <c r="E5" s="5" t="n">
        <v>-691</v>
      </c>
    </row>
    <row r="6">
      <c r="A6" s="4" t="inlineStr">
        <is>
          <t>Gain (loss) on derivatives [Member] | Commodity Derivatives [Member]</t>
        </is>
      </c>
    </row>
    <row r="7">
      <c r="A7" s="3" t="inlineStr">
        <is>
          <t>Derivative Instruments, Gain (Loss) [Line Items]</t>
        </is>
      </c>
    </row>
    <row r="8">
      <c r="A8" s="4" t="inlineStr">
        <is>
          <t>Gain (loss) on derivatives</t>
        </is>
      </c>
      <c r="B8" s="6" t="n">
        <v>-42400</v>
      </c>
      <c r="C8" s="6" t="n">
        <v>-6937</v>
      </c>
      <c r="D8" s="6" t="n">
        <v>-65231</v>
      </c>
      <c r="E8" s="6" t="n">
        <v>-64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Thousands</t>
        </is>
      </c>
      <c r="B1" s="2" t="inlineStr">
        <is>
          <t>Jun. 30, 2021</t>
        </is>
      </c>
      <c r="C1" s="2" t="inlineStr">
        <is>
          <t>Dec. 31, 2020</t>
        </is>
      </c>
    </row>
    <row r="2">
      <c r="A2" s="3" t="inlineStr">
        <is>
          <t>Fair Value, Balance Sheet Grouping, Financial Statement Captions [Line Items]</t>
        </is>
      </c>
    </row>
    <row r="3">
      <c r="A3" s="4" t="inlineStr">
        <is>
          <t>Derivative Liability</t>
        </is>
      </c>
      <c r="B3" s="6" t="n">
        <v>-61230</v>
      </c>
      <c r="C3" s="6" t="n">
        <v>-5706</v>
      </c>
    </row>
    <row r="4">
      <c r="A4" s="4" t="inlineStr">
        <is>
          <t>Commodity Derivatives [Member]</t>
        </is>
      </c>
    </row>
    <row r="5">
      <c r="A5" s="3" t="inlineStr">
        <is>
          <t>Fair Value, Balance Sheet Grouping, Financial Statement Captions [Line Items]</t>
        </is>
      </c>
    </row>
    <row r="6">
      <c r="A6" s="4" t="inlineStr">
        <is>
          <t>Derivative Asset</t>
        </is>
      </c>
      <c r="B6" s="5" t="n">
        <v>0</v>
      </c>
      <c r="C6" s="5" t="n">
        <v>0</v>
      </c>
    </row>
    <row r="7">
      <c r="A7" s="4" t="inlineStr">
        <is>
          <t>Derivative Liability</t>
        </is>
      </c>
      <c r="B7" s="5" t="n">
        <v>-61230</v>
      </c>
      <c r="C7" s="5" t="n">
        <v>-5706</v>
      </c>
    </row>
    <row r="8">
      <c r="A8" s="4" t="inlineStr">
        <is>
          <t>Financial assets (liabilities)</t>
        </is>
      </c>
      <c r="B8" s="5" t="n">
        <v>-61230</v>
      </c>
      <c r="C8" s="5" t="n">
        <v>-5706</v>
      </c>
    </row>
    <row r="9">
      <c r="A9" s="4" t="inlineStr">
        <is>
          <t>Commodity Derivatives [Member] | Level 2 [Member]</t>
        </is>
      </c>
    </row>
    <row r="10">
      <c r="A10" s="3" t="inlineStr">
        <is>
          <t>Fair Value, Balance Sheet Grouping, Financial Statement Captions [Line Items]</t>
        </is>
      </c>
    </row>
    <row r="11">
      <c r="A11" s="4" t="inlineStr">
        <is>
          <t>Gross Assets</t>
        </is>
      </c>
      <c r="B11" s="5" t="n">
        <v>0</v>
      </c>
      <c r="C11" s="5" t="n">
        <v>3436</v>
      </c>
    </row>
    <row r="12">
      <c r="A12" s="4" t="inlineStr">
        <is>
          <t>Gross Liabilities</t>
        </is>
      </c>
      <c r="B12" s="5" t="n">
        <v>-61230</v>
      </c>
      <c r="C12" s="5" t="n">
        <v>-9142</v>
      </c>
    </row>
    <row r="13">
      <c r="A13" s="4" t="inlineStr">
        <is>
          <t>Financial assets (liabilities)</t>
        </is>
      </c>
      <c r="B13" s="5" t="n">
        <v>-61230</v>
      </c>
      <c r="C13" s="5" t="n">
        <v>-5706</v>
      </c>
    </row>
    <row r="14">
      <c r="A14" s="4" t="inlineStr">
        <is>
          <t>Commodity Derivatives [Member] | Level 3 [Member]</t>
        </is>
      </c>
    </row>
    <row r="15">
      <c r="A15" s="3" t="inlineStr">
        <is>
          <t>Fair Value, Balance Sheet Grouping, Financial Statement Captions [Line Items]</t>
        </is>
      </c>
    </row>
    <row r="16">
      <c r="A16" s="4" t="inlineStr">
        <is>
          <t>Gross Assets</t>
        </is>
      </c>
      <c r="B16" s="5" t="n">
        <v>0</v>
      </c>
      <c r="C16" s="5" t="n">
        <v>0</v>
      </c>
    </row>
    <row r="17">
      <c r="A17" s="4" t="inlineStr">
        <is>
          <t>Gross Liabilities</t>
        </is>
      </c>
      <c r="B17" s="5" t="n">
        <v>0</v>
      </c>
      <c r="C17" s="5" t="n">
        <v>0</v>
      </c>
    </row>
    <row r="18">
      <c r="A18" s="4" t="inlineStr">
        <is>
          <t>Financial assets (liabilities)</t>
        </is>
      </c>
      <c r="B18" s="5" t="n">
        <v>0</v>
      </c>
      <c r="C18" s="5" t="n">
        <v>0</v>
      </c>
    </row>
    <row r="19">
      <c r="A19" s="4" t="inlineStr">
        <is>
          <t>Commodity Derivatives [Member] | Effect of Netting [Member]</t>
        </is>
      </c>
    </row>
    <row r="20">
      <c r="A20" s="3" t="inlineStr">
        <is>
          <t>Fair Value, Balance Sheet Grouping, Financial Statement Captions [Line Items]</t>
        </is>
      </c>
    </row>
    <row r="21">
      <c r="A21" s="4" t="inlineStr">
        <is>
          <t>Effect of netting on assets</t>
        </is>
      </c>
      <c r="B21" s="5" t="n">
        <v>0</v>
      </c>
      <c r="C21" s="5" t="n">
        <v>-3436</v>
      </c>
    </row>
    <row r="22">
      <c r="A22" s="4" t="inlineStr">
        <is>
          <t>Effect of netting on liabilities</t>
        </is>
      </c>
      <c r="B22" s="5" t="n">
        <v>0</v>
      </c>
      <c r="C22" s="5" t="n">
        <v>3436</v>
      </c>
    </row>
    <row r="23">
      <c r="A23" s="4" t="inlineStr">
        <is>
          <t>Financial assets (liabilities)</t>
        </is>
      </c>
      <c r="B23" s="6" t="n">
        <v>0</v>
      </c>
      <c r="C2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Reconciliations Of Level 3 Fair Value Measurements) (Details) - Level 3 [Member]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Balance Sheet Grouping, Financial Statement Captions [Line Items]</t>
        </is>
      </c>
    </row>
    <row r="4">
      <c r="A4" s="4" t="inlineStr">
        <is>
          <t>Beginning of period</t>
        </is>
      </c>
      <c r="D4" s="6" t="n">
        <v>948</v>
      </c>
      <c r="E4" s="6" t="n">
        <v>0</v>
      </c>
      <c r="F4" s="6" t="n">
        <v>1204</v>
      </c>
    </row>
    <row r="5">
      <c r="A5" s="4" t="inlineStr">
        <is>
          <t>Included in earnings</t>
        </is>
      </c>
      <c r="B5" s="4" t="inlineStr">
        <is>
          <t>[1]</t>
        </is>
      </c>
      <c r="C5" s="6" t="n">
        <v>0</v>
      </c>
      <c r="D5" s="5" t="n">
        <v>714</v>
      </c>
      <c r="E5" s="5" t="n">
        <v>0</v>
      </c>
      <c r="F5" s="5" t="n">
        <v>1277</v>
      </c>
    </row>
    <row r="6">
      <c r="A6" s="4" t="inlineStr">
        <is>
          <t>Settlements</t>
        </is>
      </c>
      <c r="C6" s="5" t="n">
        <v>0</v>
      </c>
      <c r="D6" s="5" t="n">
        <v>-819</v>
      </c>
      <c r="E6" s="5" t="n">
        <v>0</v>
      </c>
      <c r="F6" s="5" t="n">
        <v>-1638</v>
      </c>
    </row>
    <row r="7">
      <c r="A7" s="4" t="inlineStr">
        <is>
          <t>End of period</t>
        </is>
      </c>
      <c r="C7" s="5" t="n">
        <v>0</v>
      </c>
      <c r="D7" s="5" t="n">
        <v>843</v>
      </c>
      <c r="E7" s="5" t="n">
        <v>0</v>
      </c>
      <c r="F7" s="5" t="n">
        <v>843</v>
      </c>
    </row>
    <row r="8">
      <c r="A8" s="4" t="inlineStr">
        <is>
          <t>Total losses for the period included in earnings attributable to the change in unrealized gain (loss) relating to assets still held at end of period</t>
        </is>
      </c>
      <c r="C8" s="6" t="n">
        <v>0</v>
      </c>
      <c r="D8" s="6" t="n">
        <v>-105</v>
      </c>
      <c r="E8" s="6" t="n">
        <v>0</v>
      </c>
      <c r="F8" s="6" t="n">
        <v>-361</v>
      </c>
    </row>
    <row r="9"/>
    <row r="10">
      <c r="A10" s="4" t="inlineStr">
        <is>
          <t>[1]</t>
        </is>
      </c>
      <c r="B10" s="4" t="inlineStr">
        <is>
          <t>Commodity derivative activity is reported in the unaudited condensed consolidated statements of operations in gain (loss) on derivatives.</t>
        </is>
      </c>
    </row>
  </sheetData>
  <mergeCells count="5">
    <mergeCell ref="A1:B2"/>
    <mergeCell ref="C1:D1"/>
    <mergeCell ref="E1:F1"/>
    <mergeCell ref="A9:E9"/>
    <mergeCell ref="B10:E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t>
        </is>
      </c>
      <c r="B1" s="2" t="inlineStr">
        <is>
          <t>Jun. 30, 2021</t>
        </is>
      </c>
      <c r="C1" s="2" t="inlineStr">
        <is>
          <t>Dec. 31, 2020</t>
        </is>
      </c>
    </row>
    <row r="2">
      <c r="A2" s="3" t="inlineStr">
        <is>
          <t>Fair Value, Assets and Liabilities Measured on Recurring and Nonrecurring Basis [Line Items]</t>
        </is>
      </c>
    </row>
    <row r="3">
      <c r="A3" s="4" t="inlineStr">
        <is>
          <t>Collateral posted</t>
        </is>
      </c>
      <c r="B3" s="6" t="n">
        <v>0</v>
      </c>
    </row>
    <row r="4">
      <c r="A4" s="4" t="inlineStr">
        <is>
          <t>Warrant liability</t>
        </is>
      </c>
      <c r="B4" s="6" t="n">
        <v>4459000</v>
      </c>
      <c r="C4" s="6" t="n">
        <v>88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Operating leases) (Details) - USD ($) $ in Thousands</t>
        </is>
      </c>
      <c r="B1" s="2" t="inlineStr">
        <is>
          <t>Jun. 30, 2021</t>
        </is>
      </c>
      <c r="C1" s="2" t="inlineStr">
        <is>
          <t>Dec. 31, 2020</t>
        </is>
      </c>
    </row>
    <row r="2">
      <c r="A2" s="3" t="inlineStr">
        <is>
          <t>Ending June 30,</t>
        </is>
      </c>
    </row>
    <row r="3">
      <c r="A3" s="4" t="inlineStr">
        <is>
          <t>2022</t>
        </is>
      </c>
      <c r="B3" s="6" t="n">
        <v>3686</v>
      </c>
    </row>
    <row r="4">
      <c r="A4" s="4" t="inlineStr">
        <is>
          <t>2023</t>
        </is>
      </c>
      <c r="B4" s="5" t="n">
        <v>1528</v>
      </c>
    </row>
    <row r="5">
      <c r="A5" s="4" t="inlineStr">
        <is>
          <t>2024</t>
        </is>
      </c>
      <c r="B5" s="5" t="n">
        <v>1271</v>
      </c>
    </row>
    <row r="6">
      <c r="A6" s="4" t="inlineStr">
        <is>
          <t>2025</t>
        </is>
      </c>
      <c r="B6" s="5" t="n">
        <v>86</v>
      </c>
    </row>
    <row r="7">
      <c r="A7" s="4" t="inlineStr">
        <is>
          <t>2026</t>
        </is>
      </c>
      <c r="B7" s="5" t="n">
        <v>12</v>
      </c>
    </row>
    <row r="8">
      <c r="A8" s="4" t="inlineStr">
        <is>
          <t>2027 and beyond</t>
        </is>
      </c>
      <c r="B8" s="5" t="n">
        <v>57</v>
      </c>
    </row>
    <row r="9">
      <c r="A9" s="4" t="inlineStr">
        <is>
          <t>Total future payments</t>
        </is>
      </c>
      <c r="B9" s="5" t="n">
        <v>6640</v>
      </c>
    </row>
    <row r="10">
      <c r="A10" s="4" t="inlineStr">
        <is>
          <t>Less: Interest</t>
        </is>
      </c>
      <c r="B10" s="5" t="n">
        <v>269</v>
      </c>
    </row>
    <row r="11">
      <c r="A11" s="4" t="inlineStr">
        <is>
          <t>Present value of future minimum operating lease payments</t>
        </is>
      </c>
      <c r="B11" s="5" t="n">
        <v>6371</v>
      </c>
    </row>
    <row r="12">
      <c r="A12" s="4" t="inlineStr">
        <is>
          <t>Less: current portion</t>
        </is>
      </c>
      <c r="B12" s="5" t="n">
        <v>-3515</v>
      </c>
      <c r="C12" s="6" t="n">
        <v>-4075</v>
      </c>
    </row>
    <row r="13">
      <c r="A13" s="4" t="inlineStr">
        <is>
          <t>Operating lease liability</t>
        </is>
      </c>
      <c r="B13" s="6" t="n">
        <v>2856</v>
      </c>
      <c r="C13" s="6" t="n">
        <v>1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0" customWidth="1" min="2" max="2"/>
    <col width="17" customWidth="1" min="3" max="3"/>
  </cols>
  <sheetData>
    <row r="1">
      <c r="A1" s="1" t="inlineStr">
        <is>
          <t>Leases (Narrative) (Details) $ in Millions</t>
        </is>
      </c>
      <c r="B1" s="2" t="inlineStr">
        <is>
          <t>1 Months Ended</t>
        </is>
      </c>
      <c r="C1" s="2" t="inlineStr">
        <is>
          <t>6 Months Ended</t>
        </is>
      </c>
    </row>
    <row r="2">
      <c r="B2" s="2" t="inlineStr">
        <is>
          <t>May 31, 2021USD ($)</t>
        </is>
      </c>
      <c r="C2" s="2" t="inlineStr">
        <is>
          <t>Jun. 30, 2021rig</t>
        </is>
      </c>
    </row>
    <row r="3">
      <c r="A3" s="3" t="inlineStr">
        <is>
          <t>Leases [Abstract]</t>
        </is>
      </c>
    </row>
    <row r="4">
      <c r="A4" s="4" t="inlineStr">
        <is>
          <t>Number of compressors under finance lease agreement | rig</t>
        </is>
      </c>
      <c r="C4" s="5" t="n">
        <v>20</v>
      </c>
    </row>
    <row r="5">
      <c r="A5" s="4" t="inlineStr">
        <is>
          <t>Finance lease term</t>
        </is>
      </c>
      <c r="C5" s="4" t="inlineStr">
        <is>
          <t>7 years</t>
        </is>
      </c>
    </row>
    <row r="6">
      <c r="A6" s="4" t="inlineStr">
        <is>
          <t>Finance lease fair market value percentage for purchase</t>
        </is>
      </c>
      <c r="C6" s="4" t="inlineStr">
        <is>
          <t>10.00%</t>
        </is>
      </c>
    </row>
    <row r="7">
      <c r="A7" s="4" t="inlineStr">
        <is>
          <t>Discount rate finance leases</t>
        </is>
      </c>
      <c r="C7" s="4" t="inlineStr">
        <is>
          <t>4.00%</t>
        </is>
      </c>
    </row>
    <row r="8">
      <c r="A8" s="4" t="inlineStr">
        <is>
          <t>Purchase of leased assets | $</t>
        </is>
      </c>
      <c r="B8"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Jun. 30, 2021</t>
        </is>
      </c>
      <c r="C1" s="2" t="inlineStr">
        <is>
          <t>Dec. 31, 2020</t>
        </is>
      </c>
    </row>
    <row r="2">
      <c r="A2" s="3" t="inlineStr">
        <is>
          <t>Leases [Abstract]</t>
        </is>
      </c>
    </row>
    <row r="3">
      <c r="A3" s="4" t="inlineStr">
        <is>
          <t>Operating right of use asset</t>
        </is>
      </c>
      <c r="B3" s="6" t="n">
        <v>6406</v>
      </c>
      <c r="C3" s="6" t="n">
        <v>5592</v>
      </c>
    </row>
    <row r="4">
      <c r="A4" s="4" t="inlineStr">
        <is>
          <t>Finance right of use assets</t>
        </is>
      </c>
      <c r="B4" s="5" t="n">
        <v>0</v>
      </c>
      <c r="C4" s="5" t="n">
        <v>7281</v>
      </c>
    </row>
    <row r="5">
      <c r="A5" s="4" t="inlineStr">
        <is>
          <t>Total right of use assets</t>
        </is>
      </c>
      <c r="B5" s="5" t="n">
        <v>6406</v>
      </c>
      <c r="C5" s="5" t="n">
        <v>12873</v>
      </c>
    </row>
    <row r="6">
      <c r="A6" s="4" t="inlineStr">
        <is>
          <t>Current operating lease liability</t>
        </is>
      </c>
      <c r="B6" s="5" t="n">
        <v>3515</v>
      </c>
      <c r="C6" s="5" t="n">
        <v>4075</v>
      </c>
    </row>
    <row r="7">
      <c r="A7" s="4" t="inlineStr">
        <is>
          <t>Current finance lease liability</t>
        </is>
      </c>
      <c r="B7" s="5" t="n">
        <v>0</v>
      </c>
      <c r="C7" s="5" t="n">
        <v>3216</v>
      </c>
    </row>
    <row r="8">
      <c r="A8" s="4" t="inlineStr">
        <is>
          <t>Operating lease liability</t>
        </is>
      </c>
      <c r="B8" s="5" t="n">
        <v>2856</v>
      </c>
      <c r="C8" s="5" t="n">
        <v>1445</v>
      </c>
    </row>
    <row r="9">
      <c r="A9" s="4" t="inlineStr">
        <is>
          <t>Finance lease liability</t>
        </is>
      </c>
      <c r="B9" s="5" t="n">
        <v>0</v>
      </c>
      <c r="C9" s="5" t="n">
        <v>0</v>
      </c>
    </row>
    <row r="10">
      <c r="A10" s="4" t="inlineStr">
        <is>
          <t>Total lease liability</t>
        </is>
      </c>
      <c r="B10" s="6" t="n">
        <v>6371</v>
      </c>
      <c r="C10" s="6" t="n">
        <v>87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Leases (Schedule of lease cos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s [Abstract]</t>
        </is>
      </c>
    </row>
    <row r="4">
      <c r="A4" s="4" t="inlineStr">
        <is>
          <t>Amortization of finance leased assets</t>
        </is>
      </c>
      <c r="C4" s="6" t="n">
        <v>181</v>
      </c>
      <c r="D4" s="6" t="n">
        <v>1036</v>
      </c>
      <c r="E4" s="6" t="n">
        <v>1248</v>
      </c>
      <c r="F4" s="6" t="n">
        <v>2061</v>
      </c>
    </row>
    <row r="5">
      <c r="A5" s="4" t="inlineStr">
        <is>
          <t>Interest on finance lease liabilities</t>
        </is>
      </c>
      <c r="C5" s="5" t="n">
        <v>4</v>
      </c>
      <c r="D5" s="5" t="n">
        <v>60</v>
      </c>
      <c r="E5" s="5" t="n">
        <v>33</v>
      </c>
      <c r="F5" s="5" t="n">
        <v>130</v>
      </c>
    </row>
    <row r="6">
      <c r="A6" s="4" t="inlineStr">
        <is>
          <t>Operating lease cost</t>
        </is>
      </c>
      <c r="C6" s="5" t="n">
        <v>984</v>
      </c>
      <c r="D6" s="5" t="n">
        <v>1395</v>
      </c>
      <c r="E6" s="5" t="n">
        <v>2011</v>
      </c>
      <c r="F6" s="5" t="n">
        <v>2640</v>
      </c>
    </row>
    <row r="7">
      <c r="A7" s="4" t="inlineStr">
        <is>
          <t>Short-term lease cost</t>
        </is>
      </c>
      <c r="B7" s="4" t="inlineStr">
        <is>
          <t>[1]</t>
        </is>
      </c>
      <c r="C7" s="5" t="n">
        <v>3179</v>
      </c>
      <c r="D7" s="5" t="n">
        <v>2751</v>
      </c>
      <c r="E7" s="5" t="n">
        <v>5771</v>
      </c>
      <c r="F7" s="5" t="n">
        <v>6742</v>
      </c>
    </row>
    <row r="8">
      <c r="A8" s="4" t="inlineStr">
        <is>
          <t>Variable lease cost</t>
        </is>
      </c>
      <c r="C8" s="5" t="n">
        <v>0</v>
      </c>
      <c r="D8" s="5" t="n">
        <v>83</v>
      </c>
      <c r="E8" s="5" t="n">
        <v>0</v>
      </c>
      <c r="F8" s="5" t="n">
        <v>165</v>
      </c>
    </row>
    <row r="9">
      <c r="A9" s="4" t="inlineStr">
        <is>
          <t>Total lease cost</t>
        </is>
      </c>
      <c r="C9" s="5" t="n">
        <v>4348</v>
      </c>
      <c r="D9" s="5" t="n">
        <v>5325</v>
      </c>
      <c r="E9" s="5" t="n">
        <v>9063</v>
      </c>
      <c r="F9" s="5" t="n">
        <v>11737</v>
      </c>
    </row>
    <row r="10">
      <c r="A10" s="4" t="inlineStr">
        <is>
          <t>Capitalized costs included in short-term lease costs</t>
        </is>
      </c>
      <c r="C10" s="6" t="n">
        <v>100</v>
      </c>
      <c r="D10" s="6" t="n">
        <v>400</v>
      </c>
      <c r="E10" s="6" t="n">
        <v>200</v>
      </c>
      <c r="F10" s="6" t="n">
        <v>1400</v>
      </c>
    </row>
    <row r="11"/>
    <row r="12">
      <c r="A12" s="4" t="inlineStr">
        <is>
          <t>[1]</t>
        </is>
      </c>
      <c r="B12" s="4" t="inlineStr">
        <is>
          <t>Short-term lease cost includes amounts capitalized related to our oil and natural gas segment of $0.1 million, $0.4 million, $0.2 million, and $1.4 million for the three and six months ended June 30, 2021 and June 30, 2020, respectively</t>
        </is>
      </c>
    </row>
  </sheetData>
  <mergeCells count="5">
    <mergeCell ref="A1:B2"/>
    <mergeCell ref="C1:D1"/>
    <mergeCell ref="E1:F1"/>
    <mergeCell ref="A11:E11"/>
    <mergeCell ref="B12:E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or operating leases</t>
        </is>
      </c>
      <c r="B4" s="6" t="n">
        <v>2063</v>
      </c>
      <c r="C4" s="6" t="n">
        <v>2827</v>
      </c>
    </row>
    <row r="5">
      <c r="A5" s="4" t="inlineStr">
        <is>
          <t>Financing cash flows for finance leases</t>
        </is>
      </c>
      <c r="B5" s="6" t="n">
        <v>3216</v>
      </c>
      <c r="C5" s="6" t="n">
        <v>20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Leases (Schedule of weighted average discount rate for leases) (Details)</t>
        </is>
      </c>
      <c r="B1" s="2" t="inlineStr">
        <is>
          <t>Jun. 30, 2021</t>
        </is>
      </c>
    </row>
    <row r="2">
      <c r="A2" s="3" t="inlineStr">
        <is>
          <t>Leases [Abstract]</t>
        </is>
      </c>
    </row>
    <row r="3">
      <c r="A3" s="4" t="inlineStr">
        <is>
          <t>Operating Lease, Weighted Average Remaining Lease Term</t>
        </is>
      </c>
      <c r="B3" s="4" t="inlineStr">
        <is>
          <t>2 years 4 months 24 days</t>
        </is>
      </c>
    </row>
    <row r="4">
      <c r="A4" s="4" t="inlineStr">
        <is>
          <t>Operating Lease, Weighted Average Discount Rate, Percent</t>
        </is>
      </c>
      <c r="B4" s="4" t="inlineStr">
        <is>
          <t>3.8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Parenthetical) - USD ($) $ in Thousands</t>
        </is>
      </c>
      <c r="B1" s="2" t="inlineStr">
        <is>
          <t>6 Months Ended</t>
        </is>
      </c>
    </row>
    <row r="2">
      <c r="B2" s="2" t="inlineStr">
        <is>
          <t>Jun. 30, 2021</t>
        </is>
      </c>
      <c r="C2" s="2" t="inlineStr">
        <is>
          <t>Jun. 30, 2020</t>
        </is>
      </c>
    </row>
    <row r="3">
      <c r="A3" s="3" t="inlineStr">
        <is>
          <t>Cash paid (received) during the year for:</t>
        </is>
      </c>
    </row>
    <row r="4">
      <c r="A4" s="4" t="inlineStr">
        <is>
          <t>Interest paid (net of capitalized)</t>
        </is>
      </c>
      <c r="B4" s="6" t="n">
        <v>3764</v>
      </c>
      <c r="C4" s="6" t="n">
        <v>4795</v>
      </c>
    </row>
    <row r="5">
      <c r="A5" s="4" t="inlineStr">
        <is>
          <t>Income taxes</t>
        </is>
      </c>
      <c r="B5" s="5" t="n">
        <v>-1116</v>
      </c>
      <c r="C5" s="5" t="n">
        <v>0</v>
      </c>
    </row>
    <row r="6">
      <c r="A6" s="4" t="inlineStr">
        <is>
          <t>Reorganization items</t>
        </is>
      </c>
      <c r="B6" s="5" t="n">
        <v>2554</v>
      </c>
      <c r="C6" s="5" t="n">
        <v>0</v>
      </c>
    </row>
    <row r="7">
      <c r="A7" s="4" t="inlineStr">
        <is>
          <t>Changes in accounts payable and accrued liabilities related to purchases of property, plant, and equipment</t>
        </is>
      </c>
      <c r="B7" s="5" t="n">
        <v>-3318</v>
      </c>
      <c r="C7" s="5" t="n">
        <v>5974</v>
      </c>
    </row>
    <row r="8">
      <c r="A8" s="4" t="inlineStr">
        <is>
          <t>Non-cash reductions to oil and natural gas properties related to asset retirement obligations</t>
        </is>
      </c>
      <c r="B8" s="5" t="n">
        <v>1115</v>
      </c>
      <c r="C8" s="5" t="n">
        <v>3548</v>
      </c>
    </row>
    <row r="9">
      <c r="A9" s="4" t="inlineStr">
        <is>
          <t>Non-cash trade of property and equipment</t>
        </is>
      </c>
      <c r="B9" s="6" t="n">
        <v>0</v>
      </c>
      <c r="C9" s="6" t="n">
        <v>5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and Contingencies (Narrative) (Details) - USD ($)</t>
        </is>
      </c>
      <c r="B1" s="2" t="inlineStr">
        <is>
          <t>Feb. 26, 2021</t>
        </is>
      </c>
      <c r="C1" s="2" t="inlineStr">
        <is>
          <t>Jan. 31, 2019</t>
        </is>
      </c>
      <c r="D1" s="2" t="inlineStr">
        <is>
          <t>Jun. 30, 2018</t>
        </is>
      </c>
      <c r="E1" s="2" t="inlineStr">
        <is>
          <t>Jun. 30, 2021</t>
        </is>
      </c>
      <c r="F1" s="2" t="inlineStr">
        <is>
          <t>Dec. 31, 2020</t>
        </is>
      </c>
      <c r="G1" s="2" t="inlineStr">
        <is>
          <t>Aug. 21, 2020</t>
        </is>
      </c>
    </row>
    <row r="2">
      <c r="A2" s="3" t="inlineStr">
        <is>
          <t>Long-term Purchase Commitment [Line Items]</t>
        </is>
      </c>
    </row>
    <row r="3">
      <c r="A3" s="4" t="inlineStr">
        <is>
          <t>Maximum foregone distributions over the remainder of the long-term purchase commitment</t>
        </is>
      </c>
      <c r="E3" s="6" t="n">
        <v>72600000</v>
      </c>
    </row>
    <row r="4">
      <c r="A4" s="4" t="inlineStr">
        <is>
          <t>Legal settlement</t>
        </is>
      </c>
      <c r="E4" s="5" t="n">
        <v>0</v>
      </c>
      <c r="F4" s="6" t="n">
        <v>2070000</v>
      </c>
    </row>
    <row r="5">
      <c r="A5" s="4" t="inlineStr">
        <is>
          <t>Litigation Settlement, Amount Awarded to Other Party</t>
        </is>
      </c>
      <c r="B5" s="6" t="n">
        <v>2100000</v>
      </c>
      <c r="C5" s="6" t="n">
        <v>2400000</v>
      </c>
    </row>
    <row r="6">
      <c r="A6" s="4" t="inlineStr">
        <is>
          <t>Cockerell Oil Properties, Ltd., v. Unit Petroleum Company [Member]</t>
        </is>
      </c>
    </row>
    <row r="7">
      <c r="A7" s="3" t="inlineStr">
        <is>
          <t>Long-term Purchase Commitment [Line Items]</t>
        </is>
      </c>
    </row>
    <row r="8">
      <c r="A8" s="4" t="inlineStr">
        <is>
          <t>Legal settlement</t>
        </is>
      </c>
      <c r="G8" s="6" t="n">
        <v>15750000</v>
      </c>
    </row>
    <row r="9">
      <c r="A9" s="4" t="inlineStr">
        <is>
          <t>Chieftan Royalty Company v. Unit Petroleum Company [Member]</t>
        </is>
      </c>
    </row>
    <row r="10">
      <c r="A10" s="3" t="inlineStr">
        <is>
          <t>Long-term Purchase Commitment [Line Items]</t>
        </is>
      </c>
    </row>
    <row r="11">
      <c r="A11" s="4" t="inlineStr">
        <is>
          <t>Legal settlement</t>
        </is>
      </c>
      <c r="G11" s="6" t="n">
        <v>29250000</v>
      </c>
    </row>
    <row r="12">
      <c r="A12" s="4" t="inlineStr">
        <is>
          <t>Mid-Stream [Member]</t>
        </is>
      </c>
    </row>
    <row r="13">
      <c r="A13" s="3" t="inlineStr">
        <is>
          <t>Long-term Purchase Commitment [Line Items]</t>
        </is>
      </c>
    </row>
    <row r="14">
      <c r="A14" s="4" t="inlineStr">
        <is>
          <t>Other Commitment, Due in Next Twelve Months</t>
        </is>
      </c>
      <c r="E14" s="5" t="n">
        <v>1000000</v>
      </c>
    </row>
    <row r="15">
      <c r="A15" s="4" t="inlineStr">
        <is>
          <t>Other Commitment, Due in Second and Third Year</t>
        </is>
      </c>
      <c r="E15" s="5" t="n">
        <v>200000</v>
      </c>
    </row>
    <row r="16">
      <c r="A16" s="4" t="inlineStr">
        <is>
          <t>Capital Addition Purchase Commitments [Member] | Oil and Natural Gas [Member]</t>
        </is>
      </c>
    </row>
    <row r="17">
      <c r="A17" s="3" t="inlineStr">
        <is>
          <t>Long-term Purchase Commitment [Line Items]</t>
        </is>
      </c>
    </row>
    <row r="18">
      <c r="A18" s="4" t="inlineStr">
        <is>
          <t>Long-term purchase commitment</t>
        </is>
      </c>
      <c r="D18" s="6" t="n">
        <v>150000000</v>
      </c>
    </row>
    <row r="19">
      <c r="A19" s="4" t="inlineStr">
        <is>
          <t>Long-term purchase commitment, period</t>
        </is>
      </c>
      <c r="D19" s="4" t="inlineStr">
        <is>
          <t>3 years</t>
        </is>
      </c>
    </row>
    <row r="20">
      <c r="A20" s="4" t="inlineStr">
        <is>
          <t>Future distributions foregone for every Dollar of purchase commitment not spent</t>
        </is>
      </c>
      <c r="D20" s="7" t="n">
        <v>0.58</v>
      </c>
    </row>
    <row r="21">
      <c r="A21" s="4" t="inlineStr">
        <is>
          <t>Long-term purchase commitment, purchases made</t>
        </is>
      </c>
      <c r="E21" s="6" t="n">
        <v>24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6" customWidth="1" min="5" max="5"/>
  </cols>
  <sheetData>
    <row r="1">
      <c r="A1" s="1" t="inlineStr">
        <is>
          <t>Variable Interest Entity Arrangements (Details) - USD ($)</t>
        </is>
      </c>
      <c r="B1" s="2" t="inlineStr">
        <is>
          <t>1 Months Ended</t>
        </is>
      </c>
      <c r="D1" s="2" t="inlineStr">
        <is>
          <t>6 Months Ended</t>
        </is>
      </c>
    </row>
    <row r="2">
      <c r="B2" s="2" t="inlineStr">
        <is>
          <t>Jul. 31, 2021</t>
        </is>
      </c>
      <c r="C2" s="2" t="inlineStr">
        <is>
          <t>Apr. 30, 2021</t>
        </is>
      </c>
      <c r="D2" s="2" t="inlineStr">
        <is>
          <t>Jun. 30, 2021</t>
        </is>
      </c>
      <c r="E2" s="2" t="inlineStr">
        <is>
          <t>Apr. 03, 2018</t>
        </is>
      </c>
    </row>
    <row r="3">
      <c r="A3" s="3" t="inlineStr">
        <is>
          <t>Variable Interest Entity [Line Items]</t>
        </is>
      </c>
    </row>
    <row r="4">
      <c r="A4" s="4" t="inlineStr">
        <is>
          <t>Liquidation IRR Hurdle</t>
        </is>
      </c>
      <c r="D4" s="4" t="inlineStr">
        <is>
          <t>7.00%</t>
        </is>
      </c>
    </row>
    <row r="5">
      <c r="A5" s="4" t="inlineStr">
        <is>
          <t>Variable Interest Investment</t>
        </is>
      </c>
      <c r="E5" s="6" t="n">
        <v>300000000</v>
      </c>
    </row>
    <row r="6">
      <c r="A6" s="4" t="inlineStr">
        <is>
          <t>Methodology for Determining Whether Entity is Primary Beneficiary</t>
        </is>
      </c>
      <c r="D6" s="4" t="inlineStr">
        <is>
          <t>The two variable interests applicable to Unit include the 50% equity investment in Superior and the MSA. The MSA gives us the power to direct the activities that most significantly affect Superior's operating performance. The MSA is a separate variable interest. Under the MSA, Unit has the power to direct Superior’s most significant activities; reciprocally the equity investors lack the power to direct the activities that most affect the entity’s economic performance. Because of this, Unit is considered the primary beneficiary.</t>
        </is>
      </c>
    </row>
    <row r="7">
      <c r="A7" s="4" t="inlineStr">
        <is>
          <t>Distributions paid</t>
        </is>
      </c>
      <c r="C7" s="6" t="n">
        <v>24700000</v>
      </c>
    </row>
    <row r="8">
      <c r="A8" s="4" t="inlineStr">
        <is>
          <t>Subsequent Event [Member]</t>
        </is>
      </c>
    </row>
    <row r="9">
      <c r="A9" s="3" t="inlineStr">
        <is>
          <t>Variable Interest Entity [Line Items]</t>
        </is>
      </c>
    </row>
    <row r="10">
      <c r="A10" s="4" t="inlineStr">
        <is>
          <t>Distributions paid</t>
        </is>
      </c>
      <c r="B10" s="6" t="n">
        <v>7700000</v>
      </c>
    </row>
    <row r="11">
      <c r="A11" s="4" t="inlineStr">
        <is>
          <t>VIE</t>
        </is>
      </c>
    </row>
    <row r="12">
      <c r="A12" s="3" t="inlineStr">
        <is>
          <t>Variable Interest Entity [Line Items]</t>
        </is>
      </c>
    </row>
    <row r="13">
      <c r="A13" s="4" t="inlineStr">
        <is>
          <t>Date Involvement Began</t>
        </is>
      </c>
      <c r="D13" s="4" t="inlineStr">
        <is>
          <t>Apr. 3,
		2018</t>
        </is>
      </c>
    </row>
    <row r="14">
      <c r="A14" s="4" t="inlineStr">
        <is>
          <t>SPC Midstream Operating, L.L.C. [Member] | VIE</t>
        </is>
      </c>
    </row>
    <row r="15">
      <c r="A15" s="3" t="inlineStr">
        <is>
          <t>Variable Interest Entity [Line Items]</t>
        </is>
      </c>
    </row>
    <row r="16">
      <c r="A16" s="4" t="inlineStr">
        <is>
          <t>Monthly service fee</t>
        </is>
      </c>
      <c r="D16" s="6" t="n">
        <v>263280</v>
      </c>
    </row>
    <row r="17">
      <c r="A17" s="4" t="inlineStr">
        <is>
          <t>SP Investor Holdings, LLC [Member] | VIE</t>
        </is>
      </c>
    </row>
    <row r="18">
      <c r="A18" s="3" t="inlineStr">
        <is>
          <t>Variable Interest Entity [Line Items]</t>
        </is>
      </c>
    </row>
    <row r="19">
      <c r="A19" s="4" t="inlineStr">
        <is>
          <t>Ownership Percentage</t>
        </is>
      </c>
      <c r="D19" s="4" t="inlineStr">
        <is>
          <t>5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y Arrangements (Schedule of Assets and Liabilities) (Details) - USD ($) $ in Thousands</t>
        </is>
      </c>
      <c r="C1" s="2" t="inlineStr">
        <is>
          <t>Jun. 30, 2021</t>
        </is>
      </c>
      <c r="D1" s="2" t="inlineStr">
        <is>
          <t>Dec. 31, 2020</t>
        </is>
      </c>
      <c r="E1" s="2" t="inlineStr">
        <is>
          <t>Jun. 30, 2020</t>
        </is>
      </c>
      <c r="F1" s="2" t="inlineStr">
        <is>
          <t>Dec. 31, 2019</t>
        </is>
      </c>
    </row>
    <row r="2">
      <c r="A2" s="3" t="inlineStr">
        <is>
          <t>Current assets:</t>
        </is>
      </c>
    </row>
    <row r="3">
      <c r="A3" s="4" t="inlineStr">
        <is>
          <t>Cash and cash equivalents</t>
        </is>
      </c>
      <c r="C3" s="6" t="n">
        <v>6989</v>
      </c>
      <c r="D3" s="6" t="n">
        <v>12145</v>
      </c>
      <c r="E3" s="6" t="n">
        <v>36994</v>
      </c>
      <c r="F3" s="6" t="n">
        <v>571</v>
      </c>
    </row>
    <row r="4">
      <c r="A4" s="4" t="inlineStr">
        <is>
          <t>Accounts receivable, net of allowance for doubtful accounts</t>
        </is>
      </c>
      <c r="C4" s="5" t="n">
        <v>63879</v>
      </c>
      <c r="D4" s="5" t="n">
        <v>57846</v>
      </c>
    </row>
    <row r="5">
      <c r="A5" s="4" t="inlineStr">
        <is>
          <t>Prepaid expenses and other</t>
        </is>
      </c>
      <c r="C5" s="5" t="n">
        <v>6212</v>
      </c>
      <c r="D5" s="5" t="n">
        <v>11212</v>
      </c>
    </row>
    <row r="6">
      <c r="A6" s="4" t="inlineStr">
        <is>
          <t>Total current assets</t>
        </is>
      </c>
      <c r="C6" s="5" t="n">
        <v>77114</v>
      </c>
      <c r="D6" s="5" t="n">
        <v>82922</v>
      </c>
    </row>
    <row r="7">
      <c r="A7" s="3" t="inlineStr">
        <is>
          <t>Property and equipment:</t>
        </is>
      </c>
    </row>
    <row r="8">
      <c r="A8" s="4" t="inlineStr">
        <is>
          <t>Gas gathering and processing equipment</t>
        </is>
      </c>
      <c r="C8" s="5" t="n">
        <v>255338</v>
      </c>
      <c r="D8" s="5" t="n">
        <v>251404</v>
      </c>
    </row>
    <row r="9">
      <c r="A9" s="4" t="inlineStr">
        <is>
          <t>Transportation equipment</t>
        </is>
      </c>
      <c r="C9" s="5" t="n">
        <v>3486</v>
      </c>
      <c r="D9" s="5" t="n">
        <v>3130</v>
      </c>
    </row>
    <row r="10">
      <c r="A10" s="4" t="inlineStr">
        <is>
          <t>Property, plant, and equipment, gross</t>
        </is>
      </c>
      <c r="C10" s="5" t="n">
        <v>597941</v>
      </c>
      <c r="D10" s="5" t="n">
        <v>600989</v>
      </c>
    </row>
    <row r="11">
      <c r="A11" s="4" t="inlineStr">
        <is>
          <t>Less accumulated depreciation, depletion, amortization, and impairment</t>
        </is>
      </c>
      <c r="C11" s="5" t="n">
        <v>88416</v>
      </c>
      <c r="D11" s="5" t="n">
        <v>54189</v>
      </c>
    </row>
    <row r="12">
      <c r="A12" s="4" t="inlineStr">
        <is>
          <t>Net property and equipment</t>
        </is>
      </c>
      <c r="C12" s="5" t="n">
        <v>509525</v>
      </c>
      <c r="D12" s="5" t="n">
        <v>546800</v>
      </c>
    </row>
    <row r="13">
      <c r="A13" s="4" t="inlineStr">
        <is>
          <t>Operating right of use asset</t>
        </is>
      </c>
      <c r="C13" s="5" t="n">
        <v>6406</v>
      </c>
      <c r="D13" s="5" t="n">
        <v>5592</v>
      </c>
    </row>
    <row r="14">
      <c r="A14" s="4" t="inlineStr">
        <is>
          <t>Other assets</t>
        </is>
      </c>
      <c r="C14" s="5" t="n">
        <v>16111</v>
      </c>
      <c r="D14" s="5" t="n">
        <v>14389</v>
      </c>
    </row>
    <row r="15">
      <c r="A15" s="4" t="inlineStr">
        <is>
          <t>Total assets</t>
        </is>
      </c>
      <c r="B15" s="4" t="inlineStr">
        <is>
          <t>[1]</t>
        </is>
      </c>
      <c r="C15" s="5" t="n">
        <v>609156</v>
      </c>
      <c r="D15" s="5" t="n">
        <v>649703</v>
      </c>
    </row>
    <row r="16">
      <c r="A16" s="3" t="inlineStr">
        <is>
          <t>Current liabilities:</t>
        </is>
      </c>
    </row>
    <row r="17">
      <c r="A17" s="4" t="inlineStr">
        <is>
          <t>Accounts payable</t>
        </is>
      </c>
      <c r="C17" s="5" t="n">
        <v>38081</v>
      </c>
      <c r="D17" s="5" t="n">
        <v>37368</v>
      </c>
    </row>
    <row r="18">
      <c r="A18" s="4" t="inlineStr">
        <is>
          <t>Accrued liabilities</t>
        </is>
      </c>
      <c r="C18" s="5" t="n">
        <v>23748</v>
      </c>
      <c r="D18" s="5" t="n">
        <v>25204</v>
      </c>
    </row>
    <row r="19">
      <c r="A19" s="4" t="inlineStr">
        <is>
          <t>Current operating lease liability</t>
        </is>
      </c>
      <c r="C19" s="5" t="n">
        <v>3515</v>
      </c>
      <c r="D19" s="5" t="n">
        <v>4075</v>
      </c>
    </row>
    <row r="20">
      <c r="A20" s="4" t="inlineStr">
        <is>
          <t>Current portion of other long-term liabilities</t>
        </is>
      </c>
      <c r="C20" s="5" t="n">
        <v>7551</v>
      </c>
      <c r="D20" s="5" t="n">
        <v>11168</v>
      </c>
    </row>
    <row r="21">
      <c r="A21" s="4" t="inlineStr">
        <is>
          <t>Total current liabilities</t>
        </is>
      </c>
      <c r="C21" s="5" t="n">
        <v>115314</v>
      </c>
      <c r="D21" s="5" t="n">
        <v>80347</v>
      </c>
    </row>
    <row r="22">
      <c r="A22" s="4" t="inlineStr">
        <is>
          <t>Operating lease liability</t>
        </is>
      </c>
      <c r="C22" s="5" t="n">
        <v>2856</v>
      </c>
      <c r="D22" s="5" t="n">
        <v>1445</v>
      </c>
    </row>
    <row r="23">
      <c r="A23" s="4" t="inlineStr">
        <is>
          <t>VIE</t>
        </is>
      </c>
    </row>
    <row r="24">
      <c r="A24" s="3" t="inlineStr">
        <is>
          <t>Current assets:</t>
        </is>
      </c>
    </row>
    <row r="25">
      <c r="A25" s="4" t="inlineStr">
        <is>
          <t>Cash and cash equivalents</t>
        </is>
      </c>
      <c r="C25" s="5" t="n">
        <v>6484</v>
      </c>
      <c r="D25" s="5" t="n">
        <v>11642</v>
      </c>
    </row>
    <row r="26">
      <c r="A26" s="4" t="inlineStr">
        <is>
          <t>Accounts receivable, net of allowance for doubtful accounts</t>
        </is>
      </c>
      <c r="C26" s="5" t="n">
        <v>27034</v>
      </c>
      <c r="D26" s="5" t="n">
        <v>27427</v>
      </c>
    </row>
    <row r="27">
      <c r="A27" s="4" t="inlineStr">
        <is>
          <t>Prepaid expenses and other</t>
        </is>
      </c>
      <c r="C27" s="5" t="n">
        <v>3890</v>
      </c>
      <c r="D27" s="5" t="n">
        <v>6746</v>
      </c>
    </row>
    <row r="28">
      <c r="A28" s="4" t="inlineStr">
        <is>
          <t>Total current assets</t>
        </is>
      </c>
      <c r="C28" s="5" t="n">
        <v>37408</v>
      </c>
      <c r="D28" s="5" t="n">
        <v>45815</v>
      </c>
    </row>
    <row r="29">
      <c r="A29" s="3" t="inlineStr">
        <is>
          <t>Property and equipment:</t>
        </is>
      </c>
    </row>
    <row r="30">
      <c r="A30" s="4" t="inlineStr">
        <is>
          <t>Gas gathering and processing equipment</t>
        </is>
      </c>
      <c r="C30" s="5" t="n">
        <v>255338</v>
      </c>
      <c r="D30" s="5" t="n">
        <v>251403</v>
      </c>
    </row>
    <row r="31">
      <c r="A31" s="4" t="inlineStr">
        <is>
          <t>Transportation equipment</t>
        </is>
      </c>
      <c r="C31" s="5" t="n">
        <v>1965</v>
      </c>
      <c r="D31" s="5" t="n">
        <v>1748</v>
      </c>
    </row>
    <row r="32">
      <c r="A32" s="4" t="inlineStr">
        <is>
          <t>Property, plant, and equipment, gross</t>
        </is>
      </c>
      <c r="C32" s="5" t="n">
        <v>257303</v>
      </c>
      <c r="D32" s="5" t="n">
        <v>253151</v>
      </c>
    </row>
    <row r="33">
      <c r="A33" s="4" t="inlineStr">
        <is>
          <t>Less accumulated depreciation, depletion, amortization, and impairment</t>
        </is>
      </c>
      <c r="C33" s="5" t="n">
        <v>26736</v>
      </c>
      <c r="D33" s="5" t="n">
        <v>10466</v>
      </c>
    </row>
    <row r="34">
      <c r="A34" s="4" t="inlineStr">
        <is>
          <t>Net property and equipment</t>
        </is>
      </c>
      <c r="C34" s="5" t="n">
        <v>230567</v>
      </c>
      <c r="D34" s="5" t="n">
        <v>242685</v>
      </c>
    </row>
    <row r="35">
      <c r="A35" s="4" t="inlineStr">
        <is>
          <t>Operating right of use asset</t>
        </is>
      </c>
      <c r="C35" s="5" t="n">
        <v>4419</v>
      </c>
      <c r="D35" s="5" t="n">
        <v>2823</v>
      </c>
    </row>
    <row r="36">
      <c r="A36" s="4" t="inlineStr">
        <is>
          <t>Other assets</t>
        </is>
      </c>
      <c r="C36" s="5" t="n">
        <v>1973</v>
      </c>
      <c r="D36" s="5" t="n">
        <v>2309</v>
      </c>
    </row>
    <row r="37">
      <c r="A37" s="4" t="inlineStr">
        <is>
          <t>Total assets</t>
        </is>
      </c>
      <c r="C37" s="5" t="n">
        <v>274367</v>
      </c>
      <c r="D37" s="5" t="n">
        <v>293632</v>
      </c>
    </row>
    <row r="38">
      <c r="A38" s="3" t="inlineStr">
        <is>
          <t>Current liabilities:</t>
        </is>
      </c>
    </row>
    <row r="39">
      <c r="A39" s="4" t="inlineStr">
        <is>
          <t>Accounts payable</t>
        </is>
      </c>
      <c r="C39" s="5" t="n">
        <v>20349</v>
      </c>
      <c r="D39" s="5" t="n">
        <v>17045</v>
      </c>
    </row>
    <row r="40">
      <c r="A40" s="4" t="inlineStr">
        <is>
          <t>Accrued liabilities</t>
        </is>
      </c>
      <c r="C40" s="5" t="n">
        <v>4541</v>
      </c>
      <c r="D40" s="5" t="n">
        <v>3777</v>
      </c>
    </row>
    <row r="41">
      <c r="A41" s="4" t="inlineStr">
        <is>
          <t>Current operating lease liability</t>
        </is>
      </c>
      <c r="C41" s="5" t="n">
        <v>1646</v>
      </c>
      <c r="D41" s="5" t="n">
        <v>1762</v>
      </c>
    </row>
    <row r="42">
      <c r="A42" s="4" t="inlineStr">
        <is>
          <t>Current portion of other long-term liabilities</t>
        </is>
      </c>
      <c r="C42" s="5" t="n">
        <v>2116</v>
      </c>
      <c r="D42" s="5" t="n">
        <v>5799</v>
      </c>
    </row>
    <row r="43">
      <c r="A43" s="4" t="inlineStr">
        <is>
          <t>Total current liabilities</t>
        </is>
      </c>
      <c r="C43" s="5" t="n">
        <v>28652</v>
      </c>
      <c r="D43" s="5" t="n">
        <v>28383</v>
      </c>
    </row>
    <row r="44">
      <c r="A44" s="4" t="inlineStr">
        <is>
          <t>Operating lease liability</t>
        </is>
      </c>
      <c r="C44" s="5" t="n">
        <v>626</v>
      </c>
      <c r="D44" s="5" t="n">
        <v>1013</v>
      </c>
    </row>
    <row r="45">
      <c r="A45" s="4" t="inlineStr">
        <is>
          <t>Other long-term liabilities</t>
        </is>
      </c>
      <c r="C45" s="5" t="n">
        <v>2773</v>
      </c>
      <c r="D45" s="5" t="n">
        <v>1589</v>
      </c>
    </row>
    <row r="46">
      <c r="A46" s="4" t="inlineStr">
        <is>
          <t>Total liabilities</t>
        </is>
      </c>
      <c r="C46" s="6" t="n">
        <v>32051</v>
      </c>
      <c r="D46" s="6" t="n">
        <v>30985</v>
      </c>
    </row>
    <row r="47"/>
    <row r="48">
      <c r="A48" s="4" t="inlineStr">
        <is>
          <t>[1]</t>
        </is>
      </c>
      <c r="B48" s="4" t="inlineStr">
        <is>
          <t>Unit Corporation's consolidated total assets as of June 30, 2021 include total current and long-term assets of its variable interest entity (VIE) (Superior Pipeline Company, L.L.C.) of $37.4 million and $237.0 million, respectively, which can only settle obligations of the VIE. Unit Corporation's consolidated total liabilities as of June 30, 2021 include total current and long-term liabilities of the VIE of $28.7 million and $3.4 million, respectively, for which the creditors of the VIE have no recourse to Unit Corporation. Unit Corporation's consolidated total assets as of December 31, 2020 include total current and long-term assets of the VIE of $45.8 million and $247.8 million, respectively, which can only settle obligations of the VIE. Unit Corporation's consolidated total liabilities as of December 31, 2020 include total current and long-term liabilities of the VIE of $28.4 million and $2.6 million, respectively, for which the creditors of the VIE have no recourse to Unit Corporation. See Note 16 – Variable Interest Entity Arrangements.</t>
        </is>
      </c>
    </row>
  </sheetData>
  <mergeCells count="3">
    <mergeCell ref="A1:B1"/>
    <mergeCell ref="A47:E47"/>
    <mergeCell ref="B48:E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5" customWidth="1" min="2" max="2"/>
    <col width="15" customWidth="1" min="3" max="3"/>
    <col width="14" customWidth="1" min="4" max="4"/>
  </cols>
  <sheetData>
    <row r="1">
      <c r="A1" s="1" t="inlineStr">
        <is>
          <t>Income Taxes (Details) - USD ($)</t>
        </is>
      </c>
      <c r="B1" s="2" t="inlineStr">
        <is>
          <t>3 Months Ended</t>
        </is>
      </c>
      <c r="C1" s="2" t="inlineStr">
        <is>
          <t>6 Months Ended</t>
        </is>
      </c>
    </row>
    <row r="2">
      <c r="B2" s="2" t="inlineStr">
        <is>
          <t>Jun. 30, 2020</t>
        </is>
      </c>
      <c r="C2" s="2" t="inlineStr">
        <is>
          <t>Jun. 30, 2021</t>
        </is>
      </c>
      <c r="D2" s="2" t="inlineStr">
        <is>
          <t>Jun. 30, 2020</t>
        </is>
      </c>
    </row>
    <row r="3">
      <c r="A3" s="3" t="inlineStr">
        <is>
          <t>Income Tax Disclosure [Abstract]</t>
        </is>
      </c>
    </row>
    <row r="4">
      <c r="A4" s="4" t="inlineStr">
        <is>
          <t>Effective income tax rate (percent)</t>
        </is>
      </c>
      <c r="B4" s="4" t="inlineStr">
        <is>
          <t>2.90%</t>
        </is>
      </c>
      <c r="C4" s="4" t="inlineStr">
        <is>
          <t>0.00%</t>
        </is>
      </c>
      <c r="D4" s="4" t="inlineStr">
        <is>
          <t>96.00%</t>
        </is>
      </c>
    </row>
    <row r="5">
      <c r="A5" s="4" t="inlineStr">
        <is>
          <t>Federal statutory rate (percent)</t>
        </is>
      </c>
      <c r="C5" s="4" t="inlineStr">
        <is>
          <t>21.00%</t>
        </is>
      </c>
    </row>
    <row r="6">
      <c r="A6" s="4" t="inlineStr">
        <is>
          <t>net deferred tax assets</t>
        </is>
      </c>
      <c r="C6" s="6"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ndustry Segment Information (Industry 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ing segments | segment</t>
        </is>
      </c>
      <c r="D4" s="5" t="n">
        <v>3</v>
      </c>
    </row>
    <row r="5">
      <c r="A5" s="3" t="inlineStr">
        <is>
          <t>Revenues:</t>
        </is>
      </c>
    </row>
    <row r="6">
      <c r="A6" s="4" t="inlineStr">
        <is>
          <t>Revenues</t>
        </is>
      </c>
      <c r="B6" s="6" t="n">
        <v>134057</v>
      </c>
      <c r="C6" s="6" t="n">
        <v>89007</v>
      </c>
      <c r="D6" s="6" t="n">
        <v>254954</v>
      </c>
      <c r="E6" s="6" t="n">
        <v>211383</v>
      </c>
    </row>
    <row r="7">
      <c r="A7" s="3" t="inlineStr">
        <is>
          <t>Operating costs:</t>
        </is>
      </c>
    </row>
    <row r="8">
      <c r="A8" s="4" t="inlineStr">
        <is>
          <t>Operating costs</t>
        </is>
      </c>
      <c r="B8" s="5" t="n">
        <v>74623</v>
      </c>
      <c r="C8" s="5" t="n">
        <v>115103</v>
      </c>
      <c r="D8" s="5" t="n">
        <v>145306</v>
      </c>
      <c r="E8" s="5" t="n">
        <v>198826</v>
      </c>
    </row>
    <row r="9">
      <c r="A9" s="4" t="inlineStr">
        <is>
          <t>Depreciation, depletion, and amortization</t>
        </is>
      </c>
      <c r="B9" s="5" t="n">
        <v>16364</v>
      </c>
      <c r="C9" s="5" t="n">
        <v>35960</v>
      </c>
      <c r="D9" s="5" t="n">
        <v>33875</v>
      </c>
      <c r="E9" s="5" t="n">
        <v>97577</v>
      </c>
    </row>
    <row r="10">
      <c r="A10" s="4" t="inlineStr">
        <is>
          <t>Impairments</t>
        </is>
      </c>
      <c r="B10" s="5" t="n">
        <v>0</v>
      </c>
      <c r="C10" s="5" t="n">
        <v>109318</v>
      </c>
      <c r="D10" s="5" t="n">
        <v>0</v>
      </c>
      <c r="E10" s="5" t="n">
        <v>851242</v>
      </c>
    </row>
    <row r="11">
      <c r="A11" s="4" t="inlineStr">
        <is>
          <t>Total expenses</t>
        </is>
      </c>
      <c r="B11" s="5" t="n">
        <v>90987</v>
      </c>
      <c r="C11" s="5" t="n">
        <v>260381</v>
      </c>
      <c r="D11" s="5" t="n">
        <v>179181</v>
      </c>
      <c r="E11" s="5" t="n">
        <v>1147645</v>
      </c>
    </row>
    <row r="12">
      <c r="A12" s="4" t="inlineStr">
        <is>
          <t>Loss on abandonment of assets</t>
        </is>
      </c>
      <c r="B12" s="5" t="n">
        <v>0</v>
      </c>
      <c r="C12" s="5" t="n">
        <v>0</v>
      </c>
      <c r="D12" s="5" t="n">
        <v>0</v>
      </c>
      <c r="E12" s="5" t="n">
        <v>17554</v>
      </c>
    </row>
    <row r="13">
      <c r="A13" s="4" t="inlineStr">
        <is>
          <t>General and administrative</t>
        </is>
      </c>
      <c r="B13" s="5" t="n">
        <v>5751</v>
      </c>
      <c r="C13" s="5" t="n">
        <v>25814</v>
      </c>
      <c r="D13" s="5" t="n">
        <v>12920</v>
      </c>
      <c r="E13" s="5" t="n">
        <v>37367</v>
      </c>
    </row>
    <row r="14">
      <c r="A14" s="4" t="inlineStr">
        <is>
          <t>(Gain) loss on disposition of assets</t>
        </is>
      </c>
      <c r="B14" s="5" t="n">
        <v>-1710</v>
      </c>
      <c r="C14" s="5" t="n">
        <v>877</v>
      </c>
      <c r="D14" s="5" t="n">
        <v>-2182</v>
      </c>
      <c r="E14" s="5" t="n">
        <v>1267</v>
      </c>
    </row>
    <row r="15">
      <c r="A15" s="4" t="inlineStr">
        <is>
          <t>Income (loss) from operations</t>
        </is>
      </c>
      <c r="B15" s="5" t="n">
        <v>39029</v>
      </c>
      <c r="C15" s="5" t="n">
        <v>-198065</v>
      </c>
      <c r="D15" s="5" t="n">
        <v>65035</v>
      </c>
      <c r="E15" s="5" t="n">
        <v>-992450</v>
      </c>
    </row>
    <row r="16">
      <c r="A16" s="4" t="inlineStr">
        <is>
          <t>Gain (loss) on derivatives</t>
        </is>
      </c>
      <c r="B16" s="5" t="n">
        <v>-42400</v>
      </c>
      <c r="C16" s="5" t="n">
        <v>-6937</v>
      </c>
      <c r="D16" s="5" t="n">
        <v>-65231</v>
      </c>
      <c r="E16" s="5" t="n">
        <v>-6454</v>
      </c>
    </row>
    <row r="17">
      <c r="A17" s="4" t="inlineStr">
        <is>
          <t>Write-off of debt issuance costs</t>
        </is>
      </c>
      <c r="B17" s="5" t="n">
        <v>0</v>
      </c>
      <c r="C17" s="5" t="n">
        <v>-2426</v>
      </c>
      <c r="D17" s="5" t="n">
        <v>0</v>
      </c>
      <c r="E17" s="5" t="n">
        <v>-2426</v>
      </c>
    </row>
    <row r="18">
      <c r="A18" s="4" t="inlineStr">
        <is>
          <t>Loss on change in fair value of warrants</t>
        </is>
      </c>
      <c r="B18" s="5" t="n">
        <v>3574</v>
      </c>
      <c r="C18" s="5" t="n">
        <v>0</v>
      </c>
      <c r="D18" s="5" t="n">
        <v>3574</v>
      </c>
      <c r="E18" s="5" t="n">
        <v>0</v>
      </c>
    </row>
    <row r="19">
      <c r="A19" s="4" t="inlineStr">
        <is>
          <t>Reorganization Items</t>
        </is>
      </c>
      <c r="B19" s="5" t="n">
        <v>-1852</v>
      </c>
      <c r="C19" s="5" t="n">
        <v>-7027</v>
      </c>
      <c r="D19" s="5" t="n">
        <v>-2988</v>
      </c>
      <c r="E19" s="5" t="n">
        <v>-7027</v>
      </c>
    </row>
    <row r="20">
      <c r="A20" s="4" t="inlineStr">
        <is>
          <t>Interest, net</t>
        </is>
      </c>
      <c r="B20" s="5" t="n">
        <v>-487</v>
      </c>
      <c r="C20" s="5" t="n">
        <v>-7608</v>
      </c>
      <c r="D20" s="5" t="n">
        <v>-3193</v>
      </c>
      <c r="E20" s="5" t="n">
        <v>-20865</v>
      </c>
    </row>
    <row r="21">
      <c r="A21" s="4" t="inlineStr">
        <is>
          <t>Other</t>
        </is>
      </c>
      <c r="B21" s="5" t="n">
        <v>-831</v>
      </c>
      <c r="C21" s="5" t="n">
        <v>43</v>
      </c>
      <c r="D21" s="5" t="n">
        <v>-755</v>
      </c>
      <c r="E21" s="5" t="n">
        <v>103</v>
      </c>
    </row>
    <row r="22">
      <c r="A22" s="4" t="inlineStr">
        <is>
          <t>Loss before income taxes</t>
        </is>
      </c>
      <c r="B22" s="5" t="n">
        <v>-10115</v>
      </c>
      <c r="C22" s="5" t="n">
        <v>-222020</v>
      </c>
      <c r="D22" s="5" t="n">
        <v>-10706</v>
      </c>
      <c r="E22" s="5" t="n">
        <v>-1029119</v>
      </c>
    </row>
    <row r="23">
      <c r="A23" s="4" t="inlineStr">
        <is>
          <t>Intersegment Eliminations</t>
        </is>
      </c>
    </row>
    <row r="24">
      <c r="A24" s="3" t="inlineStr">
        <is>
          <t>Revenues:</t>
        </is>
      </c>
    </row>
    <row r="25">
      <c r="A25" s="4" t="inlineStr">
        <is>
          <t>Revenues</t>
        </is>
      </c>
      <c r="B25" s="5" t="n">
        <v>-10103</v>
      </c>
      <c r="C25" s="5" t="n">
        <v>-4871</v>
      </c>
      <c r="D25" s="5" t="n">
        <v>-19514</v>
      </c>
      <c r="E25" s="5" t="n">
        <v>-10331</v>
      </c>
    </row>
    <row r="26">
      <c r="A26" s="3" t="inlineStr">
        <is>
          <t>Operating costs:</t>
        </is>
      </c>
    </row>
    <row r="27">
      <c r="A27" s="4" t="inlineStr">
        <is>
          <t>Operating costs</t>
        </is>
      </c>
      <c r="B27" s="5" t="n">
        <v>-10983</v>
      </c>
      <c r="C27" s="5" t="n">
        <v>-4871</v>
      </c>
      <c r="D27" s="5" t="n">
        <v>-21274</v>
      </c>
      <c r="E27" s="5" t="n">
        <v>-10331</v>
      </c>
    </row>
    <row r="28">
      <c r="A28" s="4" t="inlineStr">
        <is>
          <t>Depreciation, depletion, and amortization</t>
        </is>
      </c>
      <c r="B28" s="5" t="n">
        <v>0</v>
      </c>
      <c r="C28" s="5" t="n">
        <v>0</v>
      </c>
      <c r="D28" s="5" t="n">
        <v>0</v>
      </c>
      <c r="E28" s="5" t="n">
        <v>0</v>
      </c>
    </row>
    <row r="29">
      <c r="A29" s="4" t="inlineStr">
        <is>
          <t>Impairments</t>
        </is>
      </c>
      <c r="C29" s="5" t="n">
        <v>0</v>
      </c>
      <c r="E29" s="5" t="n">
        <v>0</v>
      </c>
    </row>
    <row r="30">
      <c r="A30" s="4" t="inlineStr">
        <is>
          <t>Total expenses</t>
        </is>
      </c>
      <c r="B30" s="5" t="n">
        <v>-10983</v>
      </c>
      <c r="C30" s="5" t="n">
        <v>-4871</v>
      </c>
      <c r="D30" s="5" t="n">
        <v>-21274</v>
      </c>
      <c r="E30" s="5" t="n">
        <v>-10331</v>
      </c>
    </row>
    <row r="31">
      <c r="A31" s="4" t="inlineStr">
        <is>
          <t>Loss on abandonment of assets</t>
        </is>
      </c>
      <c r="E31" s="5" t="n">
        <v>0</v>
      </c>
    </row>
    <row r="32">
      <c r="A32" s="4" t="inlineStr">
        <is>
          <t>General and administrative</t>
        </is>
      </c>
      <c r="B32" s="5" t="n">
        <v>880</v>
      </c>
      <c r="C32" s="5" t="n">
        <v>0</v>
      </c>
      <c r="D32" s="5" t="n">
        <v>1760</v>
      </c>
      <c r="E32" s="5" t="n">
        <v>0</v>
      </c>
    </row>
    <row r="33">
      <c r="A33" s="4" t="inlineStr">
        <is>
          <t>(Gain) loss on disposition of assets</t>
        </is>
      </c>
      <c r="B33" s="5" t="n">
        <v>0</v>
      </c>
      <c r="C33" s="5" t="n">
        <v>0</v>
      </c>
      <c r="D33" s="5" t="n">
        <v>0</v>
      </c>
      <c r="E33" s="5" t="n">
        <v>0</v>
      </c>
    </row>
    <row r="34">
      <c r="A34" s="4" t="inlineStr">
        <is>
          <t>Income (loss) from operations</t>
        </is>
      </c>
      <c r="B34" s="5" t="n">
        <v>0</v>
      </c>
      <c r="C34" s="5" t="n">
        <v>0</v>
      </c>
      <c r="D34" s="5" t="n">
        <v>0</v>
      </c>
      <c r="E34" s="5" t="n">
        <v>0</v>
      </c>
    </row>
    <row r="35">
      <c r="A35" s="4" t="inlineStr">
        <is>
          <t>Gain (loss) on derivatives</t>
        </is>
      </c>
      <c r="B35" s="5" t="n">
        <v>0</v>
      </c>
      <c r="C35" s="5" t="n">
        <v>0</v>
      </c>
      <c r="D35" s="5" t="n">
        <v>0</v>
      </c>
      <c r="E35" s="5" t="n">
        <v>0</v>
      </c>
    </row>
    <row r="36">
      <c r="A36" s="4" t="inlineStr">
        <is>
          <t>Write-off of debt issuance costs</t>
        </is>
      </c>
      <c r="C36" s="5" t="n">
        <v>0</v>
      </c>
      <c r="E36" s="5" t="n">
        <v>0</v>
      </c>
    </row>
    <row r="37">
      <c r="A37" s="4" t="inlineStr">
        <is>
          <t>Loss on change in fair value of warrants</t>
        </is>
      </c>
      <c r="B37" s="5" t="n">
        <v>0</v>
      </c>
      <c r="D37" s="5" t="n">
        <v>0</v>
      </c>
    </row>
    <row r="38">
      <c r="A38" s="4" t="inlineStr">
        <is>
          <t>Reorganization Items</t>
        </is>
      </c>
      <c r="B38" s="5" t="n">
        <v>0</v>
      </c>
      <c r="C38" s="5" t="n">
        <v>0</v>
      </c>
      <c r="D38" s="5" t="n">
        <v>0</v>
      </c>
      <c r="E38" s="5" t="n">
        <v>0</v>
      </c>
    </row>
    <row r="39">
      <c r="A39" s="4" t="inlineStr">
        <is>
          <t>Interest, net</t>
        </is>
      </c>
      <c r="B39" s="5" t="n">
        <v>0</v>
      </c>
      <c r="C39" s="5" t="n">
        <v>0</v>
      </c>
      <c r="D39" s="5" t="n">
        <v>0</v>
      </c>
      <c r="E39" s="5" t="n">
        <v>0</v>
      </c>
    </row>
    <row r="40">
      <c r="A40" s="4" t="inlineStr">
        <is>
          <t>Other</t>
        </is>
      </c>
      <c r="B40" s="5" t="n">
        <v>0</v>
      </c>
      <c r="C40" s="5" t="n">
        <v>0</v>
      </c>
      <c r="D40" s="5" t="n">
        <v>0</v>
      </c>
      <c r="E40" s="5" t="n">
        <v>0</v>
      </c>
    </row>
    <row r="41">
      <c r="A41" s="4" t="inlineStr">
        <is>
          <t>Loss before income taxes</t>
        </is>
      </c>
      <c r="B41" s="5" t="n">
        <v>0</v>
      </c>
      <c r="C41" s="5" t="n">
        <v>0</v>
      </c>
      <c r="D41" s="5" t="n">
        <v>0</v>
      </c>
      <c r="E41" s="5" t="n">
        <v>0</v>
      </c>
    </row>
    <row r="42">
      <c r="A42" s="4" t="inlineStr">
        <is>
          <t>Oil and Natural Gas [Member] | Operating Segments [Member]</t>
        </is>
      </c>
    </row>
    <row r="43">
      <c r="A43" s="3" t="inlineStr">
        <is>
          <t>Revenues:</t>
        </is>
      </c>
    </row>
    <row r="44">
      <c r="A44" s="4" t="inlineStr">
        <is>
          <t>Revenues</t>
        </is>
      </c>
      <c r="B44" s="5" t="n">
        <v>59776</v>
      </c>
      <c r="C44" s="5" t="n">
        <v>26957</v>
      </c>
      <c r="D44" s="5" t="n">
        <v>114801</v>
      </c>
      <c r="E44" s="5" t="n">
        <v>75481</v>
      </c>
    </row>
    <row r="45">
      <c r="A45" s="3" t="inlineStr">
        <is>
          <t>Operating costs:</t>
        </is>
      </c>
    </row>
    <row r="46">
      <c r="A46" s="4" t="inlineStr">
        <is>
          <t>Operating costs</t>
        </is>
      </c>
      <c r="B46" s="5" t="n">
        <v>16350</v>
      </c>
      <c r="C46" s="5" t="n">
        <v>72354</v>
      </c>
      <c r="D46" s="5" t="n">
        <v>36343</v>
      </c>
      <c r="E46" s="5" t="n">
        <v>103769</v>
      </c>
    </row>
    <row r="47">
      <c r="A47" s="4" t="inlineStr">
        <is>
          <t>Depreciation, depletion, and amortization</t>
        </is>
      </c>
      <c r="B47" s="5" t="n">
        <v>6476</v>
      </c>
      <c r="C47" s="5" t="n">
        <v>22059</v>
      </c>
      <c r="D47" s="5" t="n">
        <v>14131</v>
      </c>
      <c r="E47" s="5" t="n">
        <v>58787</v>
      </c>
    </row>
    <row r="48">
      <c r="A48" s="4" t="inlineStr">
        <is>
          <t>Impairments</t>
        </is>
      </c>
      <c r="C48" s="5" t="n">
        <v>109318</v>
      </c>
      <c r="E48" s="5" t="n">
        <v>377154</v>
      </c>
    </row>
    <row r="49">
      <c r="A49" s="4" t="inlineStr">
        <is>
          <t>Total expenses</t>
        </is>
      </c>
      <c r="B49" s="5" t="n">
        <v>22826</v>
      </c>
      <c r="C49" s="5" t="n">
        <v>203731</v>
      </c>
      <c r="D49" s="5" t="n">
        <v>50474</v>
      </c>
      <c r="E49" s="5" t="n">
        <v>539710</v>
      </c>
    </row>
    <row r="50">
      <c r="A50" s="4" t="inlineStr">
        <is>
          <t>Loss on abandonment of assets</t>
        </is>
      </c>
      <c r="E50" s="5" t="n">
        <v>17554</v>
      </c>
    </row>
    <row r="51">
      <c r="A51" s="4" t="inlineStr">
        <is>
          <t>General and administrative</t>
        </is>
      </c>
      <c r="B51" s="5" t="n">
        <v>0</v>
      </c>
      <c r="C51" s="5" t="n">
        <v>0</v>
      </c>
      <c r="D51" s="5" t="n">
        <v>0</v>
      </c>
      <c r="E51" s="5" t="n">
        <v>0</v>
      </c>
    </row>
    <row r="52">
      <c r="A52" s="4" t="inlineStr">
        <is>
          <t>(Gain) loss on disposition of assets</t>
        </is>
      </c>
      <c r="B52" s="5" t="n">
        <v>-67</v>
      </c>
      <c r="C52" s="5" t="n">
        <v>-45</v>
      </c>
      <c r="D52" s="5" t="n">
        <v>-87</v>
      </c>
      <c r="E52" s="5" t="n">
        <v>-58</v>
      </c>
    </row>
    <row r="53">
      <c r="A53" s="4" t="inlineStr">
        <is>
          <t>Income (loss) from operations</t>
        </is>
      </c>
      <c r="B53" s="5" t="n">
        <v>37017</v>
      </c>
      <c r="C53" s="5" t="n">
        <v>-176729</v>
      </c>
      <c r="D53" s="5" t="n">
        <v>64414</v>
      </c>
      <c r="E53" s="5" t="n">
        <v>-481725</v>
      </c>
    </row>
    <row r="54">
      <c r="A54" s="4" t="inlineStr">
        <is>
          <t>Gain (loss) on derivatives</t>
        </is>
      </c>
      <c r="B54" s="5" t="n">
        <v>0</v>
      </c>
      <c r="C54" s="5" t="n">
        <v>0</v>
      </c>
      <c r="D54" s="5" t="n">
        <v>0</v>
      </c>
      <c r="E54" s="5" t="n">
        <v>0</v>
      </c>
    </row>
    <row r="55">
      <c r="A55" s="4" t="inlineStr">
        <is>
          <t>Write-off of debt issuance costs</t>
        </is>
      </c>
      <c r="C55" s="5" t="n">
        <v>0</v>
      </c>
      <c r="E55" s="5" t="n">
        <v>0</v>
      </c>
    </row>
    <row r="56">
      <c r="A56" s="4" t="inlineStr">
        <is>
          <t>Loss on change in fair value of warrants</t>
        </is>
      </c>
      <c r="B56" s="5" t="n">
        <v>0</v>
      </c>
      <c r="D56" s="5" t="n">
        <v>0</v>
      </c>
    </row>
    <row r="57">
      <c r="A57" s="4" t="inlineStr">
        <is>
          <t>Reorganization Items</t>
        </is>
      </c>
      <c r="B57" s="5" t="n">
        <v>0</v>
      </c>
      <c r="C57" s="5" t="n">
        <v>0</v>
      </c>
      <c r="D57" s="5" t="n">
        <v>0</v>
      </c>
      <c r="E57" s="5" t="n">
        <v>0</v>
      </c>
    </row>
    <row r="58">
      <c r="A58" s="4" t="inlineStr">
        <is>
          <t>Interest, net</t>
        </is>
      </c>
      <c r="B58" s="5" t="n">
        <v>0</v>
      </c>
      <c r="C58" s="5" t="n">
        <v>0</v>
      </c>
      <c r="D58" s="5" t="n">
        <v>0</v>
      </c>
      <c r="E58" s="5" t="n">
        <v>0</v>
      </c>
    </row>
    <row r="59">
      <c r="A59" s="4" t="inlineStr">
        <is>
          <t>Other</t>
        </is>
      </c>
      <c r="B59" s="5" t="n">
        <v>34</v>
      </c>
      <c r="C59" s="5" t="n">
        <v>9</v>
      </c>
      <c r="D59" s="5" t="n">
        <v>90</v>
      </c>
      <c r="E59" s="5" t="n">
        <v>30</v>
      </c>
    </row>
    <row r="60">
      <c r="A60" s="4" t="inlineStr">
        <is>
          <t>Loss before income taxes</t>
        </is>
      </c>
      <c r="B60" s="5" t="n">
        <v>37051</v>
      </c>
      <c r="C60" s="5" t="n">
        <v>-176720</v>
      </c>
      <c r="D60" s="5" t="n">
        <v>64504</v>
      </c>
      <c r="E60" s="5" t="n">
        <v>-481695</v>
      </c>
    </row>
    <row r="61">
      <c r="A61" s="4" t="inlineStr">
        <is>
          <t>Contract drilling [Member]</t>
        </is>
      </c>
    </row>
    <row r="62">
      <c r="A62" s="3" t="inlineStr">
        <is>
          <t>Operating costs:</t>
        </is>
      </c>
    </row>
    <row r="63">
      <c r="A63" s="4" t="inlineStr">
        <is>
          <t>(Gain) loss on disposition of assets</t>
        </is>
      </c>
      <c r="D63" s="5" t="n">
        <v>-2100</v>
      </c>
      <c r="E63" s="5" t="n">
        <v>-100</v>
      </c>
    </row>
    <row r="64">
      <c r="A64" s="4" t="inlineStr">
        <is>
          <t>Contract drilling [Member] | Operating Segments [Member]</t>
        </is>
      </c>
    </row>
    <row r="65">
      <c r="A65" s="3" t="inlineStr">
        <is>
          <t>Revenues:</t>
        </is>
      </c>
    </row>
    <row r="66">
      <c r="A66" s="4" t="inlineStr">
        <is>
          <t>Revenues</t>
        </is>
      </c>
      <c r="B66" s="5" t="n">
        <v>18061</v>
      </c>
      <c r="C66" s="5" t="n">
        <v>29202</v>
      </c>
      <c r="D66" s="5" t="n">
        <v>33735</v>
      </c>
      <c r="E66" s="5" t="n">
        <v>65834</v>
      </c>
    </row>
    <row r="67">
      <c r="A67" s="3" t="inlineStr">
        <is>
          <t>Operating costs:</t>
        </is>
      </c>
    </row>
    <row r="68">
      <c r="A68" s="4" t="inlineStr">
        <is>
          <t>Operating costs</t>
        </is>
      </c>
      <c r="B68" s="5" t="n">
        <v>14080</v>
      </c>
      <c r="C68" s="5" t="n">
        <v>20951</v>
      </c>
      <c r="D68" s="5" t="n">
        <v>25951</v>
      </c>
      <c r="E68" s="5" t="n">
        <v>46400</v>
      </c>
    </row>
    <row r="69">
      <c r="A69" s="4" t="inlineStr">
        <is>
          <t>Depreciation, depletion, and amortization</t>
        </is>
      </c>
      <c r="B69" s="5" t="n">
        <v>1570</v>
      </c>
      <c r="C69" s="5" t="n">
        <v>2946</v>
      </c>
      <c r="D69" s="5" t="n">
        <v>3145</v>
      </c>
      <c r="E69" s="5" t="n">
        <v>14691</v>
      </c>
    </row>
    <row r="70">
      <c r="A70" s="4" t="inlineStr">
        <is>
          <t>Impairments</t>
        </is>
      </c>
      <c r="C70" s="5" t="n">
        <v>0</v>
      </c>
      <c r="E70" s="5" t="n">
        <v>410126</v>
      </c>
    </row>
    <row r="71">
      <c r="A71" s="4" t="inlineStr">
        <is>
          <t>Total expenses</t>
        </is>
      </c>
      <c r="B71" s="5" t="n">
        <v>15650</v>
      </c>
      <c r="C71" s="5" t="n">
        <v>23897</v>
      </c>
      <c r="D71" s="5" t="n">
        <v>29096</v>
      </c>
      <c r="E71" s="5" t="n">
        <v>471217</v>
      </c>
    </row>
    <row r="72">
      <c r="A72" s="4" t="inlineStr">
        <is>
          <t>Loss on abandonment of assets</t>
        </is>
      </c>
      <c r="E72" s="5" t="n">
        <v>0</v>
      </c>
    </row>
    <row r="73">
      <c r="A73" s="4" t="inlineStr">
        <is>
          <t>General and administrative</t>
        </is>
      </c>
      <c r="B73" s="5" t="n">
        <v>0</v>
      </c>
      <c r="C73" s="5" t="n">
        <v>0</v>
      </c>
      <c r="D73" s="5" t="n">
        <v>0</v>
      </c>
      <c r="E73" s="5" t="n">
        <v>0</v>
      </c>
    </row>
    <row r="74">
      <c r="A74" s="4" t="inlineStr">
        <is>
          <t>(Gain) loss on disposition of assets</t>
        </is>
      </c>
      <c r="B74" s="5" t="n">
        <v>-1618</v>
      </c>
      <c r="C74" s="5" t="n">
        <v>-548</v>
      </c>
      <c r="D74" s="5" t="n">
        <v>-2146</v>
      </c>
      <c r="E74" s="5" t="n">
        <v>-139</v>
      </c>
    </row>
    <row r="75">
      <c r="A75" s="4" t="inlineStr">
        <is>
          <t>Income (loss) from operations</t>
        </is>
      </c>
      <c r="B75" s="5" t="n">
        <v>4029</v>
      </c>
      <c r="C75" s="5" t="n">
        <v>5853</v>
      </c>
      <c r="D75" s="5" t="n">
        <v>6785</v>
      </c>
      <c r="E75" s="5" t="n">
        <v>-405244</v>
      </c>
    </row>
    <row r="76">
      <c r="A76" s="4" t="inlineStr">
        <is>
          <t>Gain (loss) on derivatives</t>
        </is>
      </c>
      <c r="B76" s="5" t="n">
        <v>0</v>
      </c>
      <c r="C76" s="5" t="n">
        <v>0</v>
      </c>
      <c r="D76" s="5" t="n">
        <v>0</v>
      </c>
      <c r="E76" s="5" t="n">
        <v>0</v>
      </c>
    </row>
    <row r="77">
      <c r="A77" s="4" t="inlineStr">
        <is>
          <t>Write-off of debt issuance costs</t>
        </is>
      </c>
      <c r="C77" s="5" t="n">
        <v>0</v>
      </c>
      <c r="E77" s="5" t="n">
        <v>0</v>
      </c>
    </row>
    <row r="78">
      <c r="A78" s="4" t="inlineStr">
        <is>
          <t>Loss on change in fair value of warrants</t>
        </is>
      </c>
      <c r="B78" s="5" t="n">
        <v>0</v>
      </c>
      <c r="D78" s="5" t="n">
        <v>0</v>
      </c>
    </row>
    <row r="79">
      <c r="A79" s="4" t="inlineStr">
        <is>
          <t>Reorganization Items</t>
        </is>
      </c>
      <c r="B79" s="5" t="n">
        <v>0</v>
      </c>
      <c r="C79" s="5" t="n">
        <v>0</v>
      </c>
      <c r="D79" s="5" t="n">
        <v>0</v>
      </c>
      <c r="E79" s="5" t="n">
        <v>0</v>
      </c>
    </row>
    <row r="80">
      <c r="A80" s="4" t="inlineStr">
        <is>
          <t>Interest, net</t>
        </is>
      </c>
      <c r="B80" s="5" t="n">
        <v>0</v>
      </c>
      <c r="C80" s="5" t="n">
        <v>0</v>
      </c>
      <c r="D80" s="5" t="n">
        <v>0</v>
      </c>
      <c r="E80" s="5" t="n">
        <v>0</v>
      </c>
    </row>
    <row r="81">
      <c r="A81" s="4" t="inlineStr">
        <is>
          <t>Other</t>
        </is>
      </c>
      <c r="B81" s="5" t="n">
        <v>11</v>
      </c>
      <c r="C81" s="5" t="n">
        <v>6</v>
      </c>
      <c r="D81" s="5" t="n">
        <v>16</v>
      </c>
      <c r="E81" s="5" t="n">
        <v>23</v>
      </c>
    </row>
    <row r="82">
      <c r="A82" s="4" t="inlineStr">
        <is>
          <t>Loss before income taxes</t>
        </is>
      </c>
      <c r="B82" s="5" t="n">
        <v>4040</v>
      </c>
      <c r="C82" s="5" t="n">
        <v>5859</v>
      </c>
      <c r="D82" s="5" t="n">
        <v>6801</v>
      </c>
      <c r="E82" s="5" t="n">
        <v>-405221</v>
      </c>
    </row>
    <row r="83">
      <c r="A83" s="4" t="inlineStr">
        <is>
          <t>Mid-Stream [Member] | Operating Segments [Member]</t>
        </is>
      </c>
    </row>
    <row r="84">
      <c r="A84" s="3" t="inlineStr">
        <is>
          <t>Revenues:</t>
        </is>
      </c>
    </row>
    <row r="85">
      <c r="A85" s="4" t="inlineStr">
        <is>
          <t>Revenues</t>
        </is>
      </c>
      <c r="B85" s="5" t="n">
        <v>66323</v>
      </c>
      <c r="C85" s="5" t="n">
        <v>37719</v>
      </c>
      <c r="D85" s="5" t="n">
        <v>125932</v>
      </c>
      <c r="E85" s="5" t="n">
        <v>80399</v>
      </c>
    </row>
    <row r="86">
      <c r="A86" s="3" t="inlineStr">
        <is>
          <t>Operating costs:</t>
        </is>
      </c>
    </row>
    <row r="87">
      <c r="A87" s="4" t="inlineStr">
        <is>
          <t>Operating costs</t>
        </is>
      </c>
      <c r="B87" s="5" t="n">
        <v>55176</v>
      </c>
      <c r="C87" s="5" t="n">
        <v>26669</v>
      </c>
      <c r="D87" s="5" t="n">
        <v>104286</v>
      </c>
      <c r="E87" s="5" t="n">
        <v>58988</v>
      </c>
    </row>
    <row r="88">
      <c r="A88" s="4" t="inlineStr">
        <is>
          <t>Depreciation, depletion, and amortization</t>
        </is>
      </c>
      <c r="B88" s="5" t="n">
        <v>8064</v>
      </c>
      <c r="C88" s="5" t="n">
        <v>10348</v>
      </c>
      <c r="D88" s="5" t="n">
        <v>16096</v>
      </c>
      <c r="E88" s="5" t="n">
        <v>22621</v>
      </c>
    </row>
    <row r="89">
      <c r="A89" s="4" t="inlineStr">
        <is>
          <t>Impairments</t>
        </is>
      </c>
      <c r="C89" s="5" t="n">
        <v>0</v>
      </c>
      <c r="E89" s="5" t="n">
        <v>63962</v>
      </c>
    </row>
    <row r="90">
      <c r="A90" s="4" t="inlineStr">
        <is>
          <t>Total expenses</t>
        </is>
      </c>
      <c r="B90" s="5" t="n">
        <v>63240</v>
      </c>
      <c r="C90" s="5" t="n">
        <v>37017</v>
      </c>
      <c r="D90" s="5" t="n">
        <v>120382</v>
      </c>
      <c r="E90" s="5" t="n">
        <v>145571</v>
      </c>
    </row>
    <row r="91">
      <c r="A91" s="4" t="inlineStr">
        <is>
          <t>Loss on abandonment of assets</t>
        </is>
      </c>
      <c r="E91" s="5" t="n">
        <v>0</v>
      </c>
    </row>
    <row r="92">
      <c r="A92" s="4" t="inlineStr">
        <is>
          <t>General and administrative</t>
        </is>
      </c>
      <c r="B92" s="5" t="n">
        <v>0</v>
      </c>
      <c r="C92" s="5" t="n">
        <v>0</v>
      </c>
      <c r="D92" s="5" t="n">
        <v>0</v>
      </c>
      <c r="E92" s="5" t="n">
        <v>0</v>
      </c>
    </row>
    <row r="93">
      <c r="A93" s="4" t="inlineStr">
        <is>
          <t>(Gain) loss on disposition of assets</t>
        </is>
      </c>
      <c r="B93" s="5" t="n">
        <v>0</v>
      </c>
      <c r="C93" s="5" t="n">
        <v>-9</v>
      </c>
      <c r="D93" s="5" t="n">
        <v>75</v>
      </c>
      <c r="E93" s="5" t="n">
        <v>-15</v>
      </c>
    </row>
    <row r="94">
      <c r="A94" s="4" t="inlineStr">
        <is>
          <t>Income (loss) from operations</t>
        </is>
      </c>
      <c r="B94" s="5" t="n">
        <v>3083</v>
      </c>
      <c r="C94" s="5" t="n">
        <v>711</v>
      </c>
      <c r="D94" s="5" t="n">
        <v>5475</v>
      </c>
      <c r="E94" s="5" t="n">
        <v>-65157</v>
      </c>
    </row>
    <row r="95">
      <c r="A95" s="4" t="inlineStr">
        <is>
          <t>Gain (loss) on derivatives</t>
        </is>
      </c>
      <c r="B95" s="5" t="n">
        <v>0</v>
      </c>
      <c r="C95" s="5" t="n">
        <v>0</v>
      </c>
      <c r="D95" s="5" t="n">
        <v>0</v>
      </c>
      <c r="E95" s="5" t="n">
        <v>0</v>
      </c>
    </row>
    <row r="96">
      <c r="A96" s="4" t="inlineStr">
        <is>
          <t>Write-off of debt issuance costs</t>
        </is>
      </c>
      <c r="C96" s="5" t="n">
        <v>0</v>
      </c>
      <c r="E96" s="5" t="n">
        <v>0</v>
      </c>
    </row>
    <row r="97">
      <c r="A97" s="4" t="inlineStr">
        <is>
          <t>Loss on change in fair value of warrants</t>
        </is>
      </c>
      <c r="B97" s="5" t="n">
        <v>0</v>
      </c>
      <c r="D97" s="5" t="n">
        <v>0</v>
      </c>
    </row>
    <row r="98">
      <c r="A98" s="4" t="inlineStr">
        <is>
          <t>Reorganization Items</t>
        </is>
      </c>
      <c r="B98" s="5" t="n">
        <v>0</v>
      </c>
      <c r="C98" s="5" t="n">
        <v>0</v>
      </c>
      <c r="D98" s="5" t="n">
        <v>0</v>
      </c>
    </row>
    <row r="99">
      <c r="A99" s="4" t="inlineStr">
        <is>
          <t>Interest, net</t>
        </is>
      </c>
      <c r="B99" s="5" t="n">
        <v>641</v>
      </c>
      <c r="C99" s="5" t="n">
        <v>-542</v>
      </c>
      <c r="D99" s="5" t="n">
        <v>-416</v>
      </c>
      <c r="E99" s="5" t="n">
        <v>-1060</v>
      </c>
    </row>
    <row r="100">
      <c r="A100" s="4" t="inlineStr">
        <is>
          <t>Other</t>
        </is>
      </c>
      <c r="B100" s="5" t="n">
        <v>-850</v>
      </c>
      <c r="C100" s="5" t="n">
        <v>22</v>
      </c>
      <c r="D100" s="5" t="n">
        <v>-839</v>
      </c>
      <c r="E100" s="5" t="n">
        <v>39</v>
      </c>
    </row>
    <row r="101">
      <c r="A101" s="4" t="inlineStr">
        <is>
          <t>Loss before income taxes</t>
        </is>
      </c>
      <c r="B101" s="5" t="n">
        <v>2874</v>
      </c>
      <c r="C101" s="5" t="n">
        <v>191</v>
      </c>
      <c r="D101" s="5" t="n">
        <v>4220</v>
      </c>
      <c r="E101" s="5" t="n">
        <v>-66178</v>
      </c>
    </row>
    <row r="102">
      <c r="A102" s="4" t="inlineStr">
        <is>
          <t>Corporate and Other | Corporate, Non-Segment</t>
        </is>
      </c>
    </row>
    <row r="103">
      <c r="A103" s="3" t="inlineStr">
        <is>
          <t>Revenues:</t>
        </is>
      </c>
    </row>
    <row r="104">
      <c r="A104" s="4" t="inlineStr">
        <is>
          <t>Revenues</t>
        </is>
      </c>
      <c r="B104" s="5" t="n">
        <v>0</v>
      </c>
      <c r="C104" s="5" t="n">
        <v>0</v>
      </c>
      <c r="D104" s="5" t="n">
        <v>0</v>
      </c>
      <c r="E104" s="5" t="n">
        <v>0</v>
      </c>
    </row>
    <row r="105">
      <c r="A105" s="3" t="inlineStr">
        <is>
          <t>Operating costs:</t>
        </is>
      </c>
    </row>
    <row r="106">
      <c r="A106" s="4" t="inlineStr">
        <is>
          <t>Operating costs</t>
        </is>
      </c>
      <c r="B106" s="5" t="n">
        <v>0</v>
      </c>
      <c r="C106" s="5" t="n">
        <v>0</v>
      </c>
      <c r="D106" s="5" t="n">
        <v>0</v>
      </c>
      <c r="E106" s="5" t="n">
        <v>0</v>
      </c>
    </row>
    <row r="107">
      <c r="A107" s="4" t="inlineStr">
        <is>
          <t>Depreciation, depletion, and amortization</t>
        </is>
      </c>
      <c r="B107" s="5" t="n">
        <v>254</v>
      </c>
      <c r="C107" s="5" t="n">
        <v>607</v>
      </c>
      <c r="D107" s="5" t="n">
        <v>503</v>
      </c>
      <c r="E107" s="5" t="n">
        <v>1478</v>
      </c>
    </row>
    <row r="108">
      <c r="A108" s="4" t="inlineStr">
        <is>
          <t>Impairments</t>
        </is>
      </c>
      <c r="C108" s="5" t="n">
        <v>0</v>
      </c>
      <c r="E108" s="5" t="n">
        <v>0</v>
      </c>
    </row>
    <row r="109">
      <c r="A109" s="4" t="inlineStr">
        <is>
          <t>Total expenses</t>
        </is>
      </c>
      <c r="B109" s="5" t="n">
        <v>254</v>
      </c>
      <c r="C109" s="5" t="n">
        <v>607</v>
      </c>
      <c r="D109" s="5" t="n">
        <v>503</v>
      </c>
      <c r="E109" s="5" t="n">
        <v>1478</v>
      </c>
    </row>
    <row r="110">
      <c r="A110" s="4" t="inlineStr">
        <is>
          <t>Loss on abandonment of assets</t>
        </is>
      </c>
      <c r="E110" s="5" t="n">
        <v>0</v>
      </c>
    </row>
    <row r="111">
      <c r="A111" s="4" t="inlineStr">
        <is>
          <t>General and administrative</t>
        </is>
      </c>
      <c r="B111" s="5" t="n">
        <v>4871</v>
      </c>
      <c r="C111" s="5" t="n">
        <v>25814</v>
      </c>
      <c r="D111" s="5" t="n">
        <v>11160</v>
      </c>
      <c r="E111" s="5" t="n">
        <v>37367</v>
      </c>
    </row>
    <row r="112">
      <c r="A112" s="4" t="inlineStr">
        <is>
          <t>(Gain) loss on disposition of assets</t>
        </is>
      </c>
      <c r="B112" s="5" t="n">
        <v>-25</v>
      </c>
      <c r="C112" s="5" t="n">
        <v>1479</v>
      </c>
      <c r="D112" s="5" t="n">
        <v>-24</v>
      </c>
      <c r="E112" s="5" t="n">
        <v>1479</v>
      </c>
    </row>
    <row r="113">
      <c r="A113" s="4" t="inlineStr">
        <is>
          <t>Income (loss) from operations</t>
        </is>
      </c>
      <c r="B113" s="5" t="n">
        <v>-5100</v>
      </c>
      <c r="C113" s="5" t="n">
        <v>-27900</v>
      </c>
      <c r="D113" s="5" t="n">
        <v>-11639</v>
      </c>
      <c r="E113" s="5" t="n">
        <v>-40324</v>
      </c>
    </row>
    <row r="114">
      <c r="A114" s="4" t="inlineStr">
        <is>
          <t>Gain (loss) on derivatives</t>
        </is>
      </c>
      <c r="B114" s="5" t="n">
        <v>-42400</v>
      </c>
      <c r="C114" s="5" t="n">
        <v>-6937</v>
      </c>
      <c r="D114" s="5" t="n">
        <v>-65231</v>
      </c>
      <c r="E114" s="5" t="n">
        <v>-6454</v>
      </c>
    </row>
    <row r="115">
      <c r="A115" s="4" t="inlineStr">
        <is>
          <t>Write-off of debt issuance costs</t>
        </is>
      </c>
      <c r="C115" s="5" t="n">
        <v>-2426</v>
      </c>
      <c r="E115" s="5" t="n">
        <v>-2426</v>
      </c>
    </row>
    <row r="116">
      <c r="A116" s="4" t="inlineStr">
        <is>
          <t>Loss on change in fair value of warrants</t>
        </is>
      </c>
      <c r="B116" s="5" t="n">
        <v>3574</v>
      </c>
      <c r="D116" s="5" t="n">
        <v>3574</v>
      </c>
    </row>
    <row r="117">
      <c r="A117" s="4" t="inlineStr">
        <is>
          <t>Reorganization Items</t>
        </is>
      </c>
      <c r="B117" s="5" t="n">
        <v>-1852</v>
      </c>
      <c r="C117" s="5" t="n">
        <v>-7027</v>
      </c>
      <c r="D117" s="5" t="n">
        <v>-2988</v>
      </c>
      <c r="E117" s="5" t="n">
        <v>-7027</v>
      </c>
    </row>
    <row r="118">
      <c r="A118" s="4" t="inlineStr">
        <is>
          <t>Interest, net</t>
        </is>
      </c>
      <c r="B118" s="5" t="n">
        <v>-1128</v>
      </c>
      <c r="C118" s="5" t="n">
        <v>-7066</v>
      </c>
      <c r="D118" s="5" t="n">
        <v>-2777</v>
      </c>
      <c r="E118" s="5" t="n">
        <v>-19805</v>
      </c>
    </row>
    <row r="119">
      <c r="A119" s="4" t="inlineStr">
        <is>
          <t>Other</t>
        </is>
      </c>
      <c r="B119" s="5" t="n">
        <v>-26</v>
      </c>
      <c r="C119" s="5" t="n">
        <v>6</v>
      </c>
      <c r="D119" s="5" t="n">
        <v>-22</v>
      </c>
      <c r="E119" s="5" t="n">
        <v>11</v>
      </c>
    </row>
    <row r="120">
      <c r="A120" s="4" t="inlineStr">
        <is>
          <t>Loss before income taxes</t>
        </is>
      </c>
      <c r="B120" s="5" t="n">
        <v>-54080</v>
      </c>
      <c r="C120" s="5" t="n">
        <v>-51350</v>
      </c>
      <c r="D120" s="5" t="n">
        <v>-86231</v>
      </c>
      <c r="E120" s="5" t="n">
        <v>-76025</v>
      </c>
    </row>
    <row r="121">
      <c r="A121" s="4" t="inlineStr">
        <is>
          <t>Oil and natural gas</t>
        </is>
      </c>
    </row>
    <row r="122">
      <c r="A122" s="3" t="inlineStr">
        <is>
          <t>Revenues:</t>
        </is>
      </c>
    </row>
    <row r="123">
      <c r="A123" s="4" t="inlineStr">
        <is>
          <t>Revenues</t>
        </is>
      </c>
      <c r="B123" s="5" t="n">
        <v>41970</v>
      </c>
      <c r="C123" s="5" t="n">
        <v>26956</v>
      </c>
      <c r="D123" s="5" t="n">
        <v>96994</v>
      </c>
      <c r="E123" s="5" t="n">
        <v>75478</v>
      </c>
    </row>
    <row r="124">
      <c r="A124" s="3" t="inlineStr">
        <is>
          <t>Operating costs:</t>
        </is>
      </c>
    </row>
    <row r="125">
      <c r="A125" s="4" t="inlineStr">
        <is>
          <t>Operating costs</t>
        </is>
      </c>
      <c r="B125" s="5" t="n">
        <v>15487</v>
      </c>
      <c r="C125" s="5" t="n">
        <v>71540</v>
      </c>
      <c r="D125" s="5" t="n">
        <v>34636</v>
      </c>
      <c r="E125" s="5" t="n">
        <v>102203</v>
      </c>
    </row>
    <row r="126">
      <c r="A126" s="4" t="inlineStr">
        <is>
          <t>Oil and natural gas | Intersegment Eliminations</t>
        </is>
      </c>
    </row>
    <row r="127">
      <c r="A127" s="3" t="inlineStr">
        <is>
          <t>Revenues:</t>
        </is>
      </c>
    </row>
    <row r="128">
      <c r="A128" s="4" t="inlineStr">
        <is>
          <t>Revenues</t>
        </is>
      </c>
      <c r="B128" s="5" t="n">
        <v>-17806</v>
      </c>
      <c r="C128" s="5" t="n">
        <v>-1</v>
      </c>
      <c r="D128" s="5" t="n">
        <v>-17807</v>
      </c>
      <c r="E128" s="5" t="n">
        <v>-3</v>
      </c>
    </row>
    <row r="129">
      <c r="A129" s="3" t="inlineStr">
        <is>
          <t>Operating costs:</t>
        </is>
      </c>
    </row>
    <row r="130">
      <c r="A130" s="4" t="inlineStr">
        <is>
          <t>Operating costs</t>
        </is>
      </c>
      <c r="B130" s="5" t="n">
        <v>-863</v>
      </c>
      <c r="C130" s="5" t="n">
        <v>-814</v>
      </c>
      <c r="D130" s="5" t="n">
        <v>-1707</v>
      </c>
      <c r="E130" s="5" t="n">
        <v>-1566</v>
      </c>
    </row>
    <row r="131">
      <c r="A131" s="4" t="inlineStr">
        <is>
          <t>Oil and natural gas | Oil and Natural Gas [Member] | Operating Segments [Member]</t>
        </is>
      </c>
    </row>
    <row r="132">
      <c r="A132" s="3" t="inlineStr">
        <is>
          <t>Revenues:</t>
        </is>
      </c>
    </row>
    <row r="133">
      <c r="A133" s="4" t="inlineStr">
        <is>
          <t>Revenues</t>
        </is>
      </c>
      <c r="B133" s="5" t="n">
        <v>59776</v>
      </c>
      <c r="C133" s="5" t="n">
        <v>26957</v>
      </c>
      <c r="D133" s="5" t="n">
        <v>114801</v>
      </c>
      <c r="E133" s="5" t="n">
        <v>75481</v>
      </c>
    </row>
    <row r="134">
      <c r="A134" s="3" t="inlineStr">
        <is>
          <t>Operating costs:</t>
        </is>
      </c>
    </row>
    <row r="135">
      <c r="A135" s="4" t="inlineStr">
        <is>
          <t>Operating costs</t>
        </is>
      </c>
      <c r="B135" s="5" t="n">
        <v>16350</v>
      </c>
      <c r="C135" s="5" t="n">
        <v>72354</v>
      </c>
      <c r="D135" s="5" t="n">
        <v>36343</v>
      </c>
      <c r="E135" s="5" t="n">
        <v>103769</v>
      </c>
    </row>
    <row r="136">
      <c r="A136" s="4" t="inlineStr">
        <is>
          <t>Oil and natural gas | Contract drilling [Member] | Operating Segments [Member]</t>
        </is>
      </c>
    </row>
    <row r="137">
      <c r="A137" s="3" t="inlineStr">
        <is>
          <t>Revenues:</t>
        </is>
      </c>
    </row>
    <row r="138">
      <c r="A138" s="4" t="inlineStr">
        <is>
          <t>Revenues</t>
        </is>
      </c>
      <c r="B138" s="5" t="n">
        <v>0</v>
      </c>
      <c r="C138" s="5" t="n">
        <v>0</v>
      </c>
      <c r="D138" s="5" t="n">
        <v>0</v>
      </c>
      <c r="E138" s="5" t="n">
        <v>0</v>
      </c>
    </row>
    <row r="139">
      <c r="A139" s="3" t="inlineStr">
        <is>
          <t>Operating costs:</t>
        </is>
      </c>
    </row>
    <row r="140">
      <c r="A140" s="4" t="inlineStr">
        <is>
          <t>Operating costs</t>
        </is>
      </c>
      <c r="B140" s="5" t="n">
        <v>0</v>
      </c>
      <c r="C140" s="5" t="n">
        <v>0</v>
      </c>
      <c r="D140" s="5" t="n">
        <v>0</v>
      </c>
      <c r="E140" s="5" t="n">
        <v>0</v>
      </c>
    </row>
    <row r="141">
      <c r="A141" s="4" t="inlineStr">
        <is>
          <t>Oil and natural gas | Mid-Stream [Member] | Operating Segments [Member]</t>
        </is>
      </c>
    </row>
    <row r="142">
      <c r="A142" s="3" t="inlineStr">
        <is>
          <t>Revenues:</t>
        </is>
      </c>
    </row>
    <row r="143">
      <c r="A143" s="4" t="inlineStr">
        <is>
          <t>Revenues</t>
        </is>
      </c>
      <c r="B143" s="5" t="n">
        <v>0</v>
      </c>
      <c r="C143" s="5" t="n">
        <v>0</v>
      </c>
      <c r="D143" s="5" t="n">
        <v>0</v>
      </c>
      <c r="E143" s="5" t="n">
        <v>0</v>
      </c>
    </row>
    <row r="144">
      <c r="A144" s="3" t="inlineStr">
        <is>
          <t>Operating costs:</t>
        </is>
      </c>
    </row>
    <row r="145">
      <c r="A145" s="4" t="inlineStr">
        <is>
          <t>Operating costs</t>
        </is>
      </c>
      <c r="B145" s="5" t="n">
        <v>0</v>
      </c>
      <c r="C145" s="5" t="n">
        <v>0</v>
      </c>
      <c r="D145" s="5" t="n">
        <v>0</v>
      </c>
      <c r="E145" s="5" t="n">
        <v>0</v>
      </c>
    </row>
    <row r="146">
      <c r="A146" s="4" t="inlineStr">
        <is>
          <t>Oil and natural gas | Corporate and Other | Corporate, Non-Segment</t>
        </is>
      </c>
    </row>
    <row r="147">
      <c r="A147" s="3" t="inlineStr">
        <is>
          <t>Revenues:</t>
        </is>
      </c>
    </row>
    <row r="148">
      <c r="A148" s="4" t="inlineStr">
        <is>
          <t>Revenues</t>
        </is>
      </c>
      <c r="B148" s="5" t="n">
        <v>0</v>
      </c>
      <c r="C148" s="5" t="n">
        <v>0</v>
      </c>
      <c r="D148" s="5" t="n">
        <v>0</v>
      </c>
      <c r="E148" s="5" t="n">
        <v>0</v>
      </c>
    </row>
    <row r="149">
      <c r="A149" s="3" t="inlineStr">
        <is>
          <t>Operating costs:</t>
        </is>
      </c>
    </row>
    <row r="150">
      <c r="A150" s="4" t="inlineStr">
        <is>
          <t>Operating costs</t>
        </is>
      </c>
      <c r="B150" s="5" t="n">
        <v>0</v>
      </c>
      <c r="C150" s="5" t="n">
        <v>0</v>
      </c>
      <c r="D150" s="5" t="n">
        <v>0</v>
      </c>
      <c r="E150" s="5" t="n">
        <v>0</v>
      </c>
    </row>
    <row r="151">
      <c r="A151" s="4" t="inlineStr">
        <is>
          <t>Contract drilling</t>
        </is>
      </c>
    </row>
    <row r="152">
      <c r="A152" s="3" t="inlineStr">
        <is>
          <t>Revenues:</t>
        </is>
      </c>
    </row>
    <row r="153">
      <c r="A153" s="4" t="inlineStr">
        <is>
          <t>Revenues</t>
        </is>
      </c>
      <c r="B153" s="5" t="n">
        <v>18061</v>
      </c>
      <c r="C153" s="5" t="n">
        <v>29202</v>
      </c>
      <c r="D153" s="5" t="n">
        <v>33735</v>
      </c>
      <c r="E153" s="5" t="n">
        <v>65834</v>
      </c>
    </row>
    <row r="154">
      <c r="A154" s="3" t="inlineStr">
        <is>
          <t>Operating costs:</t>
        </is>
      </c>
    </row>
    <row r="155">
      <c r="A155" s="4" t="inlineStr">
        <is>
          <t>Operating costs</t>
        </is>
      </c>
      <c r="B155" s="5" t="n">
        <v>14080</v>
      </c>
      <c r="C155" s="5" t="n">
        <v>20951</v>
      </c>
      <c r="D155" s="5" t="n">
        <v>25951</v>
      </c>
      <c r="E155" s="5" t="n">
        <v>46400</v>
      </c>
    </row>
    <row r="156">
      <c r="A156" s="4" t="inlineStr">
        <is>
          <t>Contract drilling | Intersegment Eliminations</t>
        </is>
      </c>
    </row>
    <row r="157">
      <c r="A157" s="3" t="inlineStr">
        <is>
          <t>Revenues:</t>
        </is>
      </c>
    </row>
    <row r="158">
      <c r="A158" s="4" t="inlineStr">
        <is>
          <t>Revenues</t>
        </is>
      </c>
      <c r="B158" s="5" t="n">
        <v>0</v>
      </c>
      <c r="C158" s="5" t="n">
        <v>0</v>
      </c>
      <c r="D158" s="5" t="n">
        <v>0</v>
      </c>
      <c r="E158" s="5" t="n">
        <v>0</v>
      </c>
    </row>
    <row r="159">
      <c r="A159" s="3" t="inlineStr">
        <is>
          <t>Operating costs:</t>
        </is>
      </c>
    </row>
    <row r="160">
      <c r="A160" s="4" t="inlineStr">
        <is>
          <t>Operating costs</t>
        </is>
      </c>
      <c r="B160" s="5" t="n">
        <v>0</v>
      </c>
      <c r="C160" s="5" t="n">
        <v>0</v>
      </c>
      <c r="D160" s="5" t="n">
        <v>0</v>
      </c>
      <c r="E160" s="5" t="n">
        <v>0</v>
      </c>
    </row>
    <row r="161">
      <c r="A161" s="4" t="inlineStr">
        <is>
          <t>Contract drilling | Oil and Natural Gas [Member] | Operating Segments [Member]</t>
        </is>
      </c>
    </row>
    <row r="162">
      <c r="A162" s="3" t="inlineStr">
        <is>
          <t>Revenues:</t>
        </is>
      </c>
    </row>
    <row r="163">
      <c r="A163" s="4" t="inlineStr">
        <is>
          <t>Revenues</t>
        </is>
      </c>
      <c r="B163" s="5" t="n">
        <v>0</v>
      </c>
      <c r="C163" s="5" t="n">
        <v>0</v>
      </c>
      <c r="D163" s="5" t="n">
        <v>0</v>
      </c>
      <c r="E163" s="5" t="n">
        <v>0</v>
      </c>
    </row>
    <row r="164">
      <c r="A164" s="3" t="inlineStr">
        <is>
          <t>Operating costs:</t>
        </is>
      </c>
    </row>
    <row r="165">
      <c r="A165" s="4" t="inlineStr">
        <is>
          <t>Operating costs</t>
        </is>
      </c>
      <c r="B165" s="5" t="n">
        <v>0</v>
      </c>
      <c r="C165" s="5" t="n">
        <v>0</v>
      </c>
      <c r="D165" s="5" t="n">
        <v>0</v>
      </c>
      <c r="E165" s="5" t="n">
        <v>0</v>
      </c>
    </row>
    <row r="166">
      <c r="A166" s="4" t="inlineStr">
        <is>
          <t>Contract drilling | Contract drilling [Member] | Operating Segments [Member]</t>
        </is>
      </c>
    </row>
    <row r="167">
      <c r="A167" s="3" t="inlineStr">
        <is>
          <t>Revenues:</t>
        </is>
      </c>
    </row>
    <row r="168">
      <c r="A168" s="4" t="inlineStr">
        <is>
          <t>Revenues</t>
        </is>
      </c>
      <c r="B168" s="5" t="n">
        <v>18061</v>
      </c>
      <c r="C168" s="5" t="n">
        <v>29202</v>
      </c>
      <c r="D168" s="5" t="n">
        <v>33735</v>
      </c>
      <c r="E168" s="5" t="n">
        <v>65834</v>
      </c>
    </row>
    <row r="169">
      <c r="A169" s="3" t="inlineStr">
        <is>
          <t>Operating costs:</t>
        </is>
      </c>
    </row>
    <row r="170">
      <c r="A170" s="4" t="inlineStr">
        <is>
          <t>Operating costs</t>
        </is>
      </c>
      <c r="B170" s="5" t="n">
        <v>14080</v>
      </c>
      <c r="C170" s="5" t="n">
        <v>20951</v>
      </c>
      <c r="D170" s="5" t="n">
        <v>25951</v>
      </c>
      <c r="E170" s="5" t="n">
        <v>46400</v>
      </c>
    </row>
    <row r="171">
      <c r="A171" s="4" t="inlineStr">
        <is>
          <t>Contract drilling | Mid-Stream [Member] | Operating Segments [Member]</t>
        </is>
      </c>
    </row>
    <row r="172">
      <c r="A172" s="3" t="inlineStr">
        <is>
          <t>Revenues:</t>
        </is>
      </c>
    </row>
    <row r="173">
      <c r="A173" s="4" t="inlineStr">
        <is>
          <t>Revenues</t>
        </is>
      </c>
      <c r="B173" s="5" t="n">
        <v>0</v>
      </c>
      <c r="C173" s="5" t="n">
        <v>0</v>
      </c>
      <c r="D173" s="5" t="n">
        <v>0</v>
      </c>
      <c r="E173" s="5" t="n">
        <v>0</v>
      </c>
    </row>
    <row r="174">
      <c r="A174" s="3" t="inlineStr">
        <is>
          <t>Operating costs:</t>
        </is>
      </c>
    </row>
    <row r="175">
      <c r="A175" s="4" t="inlineStr">
        <is>
          <t>Operating costs</t>
        </is>
      </c>
      <c r="B175" s="5" t="n">
        <v>0</v>
      </c>
      <c r="C175" s="5" t="n">
        <v>0</v>
      </c>
      <c r="D175" s="5" t="n">
        <v>0</v>
      </c>
      <c r="E175" s="5" t="n">
        <v>0</v>
      </c>
    </row>
    <row r="176">
      <c r="A176" s="4" t="inlineStr">
        <is>
          <t>Contract drilling | Corporate and Other | Corporate, Non-Segment</t>
        </is>
      </c>
    </row>
    <row r="177">
      <c r="A177" s="3" t="inlineStr">
        <is>
          <t>Revenues:</t>
        </is>
      </c>
    </row>
    <row r="178">
      <c r="A178" s="4" t="inlineStr">
        <is>
          <t>Revenues</t>
        </is>
      </c>
      <c r="B178" s="5" t="n">
        <v>0</v>
      </c>
      <c r="C178" s="5" t="n">
        <v>0</v>
      </c>
      <c r="D178" s="5" t="n">
        <v>0</v>
      </c>
      <c r="E178" s="5" t="n">
        <v>0</v>
      </c>
    </row>
    <row r="179">
      <c r="A179" s="3" t="inlineStr">
        <is>
          <t>Operating costs:</t>
        </is>
      </c>
    </row>
    <row r="180">
      <c r="A180" s="4" t="inlineStr">
        <is>
          <t>Operating costs</t>
        </is>
      </c>
      <c r="B180" s="5" t="n">
        <v>0</v>
      </c>
      <c r="C180" s="5" t="n">
        <v>0</v>
      </c>
      <c r="D180" s="5" t="n">
        <v>0</v>
      </c>
      <c r="E180" s="5" t="n">
        <v>0</v>
      </c>
    </row>
    <row r="181">
      <c r="A181" s="4" t="inlineStr">
        <is>
          <t>Gas gathering and processing</t>
        </is>
      </c>
    </row>
    <row r="182">
      <c r="A182" s="3" t="inlineStr">
        <is>
          <t>Revenues:</t>
        </is>
      </c>
    </row>
    <row r="183">
      <c r="A183" s="4" t="inlineStr">
        <is>
          <t>Revenues</t>
        </is>
      </c>
      <c r="B183" s="5" t="n">
        <v>74026</v>
      </c>
      <c r="C183" s="5" t="n">
        <v>32849</v>
      </c>
      <c r="D183" s="5" t="n">
        <v>124225</v>
      </c>
      <c r="E183" s="5" t="n">
        <v>70071</v>
      </c>
    </row>
    <row r="184">
      <c r="A184" s="3" t="inlineStr">
        <is>
          <t>Operating costs:</t>
        </is>
      </c>
    </row>
    <row r="185">
      <c r="A185" s="4" t="inlineStr">
        <is>
          <t>Operating costs</t>
        </is>
      </c>
      <c r="B185" s="5" t="n">
        <v>45056</v>
      </c>
      <c r="C185" s="5" t="n">
        <v>22612</v>
      </c>
      <c r="D185" s="5" t="n">
        <v>84719</v>
      </c>
      <c r="E185" s="5" t="n">
        <v>50223</v>
      </c>
    </row>
    <row r="186">
      <c r="A186" s="4" t="inlineStr">
        <is>
          <t>Gas gathering and processing | Intersegment Eliminations</t>
        </is>
      </c>
    </row>
    <row r="187">
      <c r="A187" s="3" t="inlineStr">
        <is>
          <t>Revenues:</t>
        </is>
      </c>
    </row>
    <row r="188">
      <c r="A188" s="4" t="inlineStr">
        <is>
          <t>Revenues</t>
        </is>
      </c>
      <c r="B188" s="5" t="n">
        <v>7703</v>
      </c>
      <c r="C188" s="5" t="n">
        <v>-4870</v>
      </c>
      <c r="D188" s="5" t="n">
        <v>-1707</v>
      </c>
      <c r="E188" s="5" t="n">
        <v>-10328</v>
      </c>
    </row>
    <row r="189">
      <c r="A189" s="3" t="inlineStr">
        <is>
          <t>Operating costs:</t>
        </is>
      </c>
    </row>
    <row r="190">
      <c r="A190" s="4" t="inlineStr">
        <is>
          <t>Operating costs</t>
        </is>
      </c>
      <c r="B190" s="5" t="n">
        <v>-10120</v>
      </c>
      <c r="C190" s="5" t="n">
        <v>-4057</v>
      </c>
      <c r="D190" s="5" t="n">
        <v>-19567</v>
      </c>
      <c r="E190" s="5" t="n">
        <v>-8765</v>
      </c>
    </row>
    <row r="191">
      <c r="A191" s="4" t="inlineStr">
        <is>
          <t>Gas gathering and processing | Oil and Natural Gas [Member] | Operating Segments [Member]</t>
        </is>
      </c>
    </row>
    <row r="192">
      <c r="A192" s="3" t="inlineStr">
        <is>
          <t>Revenues:</t>
        </is>
      </c>
    </row>
    <row r="193">
      <c r="A193" s="4" t="inlineStr">
        <is>
          <t>Revenues</t>
        </is>
      </c>
      <c r="B193" s="5" t="n">
        <v>0</v>
      </c>
      <c r="C193" s="5" t="n">
        <v>0</v>
      </c>
      <c r="D193" s="5" t="n">
        <v>0</v>
      </c>
      <c r="E193" s="5" t="n">
        <v>0</v>
      </c>
    </row>
    <row r="194">
      <c r="A194" s="3" t="inlineStr">
        <is>
          <t>Operating costs:</t>
        </is>
      </c>
    </row>
    <row r="195">
      <c r="A195" s="4" t="inlineStr">
        <is>
          <t>Operating costs</t>
        </is>
      </c>
      <c r="B195" s="5" t="n">
        <v>0</v>
      </c>
      <c r="C195" s="5" t="n">
        <v>0</v>
      </c>
      <c r="D195" s="5" t="n">
        <v>0</v>
      </c>
      <c r="E195" s="5" t="n">
        <v>0</v>
      </c>
    </row>
    <row r="196">
      <c r="A196" s="4" t="inlineStr">
        <is>
          <t>Gas gathering and processing | Contract drilling [Member] | Operating Segments [Member]</t>
        </is>
      </c>
    </row>
    <row r="197">
      <c r="A197" s="3" t="inlineStr">
        <is>
          <t>Revenues:</t>
        </is>
      </c>
    </row>
    <row r="198">
      <c r="A198" s="4" t="inlineStr">
        <is>
          <t>Revenues</t>
        </is>
      </c>
      <c r="B198" s="5" t="n">
        <v>0</v>
      </c>
      <c r="C198" s="5" t="n">
        <v>0</v>
      </c>
      <c r="D198" s="5" t="n">
        <v>0</v>
      </c>
      <c r="E198" s="5" t="n">
        <v>0</v>
      </c>
    </row>
    <row r="199">
      <c r="A199" s="3" t="inlineStr">
        <is>
          <t>Operating costs:</t>
        </is>
      </c>
    </row>
    <row r="200">
      <c r="A200" s="4" t="inlineStr">
        <is>
          <t>Operating costs</t>
        </is>
      </c>
      <c r="B200" s="5" t="n">
        <v>0</v>
      </c>
      <c r="C200" s="5" t="n">
        <v>0</v>
      </c>
      <c r="D200" s="5" t="n">
        <v>0</v>
      </c>
      <c r="E200" s="5" t="n">
        <v>0</v>
      </c>
    </row>
    <row r="201">
      <c r="A201" s="4" t="inlineStr">
        <is>
          <t>Gas gathering and processing | Mid-Stream [Member] | Operating Segments [Member]</t>
        </is>
      </c>
    </row>
    <row r="202">
      <c r="A202" s="3" t="inlineStr">
        <is>
          <t>Revenues:</t>
        </is>
      </c>
    </row>
    <row r="203">
      <c r="A203" s="4" t="inlineStr">
        <is>
          <t>Revenues</t>
        </is>
      </c>
      <c r="B203" s="5" t="n">
        <v>66323</v>
      </c>
      <c r="C203" s="5" t="n">
        <v>37719</v>
      </c>
      <c r="D203" s="5" t="n">
        <v>125932</v>
      </c>
      <c r="E203" s="5" t="n">
        <v>80399</v>
      </c>
    </row>
    <row r="204">
      <c r="A204" s="3" t="inlineStr">
        <is>
          <t>Operating costs:</t>
        </is>
      </c>
    </row>
    <row r="205">
      <c r="A205" s="4" t="inlineStr">
        <is>
          <t>Operating costs</t>
        </is>
      </c>
      <c r="B205" s="5" t="n">
        <v>55176</v>
      </c>
      <c r="C205" s="5" t="n">
        <v>26669</v>
      </c>
      <c r="D205" s="5" t="n">
        <v>104286</v>
      </c>
      <c r="E205" s="5" t="n">
        <v>58988</v>
      </c>
    </row>
    <row r="206">
      <c r="A206" s="4" t="inlineStr">
        <is>
          <t>Gas gathering and processing | Corporate and Other | Corporate, Non-Segment</t>
        </is>
      </c>
    </row>
    <row r="207">
      <c r="A207" s="3" t="inlineStr">
        <is>
          <t>Revenues:</t>
        </is>
      </c>
    </row>
    <row r="208">
      <c r="A208" s="4" t="inlineStr">
        <is>
          <t>Revenues</t>
        </is>
      </c>
      <c r="B208" s="5" t="n">
        <v>0</v>
      </c>
      <c r="C208" s="5" t="n">
        <v>0</v>
      </c>
      <c r="D208" s="5" t="n">
        <v>0</v>
      </c>
      <c r="E208" s="5" t="n">
        <v>0</v>
      </c>
    </row>
    <row r="209">
      <c r="A209" s="3" t="inlineStr">
        <is>
          <t>Operating costs:</t>
        </is>
      </c>
    </row>
    <row r="210">
      <c r="A210" s="4" t="inlineStr">
        <is>
          <t>Operating costs</t>
        </is>
      </c>
      <c r="B210" s="6" t="n">
        <v>0</v>
      </c>
      <c r="C210" s="6" t="n">
        <v>0</v>
      </c>
      <c r="D210" s="6" t="n">
        <v>0</v>
      </c>
      <c r="E210"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Financial Information (Condensed Consolidating Statements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Financial Statements, Captions [Line Items]</t>
        </is>
      </c>
    </row>
    <row r="4">
      <c r="A4" s="4" t="inlineStr">
        <is>
          <t>Revenues</t>
        </is>
      </c>
      <c r="B4" s="6" t="n">
        <v>134057</v>
      </c>
      <c r="C4" s="6" t="n">
        <v>89007</v>
      </c>
      <c r="D4" s="6" t="n">
        <v>254954</v>
      </c>
      <c r="E4" s="6" t="n">
        <v>211383</v>
      </c>
    </row>
    <row r="5">
      <c r="A5" s="3" t="inlineStr">
        <is>
          <t>Expenses:</t>
        </is>
      </c>
    </row>
    <row r="6">
      <c r="A6" s="4" t="inlineStr">
        <is>
          <t>Operating costs</t>
        </is>
      </c>
      <c r="B6" s="5" t="n">
        <v>74623</v>
      </c>
      <c r="C6" s="5" t="n">
        <v>115103</v>
      </c>
      <c r="D6" s="5" t="n">
        <v>145306</v>
      </c>
      <c r="E6" s="5" t="n">
        <v>198826</v>
      </c>
    </row>
    <row r="7">
      <c r="A7" s="4" t="inlineStr">
        <is>
          <t>Depreciation, depletion, and amortization</t>
        </is>
      </c>
      <c r="B7" s="5" t="n">
        <v>16364</v>
      </c>
      <c r="C7" s="5" t="n">
        <v>35960</v>
      </c>
      <c r="D7" s="5" t="n">
        <v>33875</v>
      </c>
      <c r="E7" s="5" t="n">
        <v>97577</v>
      </c>
    </row>
    <row r="8">
      <c r="A8" s="4" t="inlineStr">
        <is>
          <t>Impairments</t>
        </is>
      </c>
      <c r="B8" s="5" t="n">
        <v>0</v>
      </c>
      <c r="C8" s="5" t="n">
        <v>109318</v>
      </c>
      <c r="D8" s="5" t="n">
        <v>0</v>
      </c>
      <c r="E8" s="5" t="n">
        <v>851242</v>
      </c>
    </row>
    <row r="9">
      <c r="A9" s="4" t="inlineStr">
        <is>
          <t>Loss on abandonment of assets</t>
        </is>
      </c>
      <c r="B9" s="5" t="n">
        <v>0</v>
      </c>
      <c r="C9" s="5" t="n">
        <v>0</v>
      </c>
      <c r="D9" s="5" t="n">
        <v>0</v>
      </c>
      <c r="E9" s="5" t="n">
        <v>17554</v>
      </c>
    </row>
    <row r="10">
      <c r="A10" s="4" t="inlineStr">
        <is>
          <t>General and administrative</t>
        </is>
      </c>
      <c r="B10" s="5" t="n">
        <v>5751</v>
      </c>
      <c r="C10" s="5" t="n">
        <v>25814</v>
      </c>
      <c r="D10" s="5" t="n">
        <v>12920</v>
      </c>
      <c r="E10" s="5" t="n">
        <v>37367</v>
      </c>
    </row>
    <row r="11">
      <c r="A11" s="4" t="inlineStr">
        <is>
          <t>Loss on disposition of assets</t>
        </is>
      </c>
      <c r="B11" s="5" t="n">
        <v>-1710</v>
      </c>
      <c r="C11" s="5" t="n">
        <v>877</v>
      </c>
      <c r="D11" s="5" t="n">
        <v>-2182</v>
      </c>
      <c r="E11" s="5" t="n">
        <v>1267</v>
      </c>
    </row>
    <row r="12">
      <c r="A12" s="4" t="inlineStr">
        <is>
          <t>Total operating costs</t>
        </is>
      </c>
      <c r="B12" s="5" t="n">
        <v>95028</v>
      </c>
      <c r="C12" s="5" t="n">
        <v>287072</v>
      </c>
      <c r="D12" s="5" t="n">
        <v>189919</v>
      </c>
      <c r="E12" s="5" t="n">
        <v>1203833</v>
      </c>
    </row>
    <row r="13">
      <c r="A13" s="4" t="inlineStr">
        <is>
          <t>Income (loss) from operations</t>
        </is>
      </c>
      <c r="B13" s="5" t="n">
        <v>39029</v>
      </c>
      <c r="C13" s="5" t="n">
        <v>-198065</v>
      </c>
      <c r="D13" s="5" t="n">
        <v>65035</v>
      </c>
      <c r="E13" s="5" t="n">
        <v>-992450</v>
      </c>
    </row>
    <row r="14">
      <c r="A14" s="4" t="inlineStr">
        <is>
          <t>Interest, net</t>
        </is>
      </c>
      <c r="B14" s="5" t="n">
        <v>-487</v>
      </c>
      <c r="C14" s="5" t="n">
        <v>-7608</v>
      </c>
      <c r="D14" s="5" t="n">
        <v>-3193</v>
      </c>
      <c r="E14" s="5" t="n">
        <v>-20865</v>
      </c>
    </row>
    <row r="15">
      <c r="A15" s="4" t="inlineStr">
        <is>
          <t>Write-off of debt issuance costs</t>
        </is>
      </c>
      <c r="B15" s="5" t="n">
        <v>0</v>
      </c>
      <c r="C15" s="5" t="n">
        <v>-2426</v>
      </c>
      <c r="D15" s="5" t="n">
        <v>0</v>
      </c>
      <c r="E15" s="5" t="n">
        <v>-2426</v>
      </c>
    </row>
    <row r="16">
      <c r="A16" s="4" t="inlineStr">
        <is>
          <t>Gain (loss) on derivatives</t>
        </is>
      </c>
      <c r="B16" s="5" t="n">
        <v>-42400</v>
      </c>
      <c r="C16" s="5" t="n">
        <v>-6937</v>
      </c>
      <c r="D16" s="5" t="n">
        <v>-65231</v>
      </c>
      <c r="E16" s="5" t="n">
        <v>-6454</v>
      </c>
    </row>
    <row r="17">
      <c r="A17" s="4" t="inlineStr">
        <is>
          <t>Reorganization Items</t>
        </is>
      </c>
      <c r="B17" s="5" t="n">
        <v>-1852</v>
      </c>
      <c r="C17" s="5" t="n">
        <v>-7027</v>
      </c>
      <c r="D17" s="5" t="n">
        <v>-2988</v>
      </c>
      <c r="E17" s="5" t="n">
        <v>-7027</v>
      </c>
    </row>
    <row r="18">
      <c r="A18" s="4" t="inlineStr">
        <is>
          <t>Other, net</t>
        </is>
      </c>
      <c r="B18" s="5" t="n">
        <v>-831</v>
      </c>
      <c r="C18" s="5" t="n">
        <v>43</v>
      </c>
      <c r="D18" s="5" t="n">
        <v>-755</v>
      </c>
      <c r="E18" s="5" t="n">
        <v>103</v>
      </c>
    </row>
    <row r="19">
      <c r="A19" s="4" t="inlineStr">
        <is>
          <t>Loss before income taxes</t>
        </is>
      </c>
      <c r="B19" s="5" t="n">
        <v>-10115</v>
      </c>
      <c r="C19" s="5" t="n">
        <v>-222020</v>
      </c>
      <c r="D19" s="5" t="n">
        <v>-10706</v>
      </c>
      <c r="E19" s="5" t="n">
        <v>-1029119</v>
      </c>
    </row>
    <row r="20">
      <c r="A20" s="4" t="inlineStr">
        <is>
          <t>Income tax expense (benefit)</t>
        </is>
      </c>
      <c r="B20" s="5" t="n">
        <v>0</v>
      </c>
      <c r="C20" s="5" t="n">
        <v>-6455</v>
      </c>
      <c r="D20" s="5" t="n">
        <v>0</v>
      </c>
      <c r="E20" s="5" t="n">
        <v>-9880</v>
      </c>
    </row>
    <row r="21">
      <c r="A21" s="4" t="inlineStr">
        <is>
          <t>Equity in net earnings from investment in subsidiaries, net of taxes</t>
        </is>
      </c>
      <c r="C21" s="5" t="n">
        <v>0</v>
      </c>
      <c r="E21" s="5" t="n">
        <v>0</v>
      </c>
    </row>
    <row r="22">
      <c r="A22" s="4" t="inlineStr">
        <is>
          <t>Net loss</t>
        </is>
      </c>
      <c r="B22" s="5" t="n">
        <v>-10115</v>
      </c>
      <c r="C22" s="5" t="n">
        <v>-215565</v>
      </c>
      <c r="D22" s="5" t="n">
        <v>-10706</v>
      </c>
      <c r="E22" s="5" t="n">
        <v>-1019239</v>
      </c>
    </row>
    <row r="23">
      <c r="A23" s="4" t="inlineStr">
        <is>
          <t>Less: net income (loss) attributable to non-controlling interest</t>
        </is>
      </c>
      <c r="B23" s="5" t="n">
        <v>2879</v>
      </c>
      <c r="C23" s="5" t="n">
        <v>84</v>
      </c>
      <c r="D23" s="5" t="n">
        <v>4225</v>
      </c>
      <c r="E23" s="5" t="n">
        <v>-33096</v>
      </c>
    </row>
    <row r="24">
      <c r="A24" s="4" t="inlineStr">
        <is>
          <t>Net loss attributable to Unit Corporation</t>
        </is>
      </c>
      <c r="B24" s="6" t="n">
        <v>-12994</v>
      </c>
      <c r="C24" s="5" t="n">
        <v>-215649</v>
      </c>
      <c r="D24" s="6" t="n">
        <v>-14931</v>
      </c>
      <c r="E24" s="5" t="n">
        <v>-986143</v>
      </c>
    </row>
    <row r="25">
      <c r="A25" s="4" t="inlineStr">
        <is>
          <t>Consolidating Adjustments [Member]</t>
        </is>
      </c>
    </row>
    <row r="26">
      <c r="A26" s="3" t="inlineStr">
        <is>
          <t>Condensed Financial Statements, Captions [Line Items]</t>
        </is>
      </c>
    </row>
    <row r="27">
      <c r="A27" s="4" t="inlineStr">
        <is>
          <t>Revenues</t>
        </is>
      </c>
      <c r="C27" s="5" t="n">
        <v>-4871</v>
      </c>
      <c r="E27" s="5" t="n">
        <v>-10331</v>
      </c>
    </row>
    <row r="28">
      <c r="A28" s="3" t="inlineStr">
        <is>
          <t>Expenses:</t>
        </is>
      </c>
    </row>
    <row r="29">
      <c r="A29" s="4" t="inlineStr">
        <is>
          <t>Operating costs</t>
        </is>
      </c>
      <c r="C29" s="5" t="n">
        <v>-4873</v>
      </c>
      <c r="E29" s="5" t="n">
        <v>-10331</v>
      </c>
    </row>
    <row r="30">
      <c r="A30" s="4" t="inlineStr">
        <is>
          <t>Depreciation, depletion, and amortization</t>
        </is>
      </c>
      <c r="C30" s="5" t="n">
        <v>0</v>
      </c>
      <c r="E30" s="5" t="n">
        <v>0</v>
      </c>
    </row>
    <row r="31">
      <c r="A31" s="4" t="inlineStr">
        <is>
          <t>Impairments</t>
        </is>
      </c>
      <c r="C31" s="5" t="n">
        <v>0</v>
      </c>
      <c r="E31" s="5" t="n">
        <v>0</v>
      </c>
    </row>
    <row r="32">
      <c r="A32" s="4" t="inlineStr">
        <is>
          <t>Loss on abandonment of assets</t>
        </is>
      </c>
      <c r="E32" s="5" t="n">
        <v>0</v>
      </c>
    </row>
    <row r="33">
      <c r="A33" s="4" t="inlineStr">
        <is>
          <t>General and administrative</t>
        </is>
      </c>
      <c r="C33" s="5" t="n">
        <v>0</v>
      </c>
      <c r="E33" s="5" t="n">
        <v>0</v>
      </c>
    </row>
    <row r="34">
      <c r="A34" s="4" t="inlineStr">
        <is>
          <t>Loss on disposition of assets</t>
        </is>
      </c>
      <c r="C34" s="5" t="n">
        <v>0</v>
      </c>
      <c r="E34" s="5" t="n">
        <v>0</v>
      </c>
    </row>
    <row r="35">
      <c r="A35" s="4" t="inlineStr">
        <is>
          <t>Total operating costs</t>
        </is>
      </c>
      <c r="C35" s="5" t="n">
        <v>-4873</v>
      </c>
      <c r="E35" s="5" t="n">
        <v>-10331</v>
      </c>
    </row>
    <row r="36">
      <c r="A36" s="4" t="inlineStr">
        <is>
          <t>Income (loss) from operations</t>
        </is>
      </c>
      <c r="C36" s="5" t="n">
        <v>2</v>
      </c>
      <c r="E36" s="5" t="n">
        <v>0</v>
      </c>
    </row>
    <row r="37">
      <c r="A37" s="4" t="inlineStr">
        <is>
          <t>Interest, net</t>
        </is>
      </c>
      <c r="C37" s="5" t="n">
        <v>0</v>
      </c>
      <c r="E37" s="5" t="n">
        <v>0</v>
      </c>
    </row>
    <row r="38">
      <c r="A38" s="4" t="inlineStr">
        <is>
          <t>Write-off of debt issuance costs</t>
        </is>
      </c>
      <c r="C38" s="5" t="n">
        <v>0</v>
      </c>
      <c r="E38" s="5" t="n">
        <v>0</v>
      </c>
    </row>
    <row r="39">
      <c r="A39" s="4" t="inlineStr">
        <is>
          <t>Gain (loss) on derivatives</t>
        </is>
      </c>
      <c r="C39" s="5" t="n">
        <v>0</v>
      </c>
      <c r="E39" s="5" t="n">
        <v>0</v>
      </c>
    </row>
    <row r="40">
      <c r="A40" s="4" t="inlineStr">
        <is>
          <t>Reorganization Items</t>
        </is>
      </c>
      <c r="C40" s="5" t="n">
        <v>0</v>
      </c>
      <c r="E40" s="5" t="n">
        <v>0</v>
      </c>
    </row>
    <row r="41">
      <c r="A41" s="4" t="inlineStr">
        <is>
          <t>Other, net</t>
        </is>
      </c>
      <c r="C41" s="5" t="n">
        <v>0</v>
      </c>
      <c r="E41" s="5" t="n">
        <v>0</v>
      </c>
    </row>
    <row r="42">
      <c r="A42" s="4" t="inlineStr">
        <is>
          <t>Loss before income taxes</t>
        </is>
      </c>
      <c r="C42" s="5" t="n">
        <v>2</v>
      </c>
      <c r="E42" s="5" t="n">
        <v>0</v>
      </c>
    </row>
    <row r="43">
      <c r="A43" s="4" t="inlineStr">
        <is>
          <t>Income tax expense (benefit)</t>
        </is>
      </c>
      <c r="C43" s="5" t="n">
        <v>0</v>
      </c>
      <c r="E43" s="5" t="n">
        <v>0</v>
      </c>
    </row>
    <row r="44">
      <c r="A44" s="4" t="inlineStr">
        <is>
          <t>Equity in net earnings from investment in subsidiaries, net of taxes</t>
        </is>
      </c>
      <c r="C44" s="5" t="n">
        <v>201304</v>
      </c>
      <c r="E44" s="5" t="n">
        <v>995283</v>
      </c>
    </row>
    <row r="45">
      <c r="A45" s="4" t="inlineStr">
        <is>
          <t>Net loss</t>
        </is>
      </c>
      <c r="C45" s="5" t="n">
        <v>201306</v>
      </c>
      <c r="E45" s="5" t="n">
        <v>995283</v>
      </c>
    </row>
    <row r="46">
      <c r="A46" s="4" t="inlineStr">
        <is>
          <t>Less: net income (loss) attributable to non-controlling interest</t>
        </is>
      </c>
      <c r="C46" s="5" t="n">
        <v>-84</v>
      </c>
      <c r="E46" s="5" t="n">
        <v>33096</v>
      </c>
    </row>
    <row r="47">
      <c r="A47" s="4" t="inlineStr">
        <is>
          <t>Net loss attributable to Unit Corporation</t>
        </is>
      </c>
      <c r="C47" s="5" t="n">
        <v>201390</v>
      </c>
      <c r="E47" s="5" t="n">
        <v>962187</v>
      </c>
    </row>
    <row r="48">
      <c r="A48" s="4" t="inlineStr">
        <is>
          <t>Parent [Member]</t>
        </is>
      </c>
    </row>
    <row r="49">
      <c r="A49" s="3" t="inlineStr">
        <is>
          <t>Condensed Financial Statements, Captions [Line Items]</t>
        </is>
      </c>
    </row>
    <row r="50">
      <c r="A50" s="4" t="inlineStr">
        <is>
          <t>Revenues</t>
        </is>
      </c>
      <c r="C50" s="5" t="n">
        <v>0</v>
      </c>
      <c r="E50" s="5" t="n">
        <v>0</v>
      </c>
    </row>
    <row r="51">
      <c r="A51" s="3" t="inlineStr">
        <is>
          <t>Expenses:</t>
        </is>
      </c>
    </row>
    <row r="52">
      <c r="A52" s="4" t="inlineStr">
        <is>
          <t>Operating costs</t>
        </is>
      </c>
      <c r="C52" s="5" t="n">
        <v>0</v>
      </c>
      <c r="E52" s="5" t="n">
        <v>0</v>
      </c>
    </row>
    <row r="53">
      <c r="A53" s="4" t="inlineStr">
        <is>
          <t>Depreciation, depletion, and amortization</t>
        </is>
      </c>
      <c r="C53" s="5" t="n">
        <v>607</v>
      </c>
      <c r="E53" s="5" t="n">
        <v>1478</v>
      </c>
    </row>
    <row r="54">
      <c r="A54" s="4" t="inlineStr">
        <is>
          <t>Impairments</t>
        </is>
      </c>
      <c r="C54" s="5" t="n">
        <v>0</v>
      </c>
      <c r="E54" s="5" t="n">
        <v>0</v>
      </c>
    </row>
    <row r="55">
      <c r="A55" s="4" t="inlineStr">
        <is>
          <t>Loss on abandonment of assets</t>
        </is>
      </c>
      <c r="E55" s="5" t="n">
        <v>0</v>
      </c>
    </row>
    <row r="56">
      <c r="A56" s="4" t="inlineStr">
        <is>
          <t>General and administrative</t>
        </is>
      </c>
      <c r="C56" s="5" t="n">
        <v>0</v>
      </c>
      <c r="E56" s="5" t="n">
        <v>0</v>
      </c>
    </row>
    <row r="57">
      <c r="A57" s="4" t="inlineStr">
        <is>
          <t>Loss on disposition of assets</t>
        </is>
      </c>
      <c r="C57" s="5" t="n">
        <v>1479</v>
      </c>
      <c r="E57" s="5" t="n">
        <v>1479</v>
      </c>
    </row>
    <row r="58">
      <c r="A58" s="4" t="inlineStr">
        <is>
          <t>Total operating costs</t>
        </is>
      </c>
      <c r="C58" s="5" t="n">
        <v>2086</v>
      </c>
      <c r="E58" s="5" t="n">
        <v>2957</v>
      </c>
    </row>
    <row r="59">
      <c r="A59" s="4" t="inlineStr">
        <is>
          <t>Income (loss) from operations</t>
        </is>
      </c>
      <c r="C59" s="5" t="n">
        <v>-2086</v>
      </c>
      <c r="E59" s="5" t="n">
        <v>-2957</v>
      </c>
    </row>
    <row r="60">
      <c r="A60" s="4" t="inlineStr">
        <is>
          <t>Interest, net</t>
        </is>
      </c>
      <c r="C60" s="5" t="n">
        <v>-7066</v>
      </c>
      <c r="E60" s="5" t="n">
        <v>-19805</v>
      </c>
    </row>
    <row r="61">
      <c r="A61" s="4" t="inlineStr">
        <is>
          <t>Write-off of debt issuance costs</t>
        </is>
      </c>
      <c r="C61" s="5" t="n">
        <v>-2426</v>
      </c>
      <c r="E61" s="5" t="n">
        <v>-2426</v>
      </c>
    </row>
    <row r="62">
      <c r="A62" s="4" t="inlineStr">
        <is>
          <t>Gain (loss) on derivatives</t>
        </is>
      </c>
      <c r="C62" s="5" t="n">
        <v>-6937</v>
      </c>
      <c r="E62" s="5" t="n">
        <v>-6454</v>
      </c>
    </row>
    <row r="63">
      <c r="A63" s="4" t="inlineStr">
        <is>
          <t>Reorganization Items</t>
        </is>
      </c>
      <c r="C63" s="5" t="n">
        <v>-2205</v>
      </c>
      <c r="E63" s="5" t="n">
        <v>-2205</v>
      </c>
    </row>
    <row r="64">
      <c r="A64" s="4" t="inlineStr">
        <is>
          <t>Other, net</t>
        </is>
      </c>
      <c r="C64" s="5" t="n">
        <v>4</v>
      </c>
      <c r="E64" s="5" t="n">
        <v>11</v>
      </c>
    </row>
    <row r="65">
      <c r="A65" s="4" t="inlineStr">
        <is>
          <t>Loss before income taxes</t>
        </is>
      </c>
      <c r="C65" s="5" t="n">
        <v>-20716</v>
      </c>
      <c r="E65" s="5" t="n">
        <v>-33836</v>
      </c>
    </row>
    <row r="66">
      <c r="A66" s="4" t="inlineStr">
        <is>
          <t>Income tax expense (benefit)</t>
        </is>
      </c>
      <c r="C66" s="5" t="n">
        <v>-6455</v>
      </c>
      <c r="E66" s="5" t="n">
        <v>-9880</v>
      </c>
    </row>
    <row r="67">
      <c r="A67" s="4" t="inlineStr">
        <is>
          <t>Equity in net earnings from investment in subsidiaries, net of taxes</t>
        </is>
      </c>
      <c r="C67" s="5" t="n">
        <v>-201304</v>
      </c>
      <c r="E67" s="5" t="n">
        <v>-995283</v>
      </c>
    </row>
    <row r="68">
      <c r="A68" s="4" t="inlineStr">
        <is>
          <t>Net loss</t>
        </is>
      </c>
      <c r="C68" s="5" t="n">
        <v>-215565</v>
      </c>
      <c r="E68" s="5" t="n">
        <v>-1019239</v>
      </c>
    </row>
    <row r="69">
      <c r="A69" s="4" t="inlineStr">
        <is>
          <t>Less: net income (loss) attributable to non-controlling interest</t>
        </is>
      </c>
      <c r="C69" s="5" t="n">
        <v>84</v>
      </c>
      <c r="E69" s="5" t="n">
        <v>-33096</v>
      </c>
    </row>
    <row r="70">
      <c r="A70" s="4" t="inlineStr">
        <is>
          <t>Net loss attributable to Unit Corporation</t>
        </is>
      </c>
      <c r="C70" s="5" t="n">
        <v>-215649</v>
      </c>
      <c r="E70" s="5" t="n">
        <v>-986143</v>
      </c>
    </row>
    <row r="71">
      <c r="A71" s="4" t="inlineStr">
        <is>
          <t>Combined Guarantor Subsidiaries [Member]</t>
        </is>
      </c>
    </row>
    <row r="72">
      <c r="A72" s="3" t="inlineStr">
        <is>
          <t>Condensed Financial Statements, Captions [Line Items]</t>
        </is>
      </c>
    </row>
    <row r="73">
      <c r="A73" s="4" t="inlineStr">
        <is>
          <t>Revenues</t>
        </is>
      </c>
      <c r="C73" s="5" t="n">
        <v>56159</v>
      </c>
      <c r="E73" s="5" t="n">
        <v>141315</v>
      </c>
    </row>
    <row r="74">
      <c r="A74" s="3" t="inlineStr">
        <is>
          <t>Expenses:</t>
        </is>
      </c>
    </row>
    <row r="75">
      <c r="A75" s="4" t="inlineStr">
        <is>
          <t>Operating costs</t>
        </is>
      </c>
      <c r="C75" s="5" t="n">
        <v>93305</v>
      </c>
      <c r="E75" s="5" t="n">
        <v>150169</v>
      </c>
    </row>
    <row r="76">
      <c r="A76" s="4" t="inlineStr">
        <is>
          <t>Depreciation, depletion, and amortization</t>
        </is>
      </c>
      <c r="C76" s="5" t="n">
        <v>25005</v>
      </c>
      <c r="E76" s="5" t="n">
        <v>73478</v>
      </c>
    </row>
    <row r="77">
      <c r="A77" s="4" t="inlineStr">
        <is>
          <t>Impairments</t>
        </is>
      </c>
      <c r="C77" s="5" t="n">
        <v>109318</v>
      </c>
      <c r="E77" s="5" t="n">
        <v>787280</v>
      </c>
    </row>
    <row r="78">
      <c r="A78" s="4" t="inlineStr">
        <is>
          <t>Loss on abandonment of assets</t>
        </is>
      </c>
      <c r="E78" s="5" t="n">
        <v>17554</v>
      </c>
    </row>
    <row r="79">
      <c r="A79" s="4" t="inlineStr">
        <is>
          <t>General and administrative</t>
        </is>
      </c>
      <c r="C79" s="5" t="n">
        <v>25814</v>
      </c>
      <c r="E79" s="5" t="n">
        <v>37367</v>
      </c>
    </row>
    <row r="80">
      <c r="A80" s="4" t="inlineStr">
        <is>
          <t>Loss on disposition of assets</t>
        </is>
      </c>
      <c r="C80" s="5" t="n">
        <v>-593</v>
      </c>
      <c r="E80" s="5" t="n">
        <v>-197</v>
      </c>
    </row>
    <row r="81">
      <c r="A81" s="4" t="inlineStr">
        <is>
          <t>Total operating costs</t>
        </is>
      </c>
      <c r="C81" s="5" t="n">
        <v>252849</v>
      </c>
      <c r="E81" s="5" t="n">
        <v>1065651</v>
      </c>
    </row>
    <row r="82">
      <c r="A82" s="4" t="inlineStr">
        <is>
          <t>Income (loss) from operations</t>
        </is>
      </c>
      <c r="C82" s="5" t="n">
        <v>-196690</v>
      </c>
      <c r="E82" s="5" t="n">
        <v>-924336</v>
      </c>
    </row>
    <row r="83">
      <c r="A83" s="4" t="inlineStr">
        <is>
          <t>Interest, net</t>
        </is>
      </c>
      <c r="C83" s="5" t="n">
        <v>0</v>
      </c>
      <c r="E83" s="5" t="n">
        <v>0</v>
      </c>
    </row>
    <row r="84">
      <c r="A84" s="4" t="inlineStr">
        <is>
          <t>Write-off of debt issuance costs</t>
        </is>
      </c>
      <c r="C84" s="5" t="n">
        <v>0</v>
      </c>
      <c r="E84" s="5" t="n">
        <v>0</v>
      </c>
    </row>
    <row r="85">
      <c r="A85" s="4" t="inlineStr">
        <is>
          <t>Gain (loss) on derivatives</t>
        </is>
      </c>
      <c r="C85" s="5" t="n">
        <v>0</v>
      </c>
      <c r="E85" s="5" t="n">
        <v>0</v>
      </c>
    </row>
    <row r="86">
      <c r="A86" s="4" t="inlineStr">
        <is>
          <t>Reorganization Items</t>
        </is>
      </c>
      <c r="C86" s="5" t="n">
        <v>-4822</v>
      </c>
      <c r="E86" s="5" t="n">
        <v>-4822</v>
      </c>
    </row>
    <row r="87">
      <c r="A87" s="4" t="inlineStr">
        <is>
          <t>Other, net</t>
        </is>
      </c>
      <c r="C87" s="5" t="n">
        <v>18</v>
      </c>
      <c r="E87" s="5" t="n">
        <v>53</v>
      </c>
    </row>
    <row r="88">
      <c r="A88" s="4" t="inlineStr">
        <is>
          <t>Loss before income taxes</t>
        </is>
      </c>
      <c r="C88" s="5" t="n">
        <v>-201494</v>
      </c>
      <c r="E88" s="5" t="n">
        <v>-929105</v>
      </c>
    </row>
    <row r="89">
      <c r="A89" s="4" t="inlineStr">
        <is>
          <t>Income tax expense (benefit)</t>
        </is>
      </c>
      <c r="C89" s="5" t="n">
        <v>0</v>
      </c>
      <c r="E89" s="5" t="n">
        <v>0</v>
      </c>
    </row>
    <row r="90">
      <c r="A90" s="4" t="inlineStr">
        <is>
          <t>Equity in net earnings from investment in subsidiaries, net of taxes</t>
        </is>
      </c>
      <c r="C90" s="5" t="n">
        <v>0</v>
      </c>
      <c r="E90" s="5" t="n">
        <v>0</v>
      </c>
    </row>
    <row r="91">
      <c r="A91" s="4" t="inlineStr">
        <is>
          <t>Net loss</t>
        </is>
      </c>
      <c r="C91" s="5" t="n">
        <v>-201494</v>
      </c>
      <c r="E91" s="5" t="n">
        <v>-929105</v>
      </c>
    </row>
    <row r="92">
      <c r="A92" s="4" t="inlineStr">
        <is>
          <t>Less: net income (loss) attributable to non-controlling interest</t>
        </is>
      </c>
      <c r="C92" s="5" t="n">
        <v>0</v>
      </c>
      <c r="E92" s="5" t="n">
        <v>0</v>
      </c>
    </row>
    <row r="93">
      <c r="A93" s="4" t="inlineStr">
        <is>
          <t>Net loss attributable to Unit Corporation</t>
        </is>
      </c>
      <c r="C93" s="5" t="n">
        <v>-201494</v>
      </c>
      <c r="E93" s="5" t="n">
        <v>-929105</v>
      </c>
    </row>
    <row r="94">
      <c r="A94" s="4" t="inlineStr">
        <is>
          <t>Combined Non-Guarantor Subsidiaries [Member]</t>
        </is>
      </c>
    </row>
    <row r="95">
      <c r="A95" s="3" t="inlineStr">
        <is>
          <t>Condensed Financial Statements, Captions [Line Items]</t>
        </is>
      </c>
    </row>
    <row r="96">
      <c r="A96" s="4" t="inlineStr">
        <is>
          <t>Revenues</t>
        </is>
      </c>
      <c r="C96" s="5" t="n">
        <v>37719</v>
      </c>
      <c r="E96" s="5" t="n">
        <v>80399</v>
      </c>
    </row>
    <row r="97">
      <c r="A97" s="3" t="inlineStr">
        <is>
          <t>Expenses:</t>
        </is>
      </c>
    </row>
    <row r="98">
      <c r="A98" s="4" t="inlineStr">
        <is>
          <t>Operating costs</t>
        </is>
      </c>
      <c r="C98" s="5" t="n">
        <v>26671</v>
      </c>
      <c r="E98" s="5" t="n">
        <v>58988</v>
      </c>
    </row>
    <row r="99">
      <c r="A99" s="4" t="inlineStr">
        <is>
          <t>Depreciation, depletion, and amortization</t>
        </is>
      </c>
      <c r="C99" s="5" t="n">
        <v>10348</v>
      </c>
      <c r="E99" s="5" t="n">
        <v>22621</v>
      </c>
    </row>
    <row r="100">
      <c r="A100" s="4" t="inlineStr">
        <is>
          <t>Impairments</t>
        </is>
      </c>
      <c r="C100" s="5" t="n">
        <v>0</v>
      </c>
      <c r="E100" s="5" t="n">
        <v>63962</v>
      </c>
    </row>
    <row r="101">
      <c r="A101" s="4" t="inlineStr">
        <is>
          <t>Loss on abandonment of assets</t>
        </is>
      </c>
      <c r="E101" s="5" t="n">
        <v>0</v>
      </c>
    </row>
    <row r="102">
      <c r="A102" s="4" t="inlineStr">
        <is>
          <t>General and administrative</t>
        </is>
      </c>
      <c r="C102" s="5" t="n">
        <v>0</v>
      </c>
      <c r="E102" s="5" t="n">
        <v>0</v>
      </c>
    </row>
    <row r="103">
      <c r="A103" s="4" t="inlineStr">
        <is>
          <t>Loss on disposition of assets</t>
        </is>
      </c>
      <c r="C103" s="5" t="n">
        <v>-9</v>
      </c>
      <c r="E103" s="5" t="n">
        <v>-15</v>
      </c>
    </row>
    <row r="104">
      <c r="A104" s="4" t="inlineStr">
        <is>
          <t>Total operating costs</t>
        </is>
      </c>
      <c r="C104" s="5" t="n">
        <v>37010</v>
      </c>
      <c r="E104" s="5" t="n">
        <v>145556</v>
      </c>
    </row>
    <row r="105">
      <c r="A105" s="4" t="inlineStr">
        <is>
          <t>Income (loss) from operations</t>
        </is>
      </c>
      <c r="C105" s="5" t="n">
        <v>709</v>
      </c>
      <c r="E105" s="5" t="n">
        <v>-65157</v>
      </c>
    </row>
    <row r="106">
      <c r="A106" s="4" t="inlineStr">
        <is>
          <t>Interest, net</t>
        </is>
      </c>
      <c r="C106" s="5" t="n">
        <v>-542</v>
      </c>
      <c r="E106" s="5" t="n">
        <v>-1060</v>
      </c>
    </row>
    <row r="107">
      <c r="A107" s="4" t="inlineStr">
        <is>
          <t>Write-off of debt issuance costs</t>
        </is>
      </c>
      <c r="C107" s="5" t="n">
        <v>0</v>
      </c>
      <c r="E107" s="5" t="n">
        <v>0</v>
      </c>
    </row>
    <row r="108">
      <c r="A108" s="4" t="inlineStr">
        <is>
          <t>Gain (loss) on derivatives</t>
        </is>
      </c>
      <c r="C108" s="5" t="n">
        <v>0</v>
      </c>
      <c r="E108" s="5" t="n">
        <v>0</v>
      </c>
    </row>
    <row r="109">
      <c r="A109" s="4" t="inlineStr">
        <is>
          <t>Reorganization Items</t>
        </is>
      </c>
      <c r="C109" s="5" t="n">
        <v>0</v>
      </c>
      <c r="E109" s="5" t="n">
        <v>0</v>
      </c>
    </row>
    <row r="110">
      <c r="A110" s="4" t="inlineStr">
        <is>
          <t>Other, net</t>
        </is>
      </c>
      <c r="C110" s="5" t="n">
        <v>21</v>
      </c>
      <c r="E110" s="5" t="n">
        <v>39</v>
      </c>
    </row>
    <row r="111">
      <c r="A111" s="4" t="inlineStr">
        <is>
          <t>Loss before income taxes</t>
        </is>
      </c>
      <c r="C111" s="5" t="n">
        <v>188</v>
      </c>
      <c r="E111" s="5" t="n">
        <v>-66178</v>
      </c>
    </row>
    <row r="112">
      <c r="A112" s="4" t="inlineStr">
        <is>
          <t>Income tax expense (benefit)</t>
        </is>
      </c>
      <c r="C112" s="5" t="n">
        <v>0</v>
      </c>
      <c r="E112" s="5" t="n">
        <v>0</v>
      </c>
    </row>
    <row r="113">
      <c r="A113" s="4" t="inlineStr">
        <is>
          <t>Equity in net earnings from investment in subsidiaries, net of taxes</t>
        </is>
      </c>
      <c r="C113" s="5" t="n">
        <v>0</v>
      </c>
      <c r="E113" s="5" t="n">
        <v>0</v>
      </c>
    </row>
    <row r="114">
      <c r="A114" s="4" t="inlineStr">
        <is>
          <t>Net loss</t>
        </is>
      </c>
      <c r="C114" s="5" t="n">
        <v>188</v>
      </c>
      <c r="E114" s="5" t="n">
        <v>-66178</v>
      </c>
    </row>
    <row r="115">
      <c r="A115" s="4" t="inlineStr">
        <is>
          <t>Less: net income (loss) attributable to non-controlling interest</t>
        </is>
      </c>
      <c r="C115" s="5" t="n">
        <v>84</v>
      </c>
      <c r="E115" s="5" t="n">
        <v>-33096</v>
      </c>
    </row>
    <row r="116">
      <c r="A116" s="4" t="inlineStr">
        <is>
          <t>Net loss attributable to Unit Corporation</t>
        </is>
      </c>
      <c r="C116" s="6" t="n">
        <v>104</v>
      </c>
      <c r="E116" s="6" t="n">
        <v>-3308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Information (Condensed Consolidating Statements of Cash Flows (Unaudited)) (Details) - USD ($) $ in Thousands</t>
        </is>
      </c>
      <c r="B1" s="2" t="inlineStr">
        <is>
          <t>6 Months Ended</t>
        </is>
      </c>
    </row>
    <row r="2">
      <c r="B2" s="2" t="inlineStr">
        <is>
          <t>Jun. 30, 2021</t>
        </is>
      </c>
      <c r="C2" s="2" t="inlineStr">
        <is>
          <t>Jun. 30, 2020</t>
        </is>
      </c>
    </row>
    <row r="3">
      <c r="A3" s="3" t="inlineStr">
        <is>
          <t>OPERATING ACTIVITIES:</t>
        </is>
      </c>
    </row>
    <row r="4">
      <c r="A4" s="4" t="inlineStr">
        <is>
          <t>Net cash provided by (used in) operating activities</t>
        </is>
      </c>
      <c r="B4" s="6" t="n">
        <v>73965</v>
      </c>
      <c r="C4" s="6" t="n">
        <v>26467</v>
      </c>
    </row>
    <row r="5">
      <c r="A5" s="3" t="inlineStr">
        <is>
          <t>INVESTING ACTIVITIES:</t>
        </is>
      </c>
    </row>
    <row r="6">
      <c r="A6" s="4" t="inlineStr">
        <is>
          <t>Capital expenditures</t>
        </is>
      </c>
      <c r="B6" s="5" t="n">
        <v>-7673</v>
      </c>
      <c r="C6" s="5" t="n">
        <v>-23804</v>
      </c>
    </row>
    <row r="7">
      <c r="A7" s="4" t="inlineStr">
        <is>
          <t>Producing properties and other acquisitions</t>
        </is>
      </c>
      <c r="B7" s="5" t="n">
        <v>0</v>
      </c>
      <c r="C7" s="5" t="n">
        <v>-210</v>
      </c>
    </row>
    <row r="8">
      <c r="A8" s="4" t="inlineStr">
        <is>
          <t>Proceeds from disposition of property and equipment</t>
        </is>
      </c>
      <c r="B8" s="5" t="n">
        <v>15278</v>
      </c>
      <c r="C8" s="5" t="n">
        <v>4497</v>
      </c>
    </row>
    <row r="9">
      <c r="A9" s="4" t="inlineStr">
        <is>
          <t>Net cash provided by (used in) investing activities</t>
        </is>
      </c>
      <c r="B9" s="5" t="n">
        <v>7605</v>
      </c>
      <c r="C9" s="5" t="n">
        <v>-19517</v>
      </c>
    </row>
    <row r="10">
      <c r="A10" s="3" t="inlineStr">
        <is>
          <t>FINANCING ACTIVITIES:</t>
        </is>
      </c>
    </row>
    <row r="11">
      <c r="A11" s="4" t="inlineStr">
        <is>
          <t>Borrowings under line of credit, including borrowings under DIP credit facility</t>
        </is>
      </c>
      <c r="B11" s="5" t="n">
        <v>3900</v>
      </c>
      <c r="C11" s="5" t="n">
        <v>79400</v>
      </c>
    </row>
    <row r="12">
      <c r="A12" s="4" t="inlineStr">
        <is>
          <t>Payments under line of credit</t>
        </is>
      </c>
      <c r="B12" s="5" t="n">
        <v>-67900</v>
      </c>
      <c r="C12" s="5" t="n">
        <v>-38100</v>
      </c>
    </row>
    <row r="13">
      <c r="A13" s="4" t="inlineStr">
        <is>
          <t>DIP financing costs</t>
        </is>
      </c>
      <c r="B13" s="5" t="n">
        <v>0</v>
      </c>
      <c r="C13" s="5" t="n">
        <v>990</v>
      </c>
    </row>
    <row r="14">
      <c r="A14" s="4" t="inlineStr">
        <is>
          <t>Intercompany borrowings (advances), net</t>
        </is>
      </c>
      <c r="C14" s="5" t="n">
        <v>0</v>
      </c>
    </row>
    <row r="15">
      <c r="A15" s="4" t="inlineStr">
        <is>
          <t>Net payments on finance leases</t>
        </is>
      </c>
      <c r="B15" s="5" t="n">
        <v>-3216</v>
      </c>
      <c r="C15" s="5" t="n">
        <v>-2061</v>
      </c>
    </row>
    <row r="16">
      <c r="A16" s="4" t="inlineStr">
        <is>
          <t>Employee taxes paid by withholding shares</t>
        </is>
      </c>
      <c r="B16" s="5" t="n">
        <v>0</v>
      </c>
      <c r="C16" s="5" t="n">
        <v>-43</v>
      </c>
    </row>
    <row r="17">
      <c r="A17" s="4" t="inlineStr">
        <is>
          <t>Bank overdrafts</t>
        </is>
      </c>
      <c r="B17" s="5" t="n">
        <v>1313</v>
      </c>
      <c r="C17" s="5" t="n">
        <v>-8733</v>
      </c>
    </row>
    <row r="18">
      <c r="A18" s="4" t="inlineStr">
        <is>
          <t>Net cash provided by (used in) financing activities</t>
        </is>
      </c>
      <c r="B18" s="5" t="n">
        <v>-87295</v>
      </c>
      <c r="C18" s="5" t="n">
        <v>29473</v>
      </c>
    </row>
    <row r="19">
      <c r="A19" s="4" t="inlineStr">
        <is>
          <t>Net increase (decrease) in cash and cash equivalents</t>
        </is>
      </c>
      <c r="B19" s="5" t="n">
        <v>-5725</v>
      </c>
      <c r="C19" s="5" t="n">
        <v>36423</v>
      </c>
    </row>
    <row r="20">
      <c r="A20" s="4" t="inlineStr">
        <is>
          <t>Cash, restricted cash, and cash equivalents, beginning of period</t>
        </is>
      </c>
      <c r="B20" s="5" t="n">
        <v>12145</v>
      </c>
      <c r="C20" s="5" t="n">
        <v>571</v>
      </c>
    </row>
    <row r="21">
      <c r="A21" s="4" t="inlineStr">
        <is>
          <t>Cash, restricted cash, and cash equivalents, end of period</t>
        </is>
      </c>
      <c r="B21" s="6" t="n">
        <v>6989</v>
      </c>
      <c r="C21" s="5" t="n">
        <v>36994</v>
      </c>
    </row>
    <row r="22">
      <c r="A22" s="4" t="inlineStr">
        <is>
          <t>Consolidating Adjustments [Member]</t>
        </is>
      </c>
    </row>
    <row r="23">
      <c r="A23" s="3" t="inlineStr">
        <is>
          <t>OPERATING ACTIVITIES:</t>
        </is>
      </c>
    </row>
    <row r="24">
      <c r="A24" s="4" t="inlineStr">
        <is>
          <t>Net cash provided by (used in) operating activities</t>
        </is>
      </c>
      <c r="C24" s="5" t="n">
        <v>148563</v>
      </c>
    </row>
    <row r="25">
      <c r="A25" s="3" t="inlineStr">
        <is>
          <t>INVESTING ACTIVITIES:</t>
        </is>
      </c>
    </row>
    <row r="26">
      <c r="A26" s="4" t="inlineStr">
        <is>
          <t>Capital expenditures</t>
        </is>
      </c>
      <c r="C26" s="5" t="n">
        <v>0</v>
      </c>
    </row>
    <row r="27">
      <c r="A27" s="4" t="inlineStr">
        <is>
          <t>Producing properties and other acquisitions</t>
        </is>
      </c>
      <c r="C27" s="5" t="n">
        <v>0</v>
      </c>
    </row>
    <row r="28">
      <c r="A28" s="4" t="inlineStr">
        <is>
          <t>Proceeds from disposition of property and equipment</t>
        </is>
      </c>
      <c r="C28" s="5" t="n">
        <v>0</v>
      </c>
    </row>
    <row r="29">
      <c r="A29" s="4" t="inlineStr">
        <is>
          <t>Net cash provided by (used in) investing activities</t>
        </is>
      </c>
      <c r="C29" s="5" t="n">
        <v>0</v>
      </c>
    </row>
    <row r="30">
      <c r="A30" s="3" t="inlineStr">
        <is>
          <t>FINANCING ACTIVITIES:</t>
        </is>
      </c>
    </row>
    <row r="31">
      <c r="A31" s="4" t="inlineStr">
        <is>
          <t>Borrowings under line of credit, including borrowings under DIP credit facility</t>
        </is>
      </c>
      <c r="C31" s="5" t="n">
        <v>0</v>
      </c>
    </row>
    <row r="32">
      <c r="A32" s="4" t="inlineStr">
        <is>
          <t>Payments under line of credit</t>
        </is>
      </c>
      <c r="C32" s="5" t="n">
        <v>0</v>
      </c>
    </row>
    <row r="33">
      <c r="A33" s="4" t="inlineStr">
        <is>
          <t>DIP financing costs</t>
        </is>
      </c>
      <c r="C33" s="5" t="n">
        <v>0</v>
      </c>
    </row>
    <row r="34">
      <c r="A34" s="4" t="inlineStr">
        <is>
          <t>Intercompany borrowings (advances), net</t>
        </is>
      </c>
      <c r="C34" s="5" t="n">
        <v>-148563</v>
      </c>
    </row>
    <row r="35">
      <c r="A35" s="4" t="inlineStr">
        <is>
          <t>Net payments on finance leases</t>
        </is>
      </c>
      <c r="C35" s="5" t="n">
        <v>0</v>
      </c>
    </row>
    <row r="36">
      <c r="A36" s="4" t="inlineStr">
        <is>
          <t>Employee taxes paid by withholding shares</t>
        </is>
      </c>
      <c r="C36" s="5" t="n">
        <v>0</v>
      </c>
    </row>
    <row r="37">
      <c r="A37" s="4" t="inlineStr">
        <is>
          <t>Bank overdrafts</t>
        </is>
      </c>
      <c r="C37" s="5" t="n">
        <v>0</v>
      </c>
    </row>
    <row r="38">
      <c r="A38" s="4" t="inlineStr">
        <is>
          <t>Net cash provided by (used in) financing activities</t>
        </is>
      </c>
      <c r="C38" s="5" t="n">
        <v>-148563</v>
      </c>
    </row>
    <row r="39">
      <c r="A39" s="4" t="inlineStr">
        <is>
          <t>Net increase (decrease) in cash and cash equivalents</t>
        </is>
      </c>
      <c r="C39" s="5" t="n">
        <v>0</v>
      </c>
    </row>
    <row r="40">
      <c r="A40" s="4" t="inlineStr">
        <is>
          <t>Cash, restricted cash, and cash equivalents, beginning of period</t>
        </is>
      </c>
      <c r="C40" s="5" t="n">
        <v>0</v>
      </c>
    </row>
    <row r="41">
      <c r="A41" s="4" t="inlineStr">
        <is>
          <t>Cash, restricted cash, and cash equivalents, end of period</t>
        </is>
      </c>
      <c r="C41" s="5" t="n">
        <v>0</v>
      </c>
    </row>
    <row r="42">
      <c r="A42" s="4" t="inlineStr">
        <is>
          <t>Parent [Member]</t>
        </is>
      </c>
    </row>
    <row r="43">
      <c r="A43" s="3" t="inlineStr">
        <is>
          <t>OPERATING ACTIVITIES:</t>
        </is>
      </c>
    </row>
    <row r="44">
      <c r="A44" s="4" t="inlineStr">
        <is>
          <t>Net cash provided by (used in) operating activities</t>
        </is>
      </c>
      <c r="C44" s="5" t="n">
        <v>-201699</v>
      </c>
    </row>
    <row r="45">
      <c r="A45" s="3" t="inlineStr">
        <is>
          <t>INVESTING ACTIVITIES:</t>
        </is>
      </c>
    </row>
    <row r="46">
      <c r="A46" s="4" t="inlineStr">
        <is>
          <t>Capital expenditures</t>
        </is>
      </c>
      <c r="C46" s="5" t="n">
        <v>-760</v>
      </c>
    </row>
    <row r="47">
      <c r="A47" s="4" t="inlineStr">
        <is>
          <t>Producing properties and other acquisitions</t>
        </is>
      </c>
      <c r="C47" s="5" t="n">
        <v>0</v>
      </c>
    </row>
    <row r="48">
      <c r="A48" s="4" t="inlineStr">
        <is>
          <t>Proceeds from disposition of property and equipment</t>
        </is>
      </c>
      <c r="C48" s="5" t="n">
        <v>1169</v>
      </c>
    </row>
    <row r="49">
      <c r="A49" s="4" t="inlineStr">
        <is>
          <t>Net cash provided by (used in) investing activities</t>
        </is>
      </c>
      <c r="C49" s="5" t="n">
        <v>409</v>
      </c>
    </row>
    <row r="50">
      <c r="A50" s="3" t="inlineStr">
        <is>
          <t>FINANCING ACTIVITIES:</t>
        </is>
      </c>
    </row>
    <row r="51">
      <c r="A51" s="4" t="inlineStr">
        <is>
          <t>Borrowings under line of credit, including borrowings under DIP credit facility</t>
        </is>
      </c>
      <c r="C51" s="5" t="n">
        <v>47300</v>
      </c>
    </row>
    <row r="52">
      <c r="A52" s="4" t="inlineStr">
        <is>
          <t>Payments under line of credit</t>
        </is>
      </c>
      <c r="C52" s="5" t="n">
        <v>-23500</v>
      </c>
    </row>
    <row r="53">
      <c r="A53" s="4" t="inlineStr">
        <is>
          <t>DIP financing costs</t>
        </is>
      </c>
      <c r="C53" s="5" t="n">
        <v>990</v>
      </c>
    </row>
    <row r="54">
      <c r="A54" s="4" t="inlineStr">
        <is>
          <t>Intercompany borrowings (advances), net</t>
        </is>
      </c>
      <c r="C54" s="5" t="n">
        <v>198503</v>
      </c>
    </row>
    <row r="55">
      <c r="A55" s="4" t="inlineStr">
        <is>
          <t>Net payments on finance leases</t>
        </is>
      </c>
      <c r="C55" s="5" t="n">
        <v>0</v>
      </c>
    </row>
    <row r="56">
      <c r="A56" s="4" t="inlineStr">
        <is>
          <t>Employee taxes paid by withholding shares</t>
        </is>
      </c>
      <c r="C56" s="5" t="n">
        <v>-43</v>
      </c>
    </row>
    <row r="57">
      <c r="A57" s="4" t="inlineStr">
        <is>
          <t>Bank overdrafts</t>
        </is>
      </c>
      <c r="C57" s="5" t="n">
        <v>-7269</v>
      </c>
    </row>
    <row r="58">
      <c r="A58" s="4" t="inlineStr">
        <is>
          <t>Net cash provided by (used in) financing activities</t>
        </is>
      </c>
      <c r="C58" s="5" t="n">
        <v>214001</v>
      </c>
    </row>
    <row r="59">
      <c r="A59" s="4" t="inlineStr">
        <is>
          <t>Net increase (decrease) in cash and cash equivalents</t>
        </is>
      </c>
      <c r="C59" s="5" t="n">
        <v>12711</v>
      </c>
    </row>
    <row r="60">
      <c r="A60" s="4" t="inlineStr">
        <is>
          <t>Cash, restricted cash, and cash equivalents, beginning of period</t>
        </is>
      </c>
      <c r="C60" s="5" t="n">
        <v>503</v>
      </c>
    </row>
    <row r="61">
      <c r="A61" s="4" t="inlineStr">
        <is>
          <t>Cash, restricted cash, and cash equivalents, end of period</t>
        </is>
      </c>
      <c r="C61" s="5" t="n">
        <v>13214</v>
      </c>
    </row>
    <row r="62">
      <c r="A62" s="4" t="inlineStr">
        <is>
          <t>Combined Guarantor Subsidiaries [Member]</t>
        </is>
      </c>
    </row>
    <row r="63">
      <c r="A63" s="3" t="inlineStr">
        <is>
          <t>OPERATING ACTIVITIES:</t>
        </is>
      </c>
    </row>
    <row r="64">
      <c r="A64" s="4" t="inlineStr">
        <is>
          <t>Net cash provided by (used in) operating activities</t>
        </is>
      </c>
      <c r="C64" s="5" t="n">
        <v>59486</v>
      </c>
    </row>
    <row r="65">
      <c r="A65" s="3" t="inlineStr">
        <is>
          <t>INVESTING ACTIVITIES:</t>
        </is>
      </c>
    </row>
    <row r="66">
      <c r="A66" s="4" t="inlineStr">
        <is>
          <t>Capital expenditures</t>
        </is>
      </c>
      <c r="C66" s="5" t="n">
        <v>-13428</v>
      </c>
    </row>
    <row r="67">
      <c r="A67" s="4" t="inlineStr">
        <is>
          <t>Producing properties and other acquisitions</t>
        </is>
      </c>
      <c r="C67" s="5" t="n">
        <v>-210</v>
      </c>
    </row>
    <row r="68">
      <c r="A68" s="4" t="inlineStr">
        <is>
          <t>Proceeds from disposition of property and equipment</t>
        </is>
      </c>
      <c r="C68" s="5" t="n">
        <v>3253</v>
      </c>
    </row>
    <row r="69">
      <c r="A69" s="4" t="inlineStr">
        <is>
          <t>Net cash provided by (used in) investing activities</t>
        </is>
      </c>
      <c r="C69" s="5" t="n">
        <v>-10385</v>
      </c>
    </row>
    <row r="70">
      <c r="A70" s="3" t="inlineStr">
        <is>
          <t>FINANCING ACTIVITIES:</t>
        </is>
      </c>
    </row>
    <row r="71">
      <c r="A71" s="4" t="inlineStr">
        <is>
          <t>Borrowings under line of credit, including borrowings under DIP credit facility</t>
        </is>
      </c>
      <c r="C71" s="5" t="n">
        <v>0</v>
      </c>
    </row>
    <row r="72">
      <c r="A72" s="4" t="inlineStr">
        <is>
          <t>Payments under line of credit</t>
        </is>
      </c>
      <c r="C72" s="5" t="n">
        <v>0</v>
      </c>
    </row>
    <row r="73">
      <c r="A73" s="4" t="inlineStr">
        <is>
          <t>DIP financing costs</t>
        </is>
      </c>
      <c r="C73" s="5" t="n">
        <v>0</v>
      </c>
    </row>
    <row r="74">
      <c r="A74" s="4" t="inlineStr">
        <is>
          <t>Intercompany borrowings (advances), net</t>
        </is>
      </c>
      <c r="C74" s="5" t="n">
        <v>-49169</v>
      </c>
    </row>
    <row r="75">
      <c r="A75" s="4" t="inlineStr">
        <is>
          <t>Net payments on finance leases</t>
        </is>
      </c>
      <c r="C75" s="5" t="n">
        <v>0</v>
      </c>
    </row>
    <row r="76">
      <c r="A76" s="4" t="inlineStr">
        <is>
          <t>Employee taxes paid by withholding shares</t>
        </is>
      </c>
      <c r="C76" s="5" t="n">
        <v>0</v>
      </c>
    </row>
    <row r="77">
      <c r="A77" s="4" t="inlineStr">
        <is>
          <t>Bank overdrafts</t>
        </is>
      </c>
      <c r="C77" s="5" t="n">
        <v>0</v>
      </c>
    </row>
    <row r="78">
      <c r="A78" s="4" t="inlineStr">
        <is>
          <t>Net cash provided by (used in) financing activities</t>
        </is>
      </c>
      <c r="C78" s="5" t="n">
        <v>-49169</v>
      </c>
    </row>
    <row r="79">
      <c r="A79" s="4" t="inlineStr">
        <is>
          <t>Net increase (decrease) in cash and cash equivalents</t>
        </is>
      </c>
      <c r="C79" s="5" t="n">
        <v>-68</v>
      </c>
    </row>
    <row r="80">
      <c r="A80" s="4" t="inlineStr">
        <is>
          <t>Cash, restricted cash, and cash equivalents, beginning of period</t>
        </is>
      </c>
      <c r="C80" s="5" t="n">
        <v>68</v>
      </c>
    </row>
    <row r="81">
      <c r="A81" s="4" t="inlineStr">
        <is>
          <t>Cash, restricted cash, and cash equivalents, end of period</t>
        </is>
      </c>
      <c r="C81" s="5" t="n">
        <v>0</v>
      </c>
    </row>
    <row r="82">
      <c r="A82" s="4" t="inlineStr">
        <is>
          <t>Combined Non-Guarantor Subsidiaries [Member]</t>
        </is>
      </c>
    </row>
    <row r="83">
      <c r="A83" s="3" t="inlineStr">
        <is>
          <t>OPERATING ACTIVITIES:</t>
        </is>
      </c>
    </row>
    <row r="84">
      <c r="A84" s="4" t="inlineStr">
        <is>
          <t>Net cash provided by (used in) operating activities</t>
        </is>
      </c>
      <c r="C84" s="5" t="n">
        <v>20117</v>
      </c>
    </row>
    <row r="85">
      <c r="A85" s="3" t="inlineStr">
        <is>
          <t>INVESTING ACTIVITIES:</t>
        </is>
      </c>
    </row>
    <row r="86">
      <c r="A86" s="4" t="inlineStr">
        <is>
          <t>Capital expenditures</t>
        </is>
      </c>
      <c r="C86" s="5" t="n">
        <v>-9616</v>
      </c>
    </row>
    <row r="87">
      <c r="A87" s="4" t="inlineStr">
        <is>
          <t>Producing properties and other acquisitions</t>
        </is>
      </c>
      <c r="C87" s="5" t="n">
        <v>0</v>
      </c>
    </row>
    <row r="88">
      <c r="A88" s="4" t="inlineStr">
        <is>
          <t>Proceeds from disposition of property and equipment</t>
        </is>
      </c>
      <c r="C88" s="5" t="n">
        <v>75</v>
      </c>
    </row>
    <row r="89">
      <c r="A89" s="4" t="inlineStr">
        <is>
          <t>Net cash provided by (used in) investing activities</t>
        </is>
      </c>
      <c r="C89" s="5" t="n">
        <v>-9541</v>
      </c>
    </row>
    <row r="90">
      <c r="A90" s="3" t="inlineStr">
        <is>
          <t>FINANCING ACTIVITIES:</t>
        </is>
      </c>
    </row>
    <row r="91">
      <c r="A91" s="4" t="inlineStr">
        <is>
          <t>Borrowings under line of credit, including borrowings under DIP credit facility</t>
        </is>
      </c>
      <c r="C91" s="5" t="n">
        <v>32100</v>
      </c>
    </row>
    <row r="92">
      <c r="A92" s="4" t="inlineStr">
        <is>
          <t>Payments under line of credit</t>
        </is>
      </c>
      <c r="C92" s="5" t="n">
        <v>-14600</v>
      </c>
    </row>
    <row r="93">
      <c r="A93" s="4" t="inlineStr">
        <is>
          <t>DIP financing costs</t>
        </is>
      </c>
      <c r="C93" s="5" t="n">
        <v>0</v>
      </c>
    </row>
    <row r="94">
      <c r="A94" s="4" t="inlineStr">
        <is>
          <t>Intercompany borrowings (advances), net</t>
        </is>
      </c>
      <c r="C94" s="5" t="n">
        <v>-771</v>
      </c>
    </row>
    <row r="95">
      <c r="A95" s="4" t="inlineStr">
        <is>
          <t>Net payments on finance leases</t>
        </is>
      </c>
      <c r="C95" s="5" t="n">
        <v>-2061</v>
      </c>
    </row>
    <row r="96">
      <c r="A96" s="4" t="inlineStr">
        <is>
          <t>Employee taxes paid by withholding shares</t>
        </is>
      </c>
      <c r="C96" s="5" t="n">
        <v>0</v>
      </c>
    </row>
    <row r="97">
      <c r="A97" s="4" t="inlineStr">
        <is>
          <t>Bank overdrafts</t>
        </is>
      </c>
      <c r="C97" s="5" t="n">
        <v>-1464</v>
      </c>
    </row>
    <row r="98">
      <c r="A98" s="4" t="inlineStr">
        <is>
          <t>Net cash provided by (used in) financing activities</t>
        </is>
      </c>
      <c r="C98" s="5" t="n">
        <v>13204</v>
      </c>
    </row>
    <row r="99">
      <c r="A99" s="4" t="inlineStr">
        <is>
          <t>Net increase (decrease) in cash and cash equivalents</t>
        </is>
      </c>
      <c r="C99" s="5" t="n">
        <v>23780</v>
      </c>
    </row>
    <row r="100">
      <c r="A100" s="4" t="inlineStr">
        <is>
          <t>Cash, restricted cash, and cash equivalents, beginning of period</t>
        </is>
      </c>
      <c r="C100" s="5" t="n">
        <v>0</v>
      </c>
    </row>
    <row r="101">
      <c r="A101" s="4" t="inlineStr">
        <is>
          <t>Cash, restricted cash, and cash equivalents, end of period</t>
        </is>
      </c>
      <c r="C101" s="6" t="n">
        <v>237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USD ($) $ in Millions</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Interest expense on senior subordinated notes subject to compromise</t>
        </is>
      </c>
      <c r="B4" s="8" t="n">
        <v>5.4</v>
      </c>
      <c r="C4" s="8" t="n">
        <v>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ORGANIZATION AND BUSINESS Unless the context clearly indicates otherwise, references in this report to “Unit”, “company”, “we”, “our”, “us”, or like terms refer to Unit Corporation or, as appropriate, one or more of its subsidiaries. References to our mid-stream segment refers to Superior Pipeline Company, L.L.C. (Superior) of which we own 50%. We are primarily engaged in the development, acquisition, and production of oil and natural gas properties, the land contract drilling of natural gas and oil wells, and the buying, selling, gathering, processing, and treating of natural gas. Our operations are all in the United States and are organized in the following three reporting segments: (1) Oil and Natural Gas, (2) Contract Drilling, and (3) Mid-Stream. Oil and Natural Gas. Carried out by our subsidiary, Unit Petroleum Company (UPC), we develop, acquire, and produce oil and natural gas properties for our own account. Our producing oil and natural gas properties, unproved properties, and related assets are mainly in Oklahoma and Texas, and to a lesser extent, in Arkansas, Kansas, Louisiana, Montana, North Dakota, Utah, and Wyoming. Contract Drilling. Carried out by our subsidiary, Unit Drilling Company (UDC), we drill onshore oil and natural gas wells for a wide range of other oil and natural gas companies as well as for our own account. Our drilling operations are mainly in Oklahoma, Texas, New Mexico, Wyoming, and North Dakota. Mid-Stream. Carried out by our subsidiary, Superior, we buy, sell, gather, transport, process, and treat natural gas for our own account and for third parties. Mid-stream operations are performed in Oklahoma, Texas, Kansas, Pennsylvania, and West Virgi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9:31:54Z</dcterms:created>
  <dcterms:modified xmlns:dcterms="http://purl.org/dc/terms/" xmlns:xsi="http://www.w3.org/2001/XMLSchema-instance" xsi:type="dcterms:W3CDTF">2021-08-16T19:31:54Z</dcterms:modified>
</cp:coreProperties>
</file>